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s)" sheetId="3" state="visible" r:id="rId3"/>
    <sheet xmlns:r="http://schemas.openxmlformats.org/officeDocument/2006/relationships" name="STATEMENTS OF OPERATIONS" sheetId="4" state="visible" r:id="rId4"/>
    <sheet xmlns:r="http://schemas.openxmlformats.org/officeDocument/2006/relationships" name="STATEMENT OF STOCKHOLDERS' EQUI" sheetId="5" state="visible" r:id="rId5"/>
    <sheet xmlns:r="http://schemas.openxmlformats.org/officeDocument/2006/relationships" name="STATEMENT OF STOCKHOLDERS' EQU6" sheetId="6" state="visible" r:id="rId6"/>
    <sheet xmlns:r="http://schemas.openxmlformats.org/officeDocument/2006/relationships" name="STATEMENTS OF CASH FLOWS" sheetId="7" state="visible" r:id="rId7"/>
    <sheet xmlns:r="http://schemas.openxmlformats.org/officeDocument/2006/relationships" name="NOTE 1 - SIGNIFICANT ACCOUNTING" sheetId="8" state="visible" r:id="rId8"/>
    <sheet xmlns:r="http://schemas.openxmlformats.org/officeDocument/2006/relationships" name="NOTE 2 - GOING CONCERN AND MANA" sheetId="9" state="visible" r:id="rId9"/>
    <sheet xmlns:r="http://schemas.openxmlformats.org/officeDocument/2006/relationships" name="NOTE 3 - INVESTMENTS" sheetId="10" state="visible" r:id="rId10"/>
    <sheet xmlns:r="http://schemas.openxmlformats.org/officeDocument/2006/relationships" name="NOTE 4 - PROPERTY AND EQUIPMENT" sheetId="11" state="visible" r:id="rId11"/>
    <sheet xmlns:r="http://schemas.openxmlformats.org/officeDocument/2006/relationships" name="NOTE 5 - ACCRUED EXPENSES" sheetId="12" state="visible" r:id="rId12"/>
    <sheet xmlns:r="http://schemas.openxmlformats.org/officeDocument/2006/relationships" name="NOTE 6 - NOTES AND CAPITAL LEAS" sheetId="13" state="visible" r:id="rId13"/>
    <sheet xmlns:r="http://schemas.openxmlformats.org/officeDocument/2006/relationships" name="NOTE 7 - RELATED PARTY TRANSACT" sheetId="14" state="visible" r:id="rId14"/>
    <sheet xmlns:r="http://schemas.openxmlformats.org/officeDocument/2006/relationships" name="NOTE 8 - DERIVATIVE LIABILITIES" sheetId="15" state="visible" r:id="rId15"/>
    <sheet xmlns:r="http://schemas.openxmlformats.org/officeDocument/2006/relationships" name="NOTE 9 - STOCKHOLDERS' EQUITY" sheetId="16" state="visible" r:id="rId16"/>
    <sheet xmlns:r="http://schemas.openxmlformats.org/officeDocument/2006/relationships" name="NOTE 10 - STOCK OPTIONS AND WAR" sheetId="17" state="visible" r:id="rId17"/>
    <sheet xmlns:r="http://schemas.openxmlformats.org/officeDocument/2006/relationships" name="NOTE 11 - COMMITMENTS AND CONTI" sheetId="18" state="visible" r:id="rId18"/>
    <sheet xmlns:r="http://schemas.openxmlformats.org/officeDocument/2006/relationships" name="NOTE 12 - FAIR VALUE MEASUREMEN" sheetId="19" state="visible" r:id="rId19"/>
    <sheet xmlns:r="http://schemas.openxmlformats.org/officeDocument/2006/relationships" name="NOTE 13 - INCOME TAXES" sheetId="20" state="visible" r:id="rId20"/>
    <sheet xmlns:r="http://schemas.openxmlformats.org/officeDocument/2006/relationships" name="NOTE 14 - SUBSEQUENT EVENTS" sheetId="21" state="visible" r:id="rId21"/>
    <sheet xmlns:r="http://schemas.openxmlformats.org/officeDocument/2006/relationships" name="Accounting Policies, by Policy " sheetId="22" state="visible" r:id="rId22"/>
    <sheet xmlns:r="http://schemas.openxmlformats.org/officeDocument/2006/relationships" name="NOTE 1 - SIGNIFICANT ACCOUNTI23" sheetId="23" state="visible" r:id="rId23"/>
    <sheet xmlns:r="http://schemas.openxmlformats.org/officeDocument/2006/relationships" name="NOTE 4 - PROPERTY AND EQUIPME24" sheetId="24" state="visible" r:id="rId24"/>
    <sheet xmlns:r="http://schemas.openxmlformats.org/officeDocument/2006/relationships" name="NOTE 5 - ACCRUED EXPENSES (Tabl" sheetId="25" state="visible" r:id="rId25"/>
    <sheet xmlns:r="http://schemas.openxmlformats.org/officeDocument/2006/relationships" name="NOTE 6 - NOTES AND CAPITAL LE26" sheetId="26" state="visible" r:id="rId26"/>
    <sheet xmlns:r="http://schemas.openxmlformats.org/officeDocument/2006/relationships" name="NOTE 7 - RELATED PARTY TRANSA27" sheetId="27" state="visible" r:id="rId27"/>
    <sheet xmlns:r="http://schemas.openxmlformats.org/officeDocument/2006/relationships" name="NOTE 10 - STOCK OPTIONS AND W28" sheetId="28" state="visible" r:id="rId28"/>
    <sheet xmlns:r="http://schemas.openxmlformats.org/officeDocument/2006/relationships" name="NOTE 11 - COMMITMENTS AND CON29" sheetId="29" state="visible" r:id="rId29"/>
    <sheet xmlns:r="http://schemas.openxmlformats.org/officeDocument/2006/relationships" name="NOTE 12 - FAIR VALUE MEASUREM30" sheetId="30" state="visible" r:id="rId30"/>
    <sheet xmlns:r="http://schemas.openxmlformats.org/officeDocument/2006/relationships" name="NOTE 13 - INCOME TAXES (Tables)" sheetId="31" state="visible" r:id="rId31"/>
    <sheet xmlns:r="http://schemas.openxmlformats.org/officeDocument/2006/relationships" name="NOTE 1 - SIGNIFICANT ACCOUNTI32" sheetId="32" state="visible" r:id="rId32"/>
    <sheet xmlns:r="http://schemas.openxmlformats.org/officeDocument/2006/relationships" name="NOTE 1 - SIGNIFICANT ACCOUNTI33" sheetId="33" state="visible" r:id="rId33"/>
    <sheet xmlns:r="http://schemas.openxmlformats.org/officeDocument/2006/relationships" name="NOTE 2 - GOING CONCERN AND MA34" sheetId="34" state="visible" r:id="rId34"/>
    <sheet xmlns:r="http://schemas.openxmlformats.org/officeDocument/2006/relationships" name="NOTE 3 - INVESTMENTS (Details)" sheetId="35" state="visible" r:id="rId35"/>
    <sheet xmlns:r="http://schemas.openxmlformats.org/officeDocument/2006/relationships" name="NOTE 4 - PROPERTY AND EQUIPME36" sheetId="36" state="visible" r:id="rId36"/>
    <sheet xmlns:r="http://schemas.openxmlformats.org/officeDocument/2006/relationships" name="NOTE 4 - PROPERTY AND EQUIPME37" sheetId="37" state="visible" r:id="rId37"/>
    <sheet xmlns:r="http://schemas.openxmlformats.org/officeDocument/2006/relationships" name="NOTE 5 - ACCRUED EXPENSES (Deta" sheetId="38" state="visible" r:id="rId38"/>
    <sheet xmlns:r="http://schemas.openxmlformats.org/officeDocument/2006/relationships" name="NOTE 5 - ACCRUED EXPENSES (De39" sheetId="39" state="visible" r:id="rId39"/>
    <sheet xmlns:r="http://schemas.openxmlformats.org/officeDocument/2006/relationships" name="NOTE 6 - NOTES AND CAPITAL LE40" sheetId="40" state="visible" r:id="rId40"/>
    <sheet xmlns:r="http://schemas.openxmlformats.org/officeDocument/2006/relationships" name="NOTE 6 - NOTES AND CAPITAL LE41" sheetId="41" state="visible" r:id="rId41"/>
    <sheet xmlns:r="http://schemas.openxmlformats.org/officeDocument/2006/relationships" name="NOTE 6 - NOTES AND CAPITAL LE42" sheetId="42" state="visible" r:id="rId42"/>
    <sheet xmlns:r="http://schemas.openxmlformats.org/officeDocument/2006/relationships" name="NOTE 6 - NOTES AND CAPITAL LE43" sheetId="43" state="visible" r:id="rId43"/>
    <sheet xmlns:r="http://schemas.openxmlformats.org/officeDocument/2006/relationships" name="NOTE 7 - RELATED PARTY TRANSA44" sheetId="44" state="visible" r:id="rId44"/>
    <sheet xmlns:r="http://schemas.openxmlformats.org/officeDocument/2006/relationships" name="NOTE 7 - RELATED PARTY TRANSA45" sheetId="45" state="visible" r:id="rId45"/>
    <sheet xmlns:r="http://schemas.openxmlformats.org/officeDocument/2006/relationships" name="NOTE 8 - DERIVATIVE LIABILITI46" sheetId="46" state="visible" r:id="rId46"/>
    <sheet xmlns:r="http://schemas.openxmlformats.org/officeDocument/2006/relationships" name="NOTE 9 - STOCKHOLDERS' EQUITY (" sheetId="47" state="visible" r:id="rId47"/>
    <sheet xmlns:r="http://schemas.openxmlformats.org/officeDocument/2006/relationships" name="NOTE 10 - STOCK OPTIONS AND W48" sheetId="48" state="visible" r:id="rId48"/>
    <sheet xmlns:r="http://schemas.openxmlformats.org/officeDocument/2006/relationships" name="NOTE 10 - STOCK OPTIONS AND W49" sheetId="49" state="visible" r:id="rId49"/>
    <sheet xmlns:r="http://schemas.openxmlformats.org/officeDocument/2006/relationships" name="NOTE 10 - STOCK OPTIONS AND W50" sheetId="50" state="visible" r:id="rId50"/>
    <sheet xmlns:r="http://schemas.openxmlformats.org/officeDocument/2006/relationships" name="NOTE 10 - STOCK OPTIONS AND W51" sheetId="51" state="visible" r:id="rId51"/>
    <sheet xmlns:r="http://schemas.openxmlformats.org/officeDocument/2006/relationships" name="NOTE 10 - STOCK OPTIONS AND W52" sheetId="52" state="visible" r:id="rId52"/>
    <sheet xmlns:r="http://schemas.openxmlformats.org/officeDocument/2006/relationships" name="NOTE 11 - COMMITMENTS AND CON53" sheetId="53" state="visible" r:id="rId53"/>
    <sheet xmlns:r="http://schemas.openxmlformats.org/officeDocument/2006/relationships" name="NOTE 11 - COMMITMENTS AND CON54" sheetId="54" state="visible" r:id="rId54"/>
    <sheet xmlns:r="http://schemas.openxmlformats.org/officeDocument/2006/relationships" name="NOTE 12 - FAIR VALUE MEASUREM55" sheetId="55" state="visible" r:id="rId55"/>
    <sheet xmlns:r="http://schemas.openxmlformats.org/officeDocument/2006/relationships" name="NOTE 12 - FAIR VALUE MEASUREM56" sheetId="56" state="visible" r:id="rId56"/>
    <sheet xmlns:r="http://schemas.openxmlformats.org/officeDocument/2006/relationships" name="NOTE 13 - INCOME TAXES (Details" sheetId="57" state="visible" r:id="rId57"/>
    <sheet xmlns:r="http://schemas.openxmlformats.org/officeDocument/2006/relationships" name="NOTE 13 - INCOME TAXES (Detai58" sheetId="58" state="visible" r:id="rId58"/>
    <sheet xmlns:r="http://schemas.openxmlformats.org/officeDocument/2006/relationships" name="NOTE 13 - INCOME TAXES (Detai59" sheetId="59" state="visible" r:id="rId59"/>
    <sheet xmlns:r="http://schemas.openxmlformats.org/officeDocument/2006/relationships" name="NOTE 14 - SUBSEQUENT EVENTS (De" sheetId="60" state="visible" r:id="rId60"/>
  </sheets>
  <definedNames/>
  <calcPr calcId="124519" fullCalcOnLoad="1"/>
</workbook>
</file>

<file path=xl/sharedStrings.xml><?xml version="1.0" encoding="utf-8"?>
<sst xmlns="http://schemas.openxmlformats.org/spreadsheetml/2006/main" uniqueCount="984">
  <si>
    <t>Document And Entity Information - USD ($)</t>
  </si>
  <si>
    <t>12 Months Ended</t>
  </si>
  <si>
    <t>Dec. 31, 2017</t>
  </si>
  <si>
    <t>Apr. 16, 2018</t>
  </si>
  <si>
    <t>Jun. 30, 2017</t>
  </si>
  <si>
    <t>Document and Entity Information [Abstract]</t>
  </si>
  <si>
    <t>Entity Registrant Name</t>
  </si>
  <si>
    <t>U.S. STEM CELL, INC.</t>
  </si>
  <si>
    <t>Document Type</t>
  </si>
  <si>
    <t>10-K</t>
  </si>
  <si>
    <t>Current Fiscal Year End Date</t>
  </si>
  <si>
    <t>--12-31</t>
  </si>
  <si>
    <t>Entity Common Stock, Shares Outstanding</t>
  </si>
  <si>
    <t>Entity Public Float</t>
  </si>
  <si>
    <t>Amendment Flag</t>
  </si>
  <si>
    <t>false</t>
  </si>
  <si>
    <t>Entity Central Index Key</t>
  </si>
  <si>
    <t>Entity Current Reporting Status</t>
  </si>
  <si>
    <t>Yes</t>
  </si>
  <si>
    <t>Entity Voluntary Filers</t>
  </si>
  <si>
    <t>No</t>
  </si>
  <si>
    <t>Entity Filer Category</t>
  </si>
  <si>
    <t>Smaller Reporting Company</t>
  </si>
  <si>
    <t>Entity Well-known Seasoned Issuer</t>
  </si>
  <si>
    <t>Document Period End Date</t>
  </si>
  <si>
    <t>Dec. 31,
		2017</t>
  </si>
  <si>
    <t>Document Fiscal Year Focus</t>
  </si>
  <si>
    <t>Document Fiscal Period Focus</t>
  </si>
  <si>
    <t>FY</t>
  </si>
  <si>
    <t>BALANCE SHEETS - USD ($)</t>
  </si>
  <si>
    <t>Dec. 31, 2016</t>
  </si>
  <si>
    <t>Current assets:</t>
  </si>
  <si>
    <t>Cash and cash equivalents</t>
  </si>
  <si>
    <t>Accounts receivable, net</t>
  </si>
  <si>
    <t>Inventory</t>
  </si>
  <si>
    <t>Prepaid and other</t>
  </si>
  <si>
    <t>Total current assets</t>
  </si>
  <si>
    <t>Property and equipment, net</t>
  </si>
  <si>
    <t>Other assets</t>
  </si>
  <si>
    <t>Investments</t>
  </si>
  <si>
    <t>Deposits</t>
  </si>
  <si>
    <t>Total assets</t>
  </si>
  <si>
    <t>Current liabilities:</t>
  </si>
  <si>
    <t>Accounts payable, including $201,973 and $108,504 to related parties, respectively</t>
  </si>
  <si>
    <t>Accrued expenses</t>
  </si>
  <si>
    <t>Advances, related party</t>
  </si>
  <si>
    <t>Deferred revenue</t>
  </si>
  <si>
    <t>Deferred gain on sale of equipment</t>
  </si>
  <si>
    <t>Promissory note, short term portion, net of debt discount of $0 and $71,449, respectively</t>
  </si>
  <si>
    <t>Notes payable, related party</t>
  </si>
  <si>
    <t>Notes and capital leases payable, net of debt discount of $61,729 and $103,479, respectively</t>
  </si>
  <si>
    <t>Derivative liabilities</t>
  </si>
  <si>
    <t>Total current liabilities</t>
  </si>
  <si>
    <t>Long term debt:</t>
  </si>
  <si>
    <t>Long term deposits</t>
  </si>
  <si>
    <t>Promissory note, long term portion, net of debt discount of $169,072 and $169,072, respectively</t>
  </si>
  <si>
    <t>Notes and capital lease payable, long term portion, net of debt discount of $33,138 and $0, respectively</t>
  </si>
  <si>
    <t>Total long term debt</t>
  </si>
  <si>
    <t>Total liabilities</t>
  </si>
  <si>
    <t>Commitments and contingencies</t>
  </si>
  <si>
    <t>Stockholders’ deficit:</t>
  </si>
  <si>
    <t>Preferred stock, par value $0.001; 20,000,000 shares authorized, -0- and 20,000,000 issued and outstanding as of December 31, 2017 and 2016, respectively</t>
  </si>
  <si>
    <t>Common stock, par value $0.001; 2,000,000,000 shares authorized, 342,113,098 and 127,012,740 shares issued and outstanding as of December 31, 2017 and 2016, respectively</t>
  </si>
  <si>
    <t>Additional paid in capital</t>
  </si>
  <si>
    <t>Accumulated deficit</t>
  </si>
  <si>
    <t>Total stockholders’ deficit</t>
  </si>
  <si>
    <t>Total liabilities and stockholders’ deficit</t>
  </si>
  <si>
    <t>BALANCE SHEETS (Parentheticals) - USD ($)</t>
  </si>
  <si>
    <t>Accounts payable, related parties (in Dollars)</t>
  </si>
  <si>
    <t>Debt discount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Notes Payable, Other Payables [Member]</t>
  </si>
  <si>
    <t>Note and Capital Lease Payables [Member]</t>
  </si>
  <si>
    <t>STATEMENTS OF OPERATIONS - USD ($)</t>
  </si>
  <si>
    <t>Revenue:</t>
  </si>
  <si>
    <t>Products</t>
  </si>
  <si>
    <t>Services</t>
  </si>
  <si>
    <t>Total revenue</t>
  </si>
  <si>
    <t>Cost of sales</t>
  </si>
  <si>
    <t>Gross profit</t>
  </si>
  <si>
    <t>Cost and operating expenses:</t>
  </si>
  <si>
    <t>Research and development</t>
  </si>
  <si>
    <t>Marketing, general and administrative</t>
  </si>
  <si>
    <t>Depreciation and amortization</t>
  </si>
  <si>
    <t>Total operating expenses</t>
  </si>
  <si>
    <t>Loss from operations</t>
  </si>
  <si>
    <t>Other income (expenses):</t>
  </si>
  <si>
    <t>(Loss) gain on settlement of debt</t>
  </si>
  <si>
    <t>Gain on sale of equipment</t>
  </si>
  <si>
    <t>(Loss) gain on change of fair value of derivative liability</t>
  </si>
  <si>
    <t>Income from equity investments</t>
  </si>
  <si>
    <t>Loss on litigation settlement</t>
  </si>
  <si>
    <t>Other income</t>
  </si>
  <si>
    <t>Interest expense</t>
  </si>
  <si>
    <t>Total other income (expenses)</t>
  </si>
  <si>
    <t>Net loss before income taxes</t>
  </si>
  <si>
    <t>Income taxes</t>
  </si>
  <si>
    <t>NET LOSS</t>
  </si>
  <si>
    <t>Net loss per common share, basic and diluted (in Dollars per share)</t>
  </si>
  <si>
    <t>Weighted average number of common shares outstanding, basic and diluted (in Shares)</t>
  </si>
  <si>
    <t>STATEMENT OF STOCKHOLDERS' EQUITY (DEFICIT) - USD ($)</t>
  </si>
  <si>
    <t>Preferred Stock [Member]</t>
  </si>
  <si>
    <t>Common Stock [Member]Common Stock Issued in Settlement of Accounts Payable, Accrued Expenses and Accrued Interest [Member]</t>
  </si>
  <si>
    <t>Common Stock [Member]Common Stock Issued in Settlement of Other Debt [Member]</t>
  </si>
  <si>
    <t>Common Stock [Member]Common Stock Issued for Settlement of Related Party Advances [Member]</t>
  </si>
  <si>
    <t>Common Stock [Member]</t>
  </si>
  <si>
    <t>Additional Paid-in Capital [Member]Common Stock Issued in Settlement of Accounts Payable, Accrued Expenses and Accrued Interest [Member]</t>
  </si>
  <si>
    <t>Additional Paid-in Capital [Member]Common Stock Issued in Settlement of Other Debt [Member]</t>
  </si>
  <si>
    <t>Additional Paid-in Capital [Member]Common Stock Issued for Settlement of Related Party Advances [Member]</t>
  </si>
  <si>
    <t>Additional Paid-in Capital [Member]</t>
  </si>
  <si>
    <t>Treasury Stock [Member]</t>
  </si>
  <si>
    <t>Retained Earnings [Member]</t>
  </si>
  <si>
    <t>Common Stock Issued in Settlement of Accounts Payable, Accrued Expenses and Accrued Interest [Member]</t>
  </si>
  <si>
    <t>Common Stock Issued in Settlement of Other Debt [Member]</t>
  </si>
  <si>
    <t>Common Stock Issued for Settlement of Related Party Advances [Member]</t>
  </si>
  <si>
    <t>Total</t>
  </si>
  <si>
    <t>Balance at Dec. 31, 2015</t>
  </si>
  <si>
    <t>Balance (in Shares) at Dec. 31, 2015</t>
  </si>
  <si>
    <t>Common stock issued in settlement</t>
  </si>
  <si>
    <t>Common stock issued in settlement (in Shares)</t>
  </si>
  <si>
    <t>Proceeds from issuance of common stock</t>
  </si>
  <si>
    <t>Proceeds from issuance of common stock (in Shares)</t>
  </si>
  <si>
    <t>Reclassify derivative liability to equity upon payoff of notes payable</t>
  </si>
  <si>
    <t>Purchase of shares of Company's common stock</t>
  </si>
  <si>
    <t>Treasury shares canceled and returned to authorized</t>
  </si>
  <si>
    <t>Treasury shares canceled and returned to authorized (in Shares)</t>
  </si>
  <si>
    <t>Change in fair value of repriced employee stock options</t>
  </si>
  <si>
    <t>Stock based compensation</t>
  </si>
  <si>
    <t>Net loss</t>
  </si>
  <si>
    <t>Balance at Dec. 31, 2016</t>
  </si>
  <si>
    <t>Balance (in Shares) at Dec. 31, 2016</t>
  </si>
  <si>
    <t>Common stock issued upon conversion of preferred stock</t>
  </si>
  <si>
    <t>Common stock issued upon conversion of preferred stock (in Shares)</t>
  </si>
  <si>
    <t>Common stock issued in settlement of litigation</t>
  </si>
  <si>
    <t>Common stock issued in settlement of litigation (in Shares)</t>
  </si>
  <si>
    <t>Balance at Dec. 31, 2017</t>
  </si>
  <si>
    <t>Balance (in Shares) at Dec. 31, 2017</t>
  </si>
  <si>
    <t>STATEMENT OF STOCKHOLDERS' EQUITY (DEFICIT) (Parentheticals)</t>
  </si>
  <si>
    <t>Dec. 31, 2016$ / sharesshares</t>
  </si>
  <si>
    <t>Purchase of Company's Common Stock, Shares | shares</t>
  </si>
  <si>
    <t>Purchase of Company's Common Stock, Average Cost Per Share | $ / shares</t>
  </si>
  <si>
    <t>STATEMENTS OF CASH FLOWS - USD ($)</t>
  </si>
  <si>
    <t>CASH FLOWS FROM OPERATING ACTIVITIES:</t>
  </si>
  <si>
    <t>Adjustments to reconcile net loss to net cash used in operating activities:</t>
  </si>
  <si>
    <t>Bad debt expense</t>
  </si>
  <si>
    <t>Discount on convertible debt</t>
  </si>
  <si>
    <t>Change in fair value of derivative liability</t>
  </si>
  <si>
    <t>Loss (gain) on settlement of debt</t>
  </si>
  <si>
    <t>Related party notes payable issued for services rendered</t>
  </si>
  <si>
    <t>Non cash payment of interest</t>
  </si>
  <si>
    <t>Income on equity investments</t>
  </si>
  <si>
    <t>Change in fair value of re-priced employee options</t>
  </si>
  <si>
    <t>Changes in operating assets and liabilities:</t>
  </si>
  <si>
    <t>Receivables</t>
  </si>
  <si>
    <t>Prepaid and other current assets</t>
  </si>
  <si>
    <t>Accounts payable</t>
  </si>
  <si>
    <t>Net cash provided by operating activities</t>
  </si>
  <si>
    <t>CASH FLOWS FROM INVESTING ACTIVITIES:</t>
  </si>
  <si>
    <t>Proceeds from (payments to) equity investments</t>
  </si>
  <si>
    <t>Proceeds from sale of property and equipment</t>
  </si>
  <si>
    <t>Proceeds from long term deposits</t>
  </si>
  <si>
    <t>Acquisition of property and equipment</t>
  </si>
  <si>
    <t>Net cash provided by investing activities</t>
  </si>
  <si>
    <t>CASH FLOWS FROM FINANCING ACTIVITIES:</t>
  </si>
  <si>
    <t>Proceeds from notes payable</t>
  </si>
  <si>
    <t>Proceeds from sale of common stock</t>
  </si>
  <si>
    <t>Net proceeds from related party advances</t>
  </si>
  <si>
    <t>Purchase of treasury stock</t>
  </si>
  <si>
    <t>Repayments of related party notes</t>
  </si>
  <si>
    <t>Repayments of notes payable and capital lease</t>
  </si>
  <si>
    <t>Net cash used in financing activities</t>
  </si>
  <si>
    <t>Net increase in cash and cash equivalents</t>
  </si>
  <si>
    <t>Cash and cash equivalents, beginning of period</t>
  </si>
  <si>
    <t>Cash and cash equivalents, end of period</t>
  </si>
  <si>
    <t>SUPPLEMENTAL DISCLOSURES OF CASH FLOW INFORMATION</t>
  </si>
  <si>
    <t>Interest paid</t>
  </si>
  <si>
    <t>Income taxes paid</t>
  </si>
  <si>
    <t>Non cash financing activities:</t>
  </si>
  <si>
    <t>Reclassify derivative liability to equity</t>
  </si>
  <si>
    <t>Common Stock Issued in Settlement of Notes Payable [Member]</t>
  </si>
  <si>
    <t>Non-cash financing activities, stock issued</t>
  </si>
  <si>
    <t>Common Stock Issued in Settlement of Accounts Payable [Member]</t>
  </si>
  <si>
    <t>Common Stock Issued in Settlement of Related Party Notes and Advances Payable [Member]</t>
  </si>
  <si>
    <t>Common Stock Issued in Settlement of Guarantor Fees [Member]</t>
  </si>
  <si>
    <t>Common Stock Issued in Settlement of Legal Fees [Member]</t>
  </si>
  <si>
    <t>Sale and leaseback of equipment</t>
  </si>
  <si>
    <t>NOTE 1 - SIGNIFICANT ACCOUNTING POLICIES</t>
  </si>
  <si>
    <t>Accounting Policies [Abstract]</t>
  </si>
  <si>
    <t>Organization, Consolidation, Basis of Presentation, Business Description and Accounting Policies [Text Block]</t>
  </si>
  <si>
    <t>NOTE 1 — SIGNIFICANT ACCOUNTING POLICIES A summary of the significant accounting policies applied in the presentation of the accompanying financial statements follows: Basis and business presentation U.S. Stem Cell, Inc. was incorporated under the laws of the State of Florida in August, 1999. The Company is in the cardiovascular sector of the cell technology industry delivering cell therapies and biologics that help address congestive heart failure, lower limb ischemia, chronic heart ischemia, acute myocardial infarctions and other issues. The business includes the development of proprietary cell therapy products as well as revenue generating physician and patient based regenerative medicine/cell therapy training services, cell collection and cell storage services, the sale of cell collection and treatment kits for humans and animals, and the operation of cell therapy clinics. To date, the Company has not generated significant sales revenues in that they remain less than their total operating expenses, has incurred expenses, and has sustained losses. Consequently, its operations are subject to all the risks inherent in the establishment of a research and development business enterprise. Revenue Recognition The Company recognizes revenue in accordance with Accounting Standards Codification subtopic 605-10, Revenue Recognition (“ASC 605-10”) which requires that four basic criteria must be met before revenue can be recognized: (1) persuasive evidence of an arrangement exists; (2) delivery has occurred; (3) the selling price is fixed and determinable; and (4) collectability is reasonably assured. Determination of criteria (3) and (4) are based on management’s judgments regarding the fixed nature of the selling prices of the products delivered and the collectability of those amounts. Provisions for discounts and rebates to customers, estimated returns and allowances, and other adjustments are provided for in the same period the related sales are recorded. At the time of each transaction, management assesses whether the fee associated with the transaction is fixed or determinable and whether or not collection is reasonably assured. The assessment of whether the fee is fixed or determinable is based upon the payment terms of the transaction. Collectability is assessed based on a number of factors, including past transaction history with the client and the creditworthiness of the client. The Company’s primary sources of revenue are from the sale of test kits and equipment, training services, patient treatments, laboratory services and cell banking. Revenues for kits and equipment sold are not recorded until kits and equipment are received by the customer. Revenues from in-person trainings are recognized when the training occurs and revenues from on demand online trainings are recognized when the customer purchases the rights to the training course. Any cash received as a deposit for trainings are recorded by the Company as a liability. Patient treatments and laboratory services revenue are recognized when those services have been completed or satisfied. Revenues for cell banking sales are accounted for as Multiple-Element Arrangements under ASC 605-10 which incorporates Accounting Standards Codification subtopic 605-25, Multiple-Element Arrangements (“ASC 605-25”). ASC 605-25 addresses accounting for arrangements that may involve the delivery or performance of multiple products, services and/or rights to use assets. Because the Company sells its services separately, on more than a limited basis and at a price within a narrow range, the Company was able to allocate revenue based on vendor-specific objective evidence of fair value (VSOE). The multiple elements include stem cell banking, dose retrieval and yearly storage fees. Revenues for stem cell banking and dose retrieval is recognized at the point of service and revenues for the yearly storage fees is recognized over the term of the banking contract, which is typically one year with annual renewals. At December 31, 2017 and 2016, the Company had deferred revenues of $279,542 and $198,432, respectively, which includes $71,500 and $74,500 at December 31, 2017 and 2016 related to the Intellectual Property Licensing Agreement (See Note 11). Use of Estimates 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Significant estimates include the fair value of the Company’s stock, stock-based compensation, fair values relating to derivative liabilities, debt discounts and the valuation allowance related to deferred tax assets. Actual results may differ from these estimates. Cash The Company considers cash to consist of cash on hand and temporary investments having an original maturity of 90 days or less that are readily convertible into cash. Accounts Receivable Trade receivables are carried at their estimated collectible amounts. Trade credit is generally extended on a short-term basis; thus trade receivables do not bear interest. Trade accounts receivable are periodically evaluated for collectability based on past credit history with customers and their current financial condition. Allowance for Doubtful Accounts Any charges to the allowance for doubtful accounts on accounts receivable are charged to operations in amounts sufficient to maintain the allowance for uncollectible accounts at a level management believes is adequate to cover any probable losses. Management determines the adequacy of the allowance based on historical write-off percentages and the current status of accounts receivable. Accounts receivable are charged off against the allowance when collectability is determined to be permanently impaired. As of December 31, 2017 and 2016, allowance for doubtful accounts was $12,298 and $12,487, respectively. Inventories Inventories are stated at the lower of cost or market with cost being determined on a first-in, first-out (FIFO) basis. The Company writes down its inventory for estimated obsolescence or unmarketable inventory equal to the difference between the cost of inventory and the estimated market value based upon assumptions about future demand and market conditions. If actual market conditions are less favorable than those projected by management, additional inventory write-downs may be required. During the periods presented, there were no inventory write-downs. Investments The Company follows Accounting Standards Codification subtopic 323-10, Investments-Equity Methods and Joint Ventures (“ASC 323-10) which requires the accounting for investments where the Company can exert significant influence, but not control of a joint venture or equity investment. The Company accounted for its 33 percent member interest ownerships of U.S. Stem Cell Clinic, LLC and Regenerative Wellness Clinic, LLC utilizing the equity method of accounting (See Note 3). Comprehensive Income The Company does not have any items of comprehensive income in any of the periods presented. Long-Lived Assets The Company follows FASB ASC 360-10-15-3, “Impairment or Disposal of Long-lived Assets.” Long-lived assets to be held and used are reviewed for impairment whenever events or changes in circumstances indicate that the carrying amount of an asset may not be recoverable. The carrying amount of a long-lived asset is not recoverable if it exceeds the sum of the undiscounted cash flows expected to result from the use and eventual disposition of the asset. Long-lived assets to be disposed of are reported at the lower of carrying amount or fair value less cost to sell. The Company determined that there was no impairment on its long-lived assets during 2017 and 2016. Property and Equipment Property and equipment are stated at cost. When retired or otherwise disposed, the related carrying value and accumulated depreciation are removed from the respective accounts and the net difference less any amount realized from disposition, is reflected in earnings. For financial statement purposes, property and equipment are recorded at cost and depreciated using the straight-line method over their estimated useful lives of 3 to 15 years. Equipment under capital leases are recorded at the estimated present value of the minimum lease payments. Equipment under capital leases are amortized over the term of the lease, which is three years. Income Taxes The Company follows Accounting Standards Codification subtopic 740-10, Income Taxes (“ASC 740-10”) for recording the provision for income taxes. Deferred tax assets and liabilities are computed based upon the difference between the financial statement and income tax basis of assets and liabilities using the enacted marginal tax rate applicable when the related asset or liability is expected to be realized or settled. Deferred income tax expenses or benefits are based on the changes in the asset or liability during each period. If available evidence suggests that it is more likely than not that some portion or all of the deferred tax assets will not be realized, a valuation allowance is required to reduce the deferred tax assets to the amount that is more likely than not to be realized. Future changes in such valuation allowance are included in the provision for deferred income taxes in the period of change. Deferred income taxes may arise from temporary differences resulting from income and expense items reported for financial accounting and tax purposes in different periods. Deferred taxes are classified as current or non-current, depending on the classification of assets and liabilities to which they relate. Deferred taxes arising from temporary differences that are not related to an asset or liability are classified as current or non-current depending on the periods in which the temporary differences are expected to reverse and are considered immaterial. Net Loss per Common Share, basic and diluted The Company computes earnings (loss) per share under Accounting Standards Codification subtopic 260-10, Earnings Per Share (“ASC 260-10”). Net loss per common share is computed by dividing net loss by the weighted average number of shares of common stock outstanding during the year. Diluted earnings per share, if presented, would include the dilution that would occur upon the exercise or conversion of all potentially dilutive securities into common stock using the “treasury stock” and/or “if converted” methods as applicable. The computation of basic and diluted income (loss) per share as of December 31, 2017 and 2016 excludes potentially dilutive securities when their inclusion would be anti-dilutive, or if their exercise prices were greater than the average market price of the common stock during the period. Potentially dilutive securities excluded from the computation of basic and diluted net loss per share are as follows:
2017
2016
Convertible notes payable
-
238,046,980
Series A convertible preferred stock
-
20,000,000
Options to purchase common stock
71,630,763
23,555,777
Warrants to purchase common stock
133,591
139,145
Totals
71,764,354
281,741,902 Stock Based Compensation The Company measures the cost of services received in exchange for an award of equity instruments based on the fair value of the award. For employees and directors, the fair value of the award is measured on the grant date and for non-employees, the fair value of the award is generally re-measured on vesting dates and interim financial reporting dates until the service period is complete. The fair value amount is then recognized over the period during which services are required to be provided in exchange for the award, usually the vesting period. Stock-based compensation expense is recorded by the Company in the same expense classifications in the statements of operations, as if such amounts were paid in cash. As of December 31, 2017, there were outstanding stock options to purchase 71,630,763 shares of common stock, 20,309,378 shares of which were vested (See Note 10). Treasury Stock The Company uses the cost method when it purchases its own common stock as treasury shares and displays treasury stock as a reduction of shareholders’ equity. Concentrations of Credit Risk The Company’s financial instruments that are exposed to a concentration of credit risk are cash and accounts receivable. Generally, the Company’s cash and cash equivalents in interest-bearing accounts does not exceed FDIC insurance limits. The financial stability of these institutions is periodically reviewed by senior management. As of December 31, 2017, three customers represented 27%, 15% and 13%, respectively, representing an aggregate of 55% of the Company’s accounts receivable. As of December 31, 2016, four customers represented 45%, 13% 13% and 12% respectively, representing an aggregate of 83% of the Company’s accounts receivable. For the year ended December 31, 2017, the Company’s revenues earned from sale of products and services did not include any customers representing 10% or more of the Company’s total revenues. For the year ended December 31, 2016, the Company’s revenues earned from the sale of products and services to one customer, a related party, were $487,710, which represented 16% of the Company’s revenues. Research and Development The Company accounts for research and development costs in accordance with Accounting Standards Codification subtopic 730-10, Research and Development (“ASC 730-10”). Under ASC 730-10, all research and development costs must be charged to expense as incurred. Accordingly, internal research and development costs are expensed as incurred. Third-party research and development costs are expensed when the contracted work has been performed or as milestone results have been achieved as defined under the applicable agreement. Company-sponsored research and development costs related to both present and future products are expensed in the period incurred. The Company incurred research and development expenses of $6,644 and $919 for the year ended December 31, 2017 and 2016, respectively. Reliance on Key Personnel and Consultants The Company has ten full-time employees and one part-time employee. The Company is heavily dependent on the continued active participation of its two current executive officers, one employee and key consultants. The loss of any of the senior management or key consultants could significantly and negatively impact the business until adequate replacements can be identified and put in place. Fair Value Accounting Standards Codification subtopic 825-10, Financial Instruments (“ASC 825-10”) requires disclosure of the fair value of certain financial instruments. The carrying value of cash and cash equivalents, accounts payable and accrued liabilities, and short-term borrowings, as reflected in the balance sheets, approximate fair value because of the short-term maturity of these instruments. All other significant financial assets, financial liabilities and equity instruments of the Company are either recognized or disclosed in the financial statements together with other information relevant for making a reasonable assessment of future cash flows, interest rate risk and credit risk. Where practicable the fair values of financial assets and financial liabilities have been determined and disclosed; otherwise only available information pertinent to fair value has been disclosed. The Company follows Accounting Standards Codification subtopic 820-10, Fair Value Measurements and Disclosures (“ASC 820-10”) and Accounting Standards Codification subtopic 825-10, Financial Instruments (“ASC 825-10”), which permits entities to choose to measure many financial instruments and certain other items at fair value. Derivative Instrument Liability The Company accounts for derivative instruments in accordance with ASC 815, which establishes accounting and reporting standards for derivative instruments and hedging activities, including certain derivative instruments embedded in other financial instruments or contracts and requires recognition of all derivatives on the balance sheet at fair value, regardless of hedging relationship designation. Accounting for changes in fair value of the derivative instruments depends on whether the derivatives qualify as hedge relationships and the types of relationships designated are based on the exposures hedged. At December 31, 2017 and 2016, the Company did not have any derivative instruments that were designated as hedges. At December 31, 2016 and through March 8, 2017, the Company had outstanding convertible notes and warrants that contained embedded derivatives. These embedded derivatives include certain conversion features and reset provisions. At December 31, 2017, all notes and warrants that contained derivative instruments were either converted, settled or paid off and thus there were no outstanding convertible notes or warrants with these features (See Note 6 and Note 8). Long Term Deposits Long term deposits are comprised of the following: On March 3, 2017, the Company entered into a customer purchase agreement with General American Capital Partners (GACP), whereby the Company agreed to sell, for $50,000, the first 5,000 customers of the cell banking business after the effective date of the equipment sale/leaseback agreement with rights to purchase additional customers at a price of $20 per customer. There is no reduction in the selling price should the new customers be fewer than 5,000. The effective date of the sale is upon the expiry or early termination of the related equipment lease transaction (See Notes 4 and 6). On March 3, 2017, the Company entered into an asset purchase agreement of intellectual property with GACP whereby the Company agreed to sell all of the Company’s worldwide rights, title or interest in certain intellectual and other property (as defined) associated with the cell banking business for $50,000. The effective date of the sale is upon the expiry or early termination of the related equipment lease transaction (See Notes 4, 6, and 7). Recent Accounting Pronouncements There are various other updates recently issued, most of which represented technical corrections to the accounting literature or application to specific industries and are not expected to a have a material impact on the Company’s financial position, results of operations or cash flows (see Note 15). Subsequent Events The Company evaluates events that have occurred after the balance sheet date but before the financial statements are issued. Based upon the evaluation, the Company did not identify any recognized or non-recognized subsequent events that would have required adjustment or disclosure in the financial statements, except as disclosed.</t>
  </si>
  <si>
    <t>NOTE 2 - GOING CONCERN AND MANAGEMENT'S LIQUIDITY PLANS</t>
  </si>
  <si>
    <t>Organization, Consolidation and Presentation of Financial Statements [Abstract]</t>
  </si>
  <si>
    <t>Substantial Doubt about Going Concern [Text Block]</t>
  </si>
  <si>
    <t>NOTE 2 – GOING CONCERN AND MANAGEMENT’S LIQUIDITY PLANS The accompanying financial statements have been prepared on a going concern basis, which contemplates the realization of assets and the satisfaction of liabilities in the normal course of business. As shown in the accompanying financial statements during year ended December 31, 2017, the Company incurred net losses of $3,481,491 and as of December 31, 2017 has a working capital deficit (current assets less current liabilities) of $5,360,187. These factors among others may indicate that the Company will be unable to continue as a going concern for a reasonable period of time. The Company’s primary source of operating funds in 2017 and 2016 has been from revenue generated from sales with additional cash proceeds from the sale of common stock and the issuance of convertible and other debt. The Company has experienced net losses from operations since inception, but expects these conditions to improve in 2018 and beyond as it develops its business model. The Company has stockholders’ deficiencies at December 31, 2017 and requires additional financing to fund future operations. The Company’s existence is dependent upon management’s ability to develop profitable operations and to obtain additional funding sources. There can be no assurance that the Company’s financing efforts will result in profitable operations or the resolution of the Company’s liquidity problems. The accompanying statements do not include any adjustments that might result should the Company be unable to continue as a going concern.</t>
  </si>
  <si>
    <t>NOTE 3 - INVESTMENTS</t>
  </si>
  <si>
    <t>Equity Method Investments and Joint Ventures [Abstract]</t>
  </si>
  <si>
    <t>Equity Method Investments and Joint Ventures Disclosure [Text Block]</t>
  </si>
  <si>
    <t>NOTE 3 — INVESTMENTS U.S. Stem Cell Clinic, LLC The investment in U.S. Stem Cell Clinic, LLC is comprised of a 33% member interest ownership and is accounted for using the equity method of accounting. The Company’s 33% income earned by U.S. Stem Cell Clinic, LLC member interests was $192,383 and $153,405 for the years ended December 31, 2017 and 2016, respectively, (inception to date income of $375,212) which was recorded as other income/expense in the Company’s Statement of Operations in the appropriate periods. In addition, during the year ended December 31, 2017 and 2016, the Company received distributions totaling $225,000 and $175,000 from U.S. Stem Cell Clinic, LLC, respectively (inception to date of $400,000). The carrying value of the investment at December 31, 2017 and 2016 is $34,926 and $67,544, respectively. At December 31, 2017 and 2016, accounts receivable for sales of test kits to U.S. Stem Cell Clinic, LLC was $8,449 and $12,713 respectively; revenues recorded from sales to U.S. Stem Clinic, LLC for the year ended December 31, 2017 and 2016 were $540,023 and $487,710, respectively. A parent of one of the Company’s officers is a minority investor in the U.S. Stem Cell Clinic, LLC. Regenerative Wellness Clinic, LLC The investment in Regenerative Wellness Clinic, LLC is comprised of a 33% member interest ownership and is accounted for using the equity method of accounting. The Company has provided technical expertise, but no cash investment with Regenerative Wellness Clinic, LLC’s startup in 2017. The Company’s 33% loss incurred by Regenerative Wellness Clinic, LLC member interests was $(12,765) for year ended December 31, 2017. However the recorded other income/expense in the Company’s Statement of Operations was limited to $0. The carrying value was $0 at December 31, 2017. At December 31, 2017, accounts receivable for sales of test kits to Regenerative Wellness Clinic, LLC was $15,115; revenues earned from sales to Regenerative Wellness Clinic, LLC for the year ended December 31, 2017 was $22,771. A parent of one of the Company’s officers is a minority investor in the Regenerative Wellness Clinic, LLC.</t>
  </si>
  <si>
    <t>NOTE 4 - PROPERTY AND EQUIPMENT</t>
  </si>
  <si>
    <t>Property, Plant and Equipment [Abstract]</t>
  </si>
  <si>
    <t>Property, Plant and Equipment Disclosure [Text Block]</t>
  </si>
  <si>
    <t>NOTE 4 — PROPERTY AND EQUIPMENT Property and equipment are recorded on the basis of cost. For financial statement purposes, property, plant and equipment are depreciated using the straight-line method over their estimated useful lives. Expenditures for repair and maintenance which do not materially extend the useful lives of property and equipment are charged to operations. When property or equipment is sold or otherwise disposed of, the cost and related accumulated depreciation are removed from the respective accounts with the resulting gain or loss reflected in operations. Management periodically reviews the carrying value of its property and equipment for impairment in accordance with the guidance for impairment of long lived assets. Property and equipment as of December 31, 2017 and 2016 is summarized as follows:
2017
2016
Laboratory and medical equipment
$
5,590
$
342,218
Furniture, fixtures and equipment
125,633
125,633
Computer equipment
49,951
48,788
Equipment under capital lease
624,602
4,777
Leasehold improvements
362,046
362,046
1,167,822
883,462
Less accumulated depreciation and amortization
(718,075
)
(862,493
)
$
449,747
$
20,969 On March 3, 2017, the Company entered into an asset sale and lease agreement (sale/leaseback transaction, the “ Asset Sale and Lease Agreement”) with GACP Lab and Medical Equipment Capitalized Lease The Company determined that the transaction was a capitalized lease and accordingly recorded the leased assets and liability based on the estimated present value of the minimum lease payments. Included in net property are assets under capital leases of $624,602, less accumulated depreciation of $174,120 as of December 31, 2017 and $4,777, less accumulated depreciation of $991 at December 31, 2016, respectively. In connection with the sale of the lab, medical and other equipment, the Company realized a gain on sale of equipment of $386,535. The gain is recognized ratably over the term of the lease to operations. During the year ended December 31, 2017, the Company recognized $107,371 on the gain on sale of equipment. As of December 31, 2017, deferred gain on sale of equipment was $279,165. Property and equipment are recorded on the basis of cost. For financial statement purposes, property, plant and equipment are depreciated using the straight-line method over their estimated useful lives. Depreciation expense was $178,745 and $5,785 of which $172,174 and $0 were included in cost of sales for the year ended December 31, 2017 and 2016, respectively.</t>
  </si>
  <si>
    <t>NOTE 5 - ACCRUED EXPENSES</t>
  </si>
  <si>
    <t>Payables and Accruals [Abstract]</t>
  </si>
  <si>
    <t>Accounts Payable and Accrued Liabilities Disclosure [Text Block]</t>
  </si>
  <si>
    <t>NOTE 5 — ACCRUED EXPENSES Accrued expenses consisted of the following as of December 31, 2017 and 2016:
2017
2016
Interest and fees payable to the Guarantors of the Company’s loan agreement with Seaside Bank
$
248,746
$
154,296
Interest payable on notes payable-related party (See Note 7)
381,667
599,510
Vendor accruals and other
146,421
146,429
Marketing obligation
141,560
-
Employee commissions, compensation, etc.
10,725
4,537
$
929,119
$
904,772 During the year ended December 31, 2017, the Company issued an aggregate of 14,058,588 shares of its common stock in settlement of outstanding accounts payable and accrued expenses. In connection with the issuance, the Company incurred a $359,326 net loss in settlement of debt. Additionally the Company wrote off certain old payables and recorded a gain of settlement of accounts payable in the amount of $37,674. During the year ended December 31, 2016, the Company issued an aggregate of 2,464,294 shares of its common stock in settlement of outstanding accounts payable and accrued expenses. In connection with the issuance, the Company incurred $138,976 net gain in settlement of debt.</t>
  </si>
  <si>
    <t>NOTE 6 - NOTES AND CAPITAL LEASE PAYABLE</t>
  </si>
  <si>
    <t>Debt Disclosure [Abstract]</t>
  </si>
  <si>
    <t>Debt Disclosure [Text Block]</t>
  </si>
  <si>
    <t>NOTE 6 — NOTES AND CAPITAL LEASE PAYABLE Notes and capital lease payable were comprised of the following as of December 31, 2017 and 2016:
2017
2016
Seaside Bank note payable.
$
980,000
$
980,000
Hunton &amp; Williams note(s) payable
584,000
384,972
Daniel James Management notes payable
-
7,940
Fourth Man, LLC notes payable
-
100,000
Magna Group notes payable
-
130,455
Power Up Lending Group notes payable
94,448
159,300
Lab and medical equipment capitalized leases
468,465
3,727
Total notes payable
2,126,913
1,766,394
Less unamortized debt discount
(94,866
)
(103,479
)
Total notes payable net of unamortized debt discount
2,032,047
1,662,915
Less current portion
(1,344,594
)
(680,336
)
Long term portion
$
687,453
$
982,579 Seaside Bank On October 25, 2010, the Company entered into a Loan Agreement with Seaside National Bank and Trust for a $980,000 loan at 4.25% per annum interest that was used to refinance the Company’s loan with Bank of America. The obligation is guaranteed by certain shareholders of the Company. The Company renewed the loan with Seaside National Bank and Trust during the first quarter of 2018 to extend the maturity date to April 11, 2018 (see Note 15). Hunton &amp; Williams Notes At December 31, 2016, the Company has two outstanding notes payable with interest at 8% per annum due at maturity. The two notes, $61,150 and $323,822, are payable in one balloon payment upon the date the Noteholder provides written demand, however the Company is not obligated to make payments until the Northstar (or successor) Loan is paid off. On August 31, 2017, the Company and the note holder entered into a Note Forbearance, Modification and Repayment Agreement (“Agreement”). The two notes, $61,150 and $323,822, were payable in one balloon payment upon the date of a written demand and upon certain triggering events occurring. The total of unpaid principal and accumulated interest for both notes as of August 31, 2017 was $747,680 and an accounts payable of $40,596, for an aggregate total of $788,276. The note holder agreed to accept full payment of their obligation of over a four (4) year period in 48 monthly installments on an adjusted debt obligation in aggregate of $624,000 (reducing the outstanding balance), with such payments staggered in amounts such that the Company will pay $10,000 monthly the first year, $12,000 monthly the second year, $14,000 monthly the third year, and $16,000 monthly the final year. In addition, the note holder agreed to suspend accrual interest on the notes commencing September 1, 2017. The Agreement remains in full force and effect provided the Company continues to make the monthly payments, there is no event of default as defined in the notes and an agreement to a subordination agreement by Northstar Biotech Group, LLC, which has been provided. The Company imputed an interest rate of 5% and discounted the note accordingly. The imputed debt discount of $69,700 is amortized to interest expense using the effective interest method. For year ended December 31, 2017, the Company amortized $10,176 of debt discounts to current period operations as interest expense. The unamortized debt discount at December 31, 2017 is $59,524. In connection with the Agreement, the Company recognized a $233,977 gain on settlement of debt during the year ended December 31, 2017. Daniel James Management During the year ended December 31, 2016, the Company entered into Securities Purchase Agreements with Daniel James Management (“Daniel”) for the sale of 9.5% convertible promissory note in aggregate principal amount of $75,000 (the “Daniel Notes”). The Daniel Notes bear interest at the rate of 9.5% per annum. As of the year ended December 31, 2016, all interest and principal must be repaid one year from the issuance date, with the last note being due March 9, 2017. The Daniel Notes are convertible into common stock, at holder’s option, at a 47% discount to the average of the three lowest closing bid prices of the common stock during the 10 trading day period prior to conversion. The Company has identified the embedded derivatives related to the Daniel Notes. These embedded derivatives included certain conversion features and reset provision. (See Note 8) The accounting treatment of derivative financial instruments requires that the Company record fair value of the derivative liability as of the inception date of Daniel Notes and to fair value as of each subsequent reporting date which at December 31, 2016 was $9,436. At the inception of the Daniel Notes, the Company determined the aggregate fair value of $139,691 of the embedded derivatives. During the year ended December 31, 2016, $75,000 of promissory notes plus accrued interest that were outstanding at December 31, 2015 and $67,060 of promissory notes plus interest issued in the current year were converted into shares of the Company’s common stock, respectively (See Note 9). The remaining aggregate principle balance of the promissory notes to Daniel as of December 31, 2016 was $7,940, net of the remaining unamortized debt discount of $1,483. During the year ended December 31, 2017, the Company issued 9,671,991 shares of its common stock in payment of the outstanding principle balance of $7,940 and accrued interest of $1,820. As of December 31, 2017, there are no outstanding Daniel Notes. Fourth Man, LLC During the year ended December 31, 2016, the Company entered into Securities Purchase Agreements with Fourth Man, LLC (“Fourth Man”) for the sale of 9.5% convertible promissory note in aggregate principal amount of $100,000 (the “Fourth Man Notes”). The Fourth Man Notes bear interest at the rate of 9.5% per annum. As of the year ended December 31, 2016, all interest and principal must be repaid one year from the issuance date, with the last note being due September 19, 2017. The Fourth Man Notes are convertible into common stock, at holder’s option, at a 49% discount to the average of the three lowest closing bid prices of the common stock during the 10 trading day period prior to conversion. The Company has identified the embedded derivative liability related to the Fourth Man Notes. These embedded derivative liabilities included certain conversion features and reset provision (See Note 8). The accounting treatment of derivative financial instruments requires that the Company record fair value of the derivative liability as of the inception date of Fourth Man Notes and to fair value as of each subsequent reporting date which at December 31, 2016 was $151,236. At the inception of the Fourth Man Notes, the Company determined the aggregate fair value of $216,050 of the embedded derivative liability. During the year ended December 31, 2016, $77,450 of promissory notes plus accrued interest that were outstanding at December 31, 2015 was converted into shares of the Company’s common stock (see Note 9). The remaining aggregate promissory notes to Fourth Man unconverted principle balance as of December 31, 2016 were $100,000. The remaining unamortized debt discount at December 31, 2016 is $53,503. During the year ended December 31, 2017, the Company issued an aggregate of 61,113,791 shares of its common stock and $25,000 cash in payment of the outstanding principle balance of $100,000 and accrued interest of $4,688. As of December 31, 2017, there are no outstanding Fourth Man Notes. Magna Group On December 3, 2015, the Company entered into a Securities Purchase Agreement with Magna Equities II, LLC (“Magna”) for the sale of a 12% convertible promissory note in the principal amount of $262,500 (the “Note”). The Note was subsequently funded in February 2016 upon effectiveness of the Company’s registration statement (see below). Proceeds from the Note were $250,000 (less an original issue discount of 5% or $12,500). The Note bears interest at the rate of 12% per annum. All interest and principal was to be repaid on December 3, 2016. The Note was convertible into common stock, at Magna’s option, at the lower of I) 40% discount to the lowest sales price of the common stock during the 5 trading day period prior to conversion or ii) $0.70. In the event the Company prepays the Note in full, the Company is required to pay off all principal at 140%, interest and any other amounts. On December 12, 2015, the Company filed a Registration Statement on Form S-1 to register 341,718 shares of common issuable upon the conversion of Magna Equity II, LLC convertible notes dated December 3, 2015 (as restated) for $110,000 and December 3, 2015 for $262,500. The latter note was funded in February 2016. The Registration Statement on Form S-1 was declared effective on February 12, 2016. The accounting treatment of derivative financial instruments requires that the Company record fair value of the derivative liability as of the inception date of Notes to Magna and to fair value as of each subsequent reporting date which at December 31, 2016 was $136,460. At the inception of the Notes, the Company determined the aggregate fair value of $263,204 of the embedded derivative liability. During the year ended December 31, 2016, $257,045 of the promissory notes were converted into shares of the Company’s common stock (See Note 9). The remaining aggregate Magna Group promissory notes unconverted principle balance as of December 31, 2016 was $130,455. During the year ended December 31, 2017, the Company issued an aggregate of 93,485,096 shares of its common stock in payment of the outstanding principle balance of $130,455 and accrued interest of $22,525. As of December 31, 2017, there are no outstanding Magna Group Notes. PowerUp Lending Group, Ltd On March 23, 2016, the Company entered into a revenue based factoring agreement and received an aggregate of $200,000 (less origination fees of $1,650) in exchange for $276,000 of future receipts relating to monies collected from customers or other third party payors. Under the terms of the agreement, the Company is required to make daily payments equal to $1,314 for 210 business days. The Company received net proceeds of $82,896 along with cancellation of the previous revenue based factoring agreement issued in 2015. In connection with the cancellation of the December 2015 revenue based factoring agreement, the Company incurred a loss in settlement of debt of $39,449. On August 16, 2016, the Company entered into a revenue based factoring agreement and received an aggregate of $210,000 (less origination fees of $2,000) in exchange for $283,500 of future receipts relating to monies collected from customers or other third party payors. Under the terms of the agreement, the Company is required to make daily payments equal to $1,350 for 210 business days. The Company received net proceeds of $65,193 along with cancellation of the previous revenue based factoring agreement issued on March 23, 2016. In connection with the cancellation of the March 2016 revenue based factoring agreement, the Company incurred a loss in settlement of debt of $49,264. The remaining principle balance of the PowerUp Lending Group promissory note payable at December 31, 2016 is $159,300. At December 31, 2016, the Company has recorded interest expense in the amount of $27,007 under the terms of the agreement. The remaining unamortized debt discount at December 31, 2016 is $48,493. On February 22, 2017, the Company entered into a revenue based factoring agreement and received an aggregate of $165,000 (less origination fees of $3,300) in exchange for $221,100 of future receipts relating to monies collected from customers or other third party payors. Under the terms of the factoring agreement, the Company is required to make daily payments equal to $1,316 for 168 business days. The Company received net proceeds of $51,700 along with cancellation of the previous revenue based factoring agreement issued in 2016. In connection with the cancellation of the August 2016 revenue based factoring agreement, the Company incurred a loss in settlement of debt of $41,516. On September 12, 2017, the Company entered into a revenue based factoring agreement and received an aggregate of $137,200 (less origination fees of $2,800) in exchange for $187,600 of future receipts relating to monies collected from customers or other third party payors. Under the terms of the factoring agreement, the Company is required to make daily payments equal to $1,276 for 147 business days. The Company received net proceeds of $103,085 along with cancellation of the previous revenue based factoring agreement issued in February 2017. In connection with the cancellation of the February 2017 revenue based factoring agreement, the Company incurred a gain in settlement of debt of $2,734. The remaining principle balance of the PowerUp Lending Group promissory note payable at December 31, 2017 is $94,447, net of unamortized discount of $35,342. Lab and Medical Equipment Capitalized Lease On March 3, 2017, the Company entered into an asset sale and lease agreement (sale/leaseback transaction; “ Asset Sale and Lease Agreement” The lease includes a base monthly rental payment of $20,000, due the first day of each calendar month plus contingent rent equal to 2.3%, 22.5%, and 31.6% of revenues collected on deposits arising from cell banking business for years 1, 2 and 3, respectively. The contingent rent is recognized as a period expense and as interest expense at the time of collection. At the expiration of the lease, the Company is required to return all leased equipment and along with any maintenance records, logs, etc. in the Company’s possession to the lessor with no right of repurchase. The Company determined that the present value of the minimum lease payments exceeded 90% of the estimated fair value of the equipment and therefore classified the equipment sale/lease as a capitalized lease. The effective interest rate of the capitalized lease is estimated at 10.00% based on the Company estimated incremental borrowing rate. During the first nine months of the year, the Company included the contingent rentals as part of the minimum least payments in the calculation of the amortization of the capital lease obligation; this was the result of management considering the achievement of the aforementioned sales and resultant contingent rent as probable. Management reassessed this position at yearend and determined that as a result of its limited operating history in this revenue producing activity, the contingent rent should be treated as a period expense as revenue is collected. This resulted in a reversal of expense recognized as interest of $279,986. Total contingent rent (in excess of minimum lease payments) was $63,961 for the year ended December 31, 2017 and is included in interest expense. The following summarizes the assets under capital leases:
2017
2016
Classes of property
Lab, medical and other equipment
$
619,825
$
-
Office equipment
4,777
4,777
Less: accumulated depreciation
(174,120
)
(991
)
$
450,482
$
3,786 The following summarizes the current and long-term portion of capital leases:
2017
2016
Current leases payable
$
203,875
$
1,148
Long-term leases payable
264,590
2,579
Office equipment
$
468,465
$
3,727 The following summarizes total future minimum lease payments at December 31, 2017:
Period ending December 31,
2018
$
241,396
2019
241,396
2020
60,000
Total minimum lease payments
542,792
Amount representing interest
74,327
Present value of minimum lease payments
468,465
Current portion of capital lease obligations
203,875
Capital lease obligation, less current portion
$
264,590 Promissory note On June 1, 2015, the Company issued an amended and restated promissory note of $1,697,762 in settlement of the $1,500,000 outstanding subordinated debt, related accrued interest of $373,469 and accumulated and unpaid guarantor fees of $624,737. The note is unsecured and non-interest bearing with four semi-annual payments of $75,000 beginning on December 31, 2015 with the remaining unpaid balance due June 1, 2020. The Company imputed an interest rate of 5% and discounted the promissory note accordingly. The imputed debt discount of $368,615 is amortized to interest expense using the effective interest method. For the year ended December 31, 2017 and 2016, the Company amortized $71,450 and $78,864 of debt discounts to current period operations as interest expense, respectively. The unamortized debt discount at December 31, 2017 is $169,072. During 2017 and 2016, the Company made principle payments of $75,000 and $150,000 on the promissory note, respectively. As of December 31, 2017, the remaining principle due was $1,397,762.</t>
  </si>
  <si>
    <t>NOTE 7 - RELATED PARTY TRANSACTIONS</t>
  </si>
  <si>
    <t>Related Party Transactions [Abstract]</t>
  </si>
  <si>
    <t>Related Party Transactions Disclosure [Text Block]</t>
  </si>
  <si>
    <t>NOTE 7 — RELATED PARTY TRANSACTIONS Advances As of December 31, 2017 and 2016, the Company’s officers and directors have provided advances in the aggregate of $104,901 for working capital purposes. The advances are unsecured, due on demand, and non-interest bearing. On February 12, 2016, the Company issued 14,606 shares of its common stock in settlement of $10,000 of the outstanding advances due. In connection with the settlement, the Company realized a net gain on settlement of debt of $3,427. Notes payable-related party Northstar Biotechnology Group, LLC On February 29, 2012, a promissory note issued to BlueCrest Master Fund Limited was assigned to Northstar Biotechnology Group, LLC (“Northstar”), owned partly by certain directors and existing shareholders of the Company at the time, including Dr. William P. Murphy Jr., Dr. Samuel Ahn and Charles Hart. At the date of the assignment, the principal amount of the BlueCrest note was $544,267 the (“Note”). On March 30, 2012, the Company and Northstar agreed to extend until May 1, 2012 the initial payment date for any and all required monthly under the Note, such that the first of the four monthly payments required under the Note will be due and payable on May, 2012 and all subsequent payments will be due on a monthly basis thereafter commencing on June 1, 2012, and to waive any and all defaults and/or events of default under the Note with respect to such payments. The Company did not make the required payment, and as a result, was in default of the revised agreement The Company renegotiated the terms of the Note and Northstar agreed to suspend the requirement of principal payments by the Company and allow payment of interest-only in common stock. On September 21, 2012, the Company issued 5,000 common stock purchase warrants to Northstar that was treated as additional interest expense upon issuance. On October 1, 2012, the Company and Northstar entered into a limited waiver and forbearance agreement providing a recapitalized new note balance comprised of all sums due Northstar with a maturity date extended perpetually. The Company agreed to issue 5,000,000 shares of Series A Convertible Preferred Stock and 10,000 shares of common stock in exchange for $210,000 as payment towards outstanding debt, default interest, penalties, professional fees outstanding and due Northstar. In addition, the Company executed a security agreement granting Northstar a lien on all patents, patent applications, trademarks, service marks, copyrights and intellectual property rights of any nature, as well as the results of all clinical trials, know-how for preparing Myoblasts, old and new clinical data, existing approved trials, all right and title to Myoblasts, clinical trial protocols and other property rights. In addition, the Company granted Northstar a perpetual license on products as described for resale, relicensing, and commercialization outside the United States. In connection with the granted license, Northstar shall pay the Company a royalty of up to 8% on revenues generated. Effective October 1, 2012, the effective interest rate was 12.85% per annum. The parties agreed, as of February 28, 2013, to reduce the interest rate to 7% per annum. In connection with the consideration paid, Northstar waived, from the effective date through the earlier of termination or expiration of the agreement, satisfaction of the obligations as described in the forbearance agreement. In 2012, 5,000,000 shares of Series A Convertible Preferred Stock were approved to be issued, which was subsequently increased to 20,000,000 shares of preferred stock as Series A Convertible Preferred Stock. In addition, the Company was obligated to issue additional preferred stock equal in lieu of payment of cash of accrued and unpaid interest on each six month anniversary of the effective date (October 1, 2012). In lieu of the initial two payments in preferred stock, the parties agreed to modify the voting rights of the subsequently cancelled Series A Convertible Preferred Stock from 20 votes per share on matters to be voted on by the common stock holders to 25 votes per share on matters to be voted on by the common stock holders and all prior and subsequent payments of interest will be in common stock. The Company is required to issue additional shares of its common stock (as amended), in lieu of cash, each six month anniversary of the effective date for any accrued and unpaid interest. On March 1, 2017, Northstar and the Company entered into a settlement agreement (“Settlement Agreement “) related to pending litigation (See Note 11). Pursuant to the terms and conditions of the Settlement Agreement, Northstar converted its outstanding Series A Convertible preferred stock, into twenty million (20,000,000) shares of common stock according to the original conversion terms. In addition, and separate and apart from the conversion, Northstar received Eleven Million (11,000,000) shares of the Company’s common stock. Northstar will receive ten percent (10%) of all Company international sales (based on a gross sales basis). There was no effect of 10% as there were no international sales in 2017. Furthermore, a Northstar designee, Greg Knutson, was appointed to the Board of Directors of the Company and two Company directors, Michael Tomas and Kristin Comella, will each exercise their prior Northstar options to each receive a Five percent (5%) Member Interest in Northstar. The parties agreed to a mutual release and Northstar agreed to terminate any UCC lien on the Company assets previously filed for the benefit of Northstar. On March 9, 2017 and April 1, 2017, the Company issued 30,000,000 and 1,000,000 shares of its common stock, respectively, as described above. In connection with the settlement, the Company recorded a loss on litigation settlement of $316,800. On September 30, 2013, the Company issued 8,772 shares of its common stock as payment of $100,000 towards cash advances. On December 24, 2013, the Company issued 3,916 shares of its common stock as payment of accrued interest through June 30, 2013 of $85,447. On April 2, 2014, the Company issued 275 shares of its common stock in lieu of payment in cash of accrued and unpaid interest of $12,635 due April 1, 2014 per the forbearance agreement. On September 17, 2014, the limited waiver and forbearance agreement entered into on October 1, 2012 to provide that the perpetual license on products as described for resale, relicensing and commercialization outside the United States was amended as such on the condition that NorthStarNorthstar provide certain financing, which financing the Company, in its sole discretion, could decline and retain the license. On October 3, 2014, the Company issued 515 shares of its common stock in lieu of payment in cash of accrued and unpaid interest of $12,705 due October 1, 2014 per the forbearance agreement. On April 3, 2015, the Company issued 1,363 shares of its common stock in lieu of payment in cash of accrued and unpaid interest of $12,635 due April 1, 2015 per the forbearance agreement. On October 2, 2015, the Company issued 4,156 shares of its common stock in lieu of payment in cash of accrued and unpaid interest of $12,705 due October 1, 2015 per the forbearance agreement. On October 7, 2015, the Company issued 34,522 shares of its common stock in settlement of $100,000 principal payment towards the outstanding debt. On April 7, 2016, the Company issued 57,778 shares of its common stock in lieu of payment in cash of accrued and unpaid interest of $12,705 due April 1, 2016 per the forbearance agreement. On October 6, 2016, the Company issued 848,490 shares of its common stock in lieu of payment in cash of accrued and unpaid interest of $12,705 due October 1, 2016 per the forbearance agreement. On April 1, 2017, the Company issued 286,315 shares of its common stock in lieu of payment in cash of accrued and unpaid interest of $12,703 due October 1, 2016 per the forbearance agreement. On October 2, 2017, the Company issued 559,187 shares of its common stock in lieu of payment in cash of accrued and unpaid interest of $12,705 due October 1, 2016 per the forbearance agreement. As of December 31, 2017 and 2016, the principal of this note was $262,000. U.S. Stem Cell Clinic On November 6, 2015, the Company issued a 4% promissory note to U.S. Stem Cell Clinic for $30,000 due November 3, 2017. During 2016, the Company paid off the amount in full. Officer and Director Notes
2017
2016
Note payable, Beverly Murphy
$
-
$
50,000
Note payable, Mr. Tomas
-
81,420
Note payable, Mr. Tomas
-
375,000
Note payable, Mr. Tomas
101,729
500,000
Note payable, Mr. Tomas
500,000
500,000
Note payable, Mr. Tomas
500,000
-
Note payable, Ms. Comella
-
221,865
Note payable, Ms. Comella
237,797
300,000
Note payable, Ms. Comella
300,000
-
Total
$
1,639,526
$
2,028,285 Note payable, Ms. Murphy At December 31, 2016, the Company has outstanding promissory note payable of $50,000 due to Beverly Murphy with interest at 7% per annum due at maturity at October 15, 2015. On March 29, 2017, the Company issued 1,748,947 shares of common stock in settlement of $50,000 of outstanding notes payable and $8,601 of accrued interest to Ms. Murphy. Notes payable, Mr. Tomas In 2013, the Company issued a promissory note payable for previous advances and compensation earned. The promissory note bears interest of 5% per annum and due on demand. During the year ended December 31, 2017 and 2016, the Company paid $81,420 and $170,830 towards the note balance. As of December 31, 2017, the outstanding balance was $-0-. On August 1, 2013, the Company issued a $375,000 promissory note due on demand in settlement of compensation earned. The promissory note bears interest of 5% per annum and is due on demand. During the year ended December 31, 2017, the Company paid off the outstanding balance of the promissory note. On July 1, 2014, the Company issued a $500,000 promissory note in settlement of compensation earned. The promissory note bears interest of 5% per annum and was due on January 1, 2015. During the year ended December 31, 2017, the Company paid off $398,271 of the outstanding promissory note. The principal outstanding balance of this note as of December 31, 2017 is $101,729. On September 6, 2016, the Company issued a $500,000 promissory note in exchange for compensation earned. The promissory note bears interest of 5% per annum and is due upon demand. The principal outstanding balance of this note as of December 31, 2017 and 2016 is $500,000. On August 7, 2017, the Company issued a $500,000 promissory note in exchange for compensation earned. The promissory note bears interest of 5% per annum and is due one year from date of issuance. The principal outstanding balance of this note as of December 31, 2017 is $500,000. At December 31, 2017 and 2016, the Company has recorded accrued interest on the outstanding notes to Mr. Tomas in the amount of $282,701 and $221,204, respectively, which is included in the accrued expenses on the balance sheet. Notes payable, Ms. Comella On July 1, 2014, the Company issued a $300,000 promissory note in settlement of accrued compensation earned. The promissory note bears interest of 5% per annum and was due on January 1, 2015. During the years ended December 31, 2017 and 2016, the Company paid $221,865 and $65,907 towards the note balance. As of December 31, 2017, the outstanding balance was $-0-. On September 6, 2016, the Company issued a $300,000 promissory note in exchange for compensation earned. The promissory note bears interest of 5% per annum and was due upon demand. During the year ended December 31, 2017, the Company paid off $62,203 of the outstanding promissory note. The principal outstanding balance of this note as of December 31, 2017 is $237,797. On August 7, 2017, the Company issued a $300,000 promissory note in exchange for compensation earned. The promissory note bears interest of 5% per annum and is due one year from date of issuance. The principal outstanding balance of this note as of December 31, 2017 is $300,000. At December 31, 2017 and 2016, the Company has recorded accrued interest on the outstanding notes to Ms. Comella in the amount of $67,884 and $46,344, respectively, which is included in the accrued expenses on the balance sheet. Transactions with Pavillion On May 1, 2016, the Company entered into a consulting agreement with Pavillion, Inc, whose owner is related to an officer of the Company. The agreement is for 12 months and renewable for 6 month periods. Compensation is at $250 per hour or, at the Company’s discretion, in shares of the Company’s common stock. For the years ended December 31, 2017 and 2016, the Company has incurred $120,000 and $80,000 of expense under the agreement, respectively. As of December 31, 2017 and 2016, the Company had $187,409 and $106,455, respectively, in accounts payable owed to Pavillion. Transactions with GACP On March 3, 2017, the Company entered into an asset sale and lease agreement (sale/leaseback transaction, the “ Asset Sale and Lease Agreement”) with GACP Lab and Medical Equipment Capitalized Lease In connection with the asset sale and lease agreement, the Company is obligated to accrue 10% of banking revenue as for marketing, offset by any incurred costs of the Company. At December 31, 2017, the outstanding accrued marketing obligation is $141,560 (see Note 5). On March 3, 2017, the Company also entered into a customer purchase agreement with GACP, whereby the Company agreed to sell, for $50,000, the first 5,000 customers of the cell banking business after the effective date of the equipment sale/leaseback agreement with rights to purchase additional customers at a price of $20 per customer. There is no reduction in the selling price should the new customers be fewer than 5,000. The effective date of the sale is upon the expiry or early termination of the related equipment lease transaction. On March 3, 2017, the Company also entered into an asset purchase agreement of intellectual property with GACP whereby the Company agreed to sell all of the Company’s worldwide rights, title or interest in certain intellectual and other property (as defined) associated with the cell banking business for $50,000. The effective date of the sale is upon the expiry or early termination of the related equipment lease transaction. In connection with the March 3, 2017 asset purchase agreement, the CEO and CSO of US Stem Cell, Inc. were also retained as CEO and CSO of American Stem Cell Centers of Excellence, which is owned by General American Capital Partners (GACP), to help with scientific and successful operational deployment of clinics. On April 3, 2017, U.S. Stem Cell received a commitment to invest up to $5,000,000 from GACP with the intent for GACP to receive up to 63,873,275 shares of common stock. To date, GACP has invested, pursuant to this commitment, $250,000 in return to 858,281 shares. Subsequent to this investment, GACP has informed the Company that they will make no further investments pursuant to this agreement and has entered into a new agreement to invest $3,000,000 to open their own clinics (branded American Stem Cell) using the US Stem Cell Inc protocols, procedures, products and technologies. . As of December 31, 2017, GACP owns 4,021,945 shares of the Company’s common stock.</t>
  </si>
  <si>
    <t>NOTE 8 - DERIVATIVE LIABILITIES</t>
  </si>
  <si>
    <t>Derivative Instruments and Hedging Activities Disclosure [Abstract]</t>
  </si>
  <si>
    <t>Derivative Instruments and Hedging Activities Disclosure [Text Block]</t>
  </si>
  <si>
    <t>NOTE 8 — DERIVATIVE LIABILITIES Reset warrants On October 1, 2012, in connection with the forbearance agreement with Northstar as discussed in Note 7, the Company issued an aggregate of 15,000 common stock purchase warrants to purchase the Company’s common stock with an exercise price of $14.00 per share for ten years with anti-dilutive (reset) provisions. The Company has identified embedded derivatives related to the issued warrants. These embedded derivatives included certain and anti-dilutive (reset) provisions. The accounting treatment of derivative financial instruments requires that the Company record fair value of the derivatives as of the inception date and to fair value as of each subsequent reporting date. At December 31, 2016, the fair value of the reset provision related to the embedded derivative liability of $24 was determined using the Binomial Option Pricing model with the following assumptions: dividend yield: 0%; volatility: 232.12%; risk free rate: 1.93%; and expected life: 5.75 years. During the year ended December 31, 2017, the fair value of the reset provision was reduced to $-0-. The Company recorded a gain on change in derivative liabilities of $24 and $12,185 during the years ended December 31, 2017 and 2016, respectively. Convertible notes In fiscal 2016 and prior, the Company issued convertible promissory notes. These promissory notes were convertible into common stock, at holders’ option, at a discount to the market price of the Company’s common stock. The Company has identified the embedded derivatives related to these promissory notes relating to certain anti-dilutive (reset) provisions. These embedded derivatives included certain conversion features. The accounting treatment of derivative financial instruments requires that the Company record fair value of the derivatives as of the inception date of these notes and to fair value as of each subsequent reporting date. During the year ended December 31, 2017, the remaining promissory notes were converted or paid off in full settlement. The fair value of the embedded derivatives at December 31, 2016, in the amount of $297,132, was determined using the Binomial Option Pricing Model based on the following assumptions: (1) dividend yield of 0%; (2) expected volatility of 232.12%, (3) weighted average risk-free interest rate of 0.51% to 0.62%, (4) expected lives of 0.19 to 0.72 years, and (5) estimated fair value of the Company’s common stock of $0.0019 per share. The Company recorded a gain on change in derivative liabilities of $44,059 during the year ended December 31, 2016. The fair value of the embedded derivative at note payoff, in the amount of $185,505, was determined using the Binomial Option Pricing Model based on the following assumptions: (1) dividend yield of 0%; (2) expected volatility of 247.25%, (3) weighted average risk-free interest rate of 0.87%, (4) expected live of 0.54 years, and (5) estimated fair value of the Company’s common stock of $0.0271 per share. The Company reclassified the determined fair value from liability to equity at the time of the payoff. The Company recorded a loss on change in derivative liabilities of $1,891,229 during the year ended December 31, 2017. The remaining outstanding derivative liability at December 31, 2017 is $-0- Based upon ASC 840-15-25 (EITF Issue 00-19, paragraph 11) the Company had adopted a sequencing approach regarding the application of ASC 815-40 to its outstanding convertible promissory notes. Pursuant to the sequencing approach, the Company evaluates its contracts based upon earliest issuance date.</t>
  </si>
  <si>
    <t>NOTE 9 - STOCKHOLDERS' EQUITY</t>
  </si>
  <si>
    <t>Stockholders' Equity Note [Abstract]</t>
  </si>
  <si>
    <t>Stockholders' Equity Note Disclosure [Text Block]</t>
  </si>
  <si>
    <t>NOTE 9 — STOCKHOLDERS’ EQUITY Preferred stock On August 17, 2012, the Board of Directors designated 5,000,000 shares of preferred stock as Series A Convertible Preferred Stock which was increased to 20,000,000 shares of preferred stock as Series A Convertible Preferred Stock (currently held by Northstar Biotechnology Group, LLC). Each share of preferred stock is convertible into equal number of common shares at the option of the holder; entitled to 20 votes on all matters presented to be voted by the holders of common stock; upon event of liquidation, entitled to amount equal to stated value plus any accrued and unpaid dividends or other fees before distribution to junior securities. In lieu of the initial two payments due to Northstar on April 1, 2013 and October 1, 2013, the parties have determined to modify the voting rights of the Series A Convertible Preferred Stock from 20 votes per share on matters to be voted on by the common stock holders to 25 votes per share on matters to be voted on by the common stock holders (see Note 7). During the year ended December 31, 2013, the Company issued an aggregate of 20,000,000 shares of Series A Convertible Preferred Stock for principle payment and settlement of forbearance (See Note 7). On March 6, 2017, the Company issued 20,000,000 shares of its common stock upon conversion of the outstanding 20,000,000 shares of Series A Convertible Preferred stock (see Note 7). Common stock During the year ended December 31, 2017, the Company issued an aggregate of 164,270,878 shares of its common stock for the conversion of $242,427 of promissory notes payable and related accrued interest. Upon conversion of the promissory notes, the Company recorded an adjustment to the derivative liability in the amount of $2,002,857 (see Note 6). On April 7, 2017, the Company entered into an investment agreement whereby the Company agreed to sell an aggregate of 63,873,275 shares of its common stock for a net purchase price of $5,000,000 ($0.07828 per share). At the execution of the agreement, the Company sold 3,193,664 shares for a purchase price of $250,000 with the remaining sale to be completed within 30 days. The investor has the right to terminate the agreement upon written notice and not complete the purchase. Upon completion of the investment, the investor, or his designee, shall fill one vacancy on the Company’s Board of Directors. On May 18, 2017 the Company received notice from the investor terminating the agreement and, as such, no other shares were sold. On March 1, 2017, the Company issued 11,000,000 shares of common stock in settlement of pending litigation (see note 7). On March 29, 2017, the Company issued 1,748,947 of common stock in settlement of $50,000 outstanding notes payable and $8,601 of accrued interest. On April 1, 2017, the Company issued 286,315 shares of its common stock in lieu of payment in cash of accrued and unpaid interest of $12,703 due October 1, 2015 per the forbearance agreement on Northstar note (See Note 7). On October 2, 2017, the Company issued 559,187 shares of its common stock in lieu of payment in cash of accrued and unpaid interest of $12,705 due October 1, 2015 per the forbearance agreement on Northstar note (See Note 7). On November 11, 2017, the Company issued 828,281 shares of common stock in exchange for $25,000. During the year ended December 31, 2017, the Company issued an aggregate of 14,058,588 shares of its common stock in settlement of outstanding accounts payable and accrued expenses. In connection with the issuance, the Company incurred $359,326 net loss in settlement of debt. During the year ended December 31 2016, the Company issued an aggregate of 102,901,904 shares of its common stock for the conversion of $497,312 of promissory notes payable and related accrued interest. Upon conversion of the notes, the Company recorded an adjustment to the derivative liability in the amount of $689,473 (See Note 14). During the year ended December 31, 2016, the Company purchased 10,250 shares of the Company’s common stock in the open market at an average cost of $0.76 per share. During the year ended December 31, 2016, the Company returned and canceled 95,461 shares of the Company’s common stock previously purchased (treasury shares) at an average cost of $2.41 per share. On February 12, 2016, the Company issued 14,606 shares of its common stock in settlement of $10,000 of the outstanding advances due. In connection with the settlement, the Company realized a net gain on settlement of debt of $3,427 (See Note 7). On April 7, 2016, the Company issued 57,778 shares of its common stock in lieu of payment in cash of accrued and unpaid interest of $12,705 due October 1, 2015 per the forbearance agreement on Northstar note (See Note 7). On October 6, 2016, the Company issued 848,490 shares of its common stock in lieu of payment in cash of accrued and unpaid interest of $12,705 due October 1, 2015 per the forbearance agreement on Northstar note (See Note 7). During the year ended December 31, 2016, the Company issued an aggregate of 1,558,026 shares of its common stock in settlement of outstanding accounts payable and accrued expenses. In connection with the issuance, the Company incurred $138,976 net gain in settlement of debt. During the year ended December 31, 2016, the Company issued 19,913,708 shares of common stock for $60,000.</t>
  </si>
  <si>
    <t>NOTE 10 - STOCK OPTIONS AND WARRANTS</t>
  </si>
  <si>
    <t>Disclosure of Compensation Related Costs, Share-based Payments [Abstract]</t>
  </si>
  <si>
    <t>Disclosure of Compensation Related Costs, Share-based Payments [Text Block]</t>
  </si>
  <si>
    <t>NOTE 10 — STOCK OPTIONS AND WARRANTS Stock Options In December 1999, the Board of Directors and shareholders adopted the 1999 Officers and Employees Stock Option Plan, or the Employee Plan, and the 1999 Directors and Consultants Stock Option Plan, or the Director Plan. The Employee Plan and the Director Plan are collectively referred to herein as the “Plans” The Plans are administered by the Board of Directors and the Compensation Committee. The objectives of the Plans include attracting and retaining key personnel by encouraging stock ownership in the Company by such persons. In February 2010, the Directors &amp; Consultants Plan was amended to extend the termination date of the Plan to December 1, 2011. On April 1, 2013, the Board of Directors approved, subject to subsequently received shareholder approval, the establishment of the Bioheart 2013 Omnibus Equity Compensation Plan, or the “2013 Omnibus Plan”. The 2013 Omnibus Plan initially reserved up to fifty thousand (50,000) shares of common stock for issuance. On August 4, 2014, the Board of Directors approved to set the reserve to one hundred thousand (100,000) shares of common stock for issuance and to close the 1999 Officers and Employees Stock Option Plan. On February 2, 2015, at the annual meeting of shareholders, the majority of shareholders approved the 2013 Omnibus Equity Compensation Plan. On November 2, 2015, the Board of Directors approved the increase of the reserve under the 2013 Omnibus Plan to five hundred million (500,000,000) shares of common stock for issuance, effective September 16, 2016, approved an addition of twenty five million (25,000,000) shares of common stock to the reserve, effective April 21, 2017, approved an addition of twenty five million (25,000,000) shares of common stock to the reserve and effective August 7, 2017, approved an addition of thirty million (30,000,000) shares of common stock to the reserve. A summary of options at December 31, 2017 and activity during the two years then ended is presented below:
Shares
Weighted- Average Exercise Price
Weighted- Average Remaining Contractual Term (in years)
Options outstanding at January 1, 2016
555,820
$
6.43
9.6
Granted
23,000,000
$
0.02
10.0
Exercised
—
Forfeited/Expired
(43
)
$
1,960.39
Options outstanding at December 31, 2016
23,555,777
$
0.03
9.7
Granted
48,075,000
$
0.025
10.0
Exercised
—
Forfeited/Expired
(14
)
$
0.15
Options outstanding at December 31, 2017
71,630,763
$
0.028
9.2
Options exercisable at December 31, 2017
20,309,378
$
0.041
9.0
Available for grant at December 31, 2017
16,408,070 The following information applies to options outstanding and exercisable at December 31, 2017:
Exercise
Number
Option Outstanding Options Average Remaining Contractual Life (years)
Weighted Average
Number
Options Exercisable Weighted Average Exercise price
$
0.0043
16,200,000
9.11
$
0.0043
-
$
-
0.0196
22,850,000
8.72
0.0196
11,600,000
0.0196
0.03626
31,865,000
9.61
0.03626
8,125,000
0.03626
0.03680
10,000
9.61
0.03680
-
0.03680
0.15402
705,398
7.74
0.15402
584,050
0.15402
19.32
150
6.85
19.32
113
19.32
70.00
100
3.66
70.00
100
70.00
210.00
40
3.62
210.00
40
210.00
680.00
40
2.11
680.00
40
680.00
5,250.00
35
0.30
5,250.00
35
5,250.00
Total
71,630,763
9.19
$
0.03
20,309,378
$
0.04 The aggregate intrinsic value of the issued and exercisable options of $314,930 and $109,040, respectively, represents the total pretax intrinsic value, based on options with an exercise price less than the Company’s stock price of $0.029 as of December 31, 2017, which would have been received by the option holders had those option holders exercised their options as of that date. On February 6, 2017, the Company granted an aggregate 16,200,000 options to purchase the Company’s common stock at $0.0043 per share to key employees, vesting over 4 years, at grant date anniversary and exercisable over 10 years. The aggregate fair value of $53,271, determined using the Black Scholes option pricing model with the following assumptions: Dividend yield: 0%; Volatility: 235.22% and Risk free rate: 1.86%. On August 7, 2017, the Company granted an aggregate 23,750,000 options to purchase the Company’s common stock from $0.03626 to $0.0368 per share to key employees, vesting over 4 years, at grant date anniversary and exercisable over 10 years. The aggregate fair value of $860,211, determined using the Black Scholes option pricing model with the following assumptions: Dividend yield: 0%; Volatility: 259.16% and Risk free rate: 1.81%. On August 7, 2017, the Company granted an aggregate 8,125,000 options to purchase the Company’s common stock at $0.03626 per share to members of the Board of Directors, vesting immediately and exercisable over 10 years. The aggregate fair value of $293,545, determined using the Black Scholes option pricing model with the following assumptions: Dividend yield: 0%; Volatility: 259.16% and Risk free rate: 1.81%. On April 18, 2016, the Company granted an aggregate 150,000 options to purchase the Company’s common stock at $0.15402 per share to key employees, vesting over 4 years, at grant date anniversary and exercisable over 10 years. The aggregate fair value of $10,928, determined using the Black Scholes option pricing model with the following assumptions: Dividend yield: 0%; Volatility: 184.48% and Risk free rate: 1.54%. On April 18, 2016, the Company re-priced an aggregate of 555,433 previously issued options with exercise prices from $1.71 to $7,688.83 per share to $0.15402 per share. All other terms and conditions were unchanged. The aggregate change in fair value of $934, determined using the Black Scholes option pricing model with the following assumptions: Dividend yield: 0%; Volatility: 184.48% and Risk free rate: 0.22% to 1.78%, was charged to current period operations. On September 19, 2016, the Company granted an aggregate 22,850,000 options to purchase the Company’s common stock at $0.0196 per share to officers, directors and key employees with 15,000,000 vesting over 4 years, at grant date anniversary and 7,850,000 vesting immediately; for a term of 10 years. The aggregate fair value of $347,706, determined using the Black Scholes option pricing model with the following assumptions: Dividend yield: 0%; Volatility: 213.30% and Risk free rate: 1.22%. The fair value of all options vesting during the year ended December 31, 2017 and 2016 of $645,483 and $410,385 As of December 31, 2017, the Company had approximately $1,000,017 of total unrecognized compensation cost related to non-vested awards granted under the 2013 Omnibus Plan, which the Company expects to recognize over a weighted average period of 1.81 years. Warrants A summary of common stock purchase warrants at December 31, 2017 and activity during the two years ended December 31, 2017 is presented below:
Shares
Weighted- Average Exercise Price
Weighted- Average Remaining Contractual Term (in years)
Outstanding at January 1, 2016
139,367
$
182.26
6.3
Issued
-
Exercised
-
Expired
(222
)
$
5,966.40
Outstanding at December 31, 2016
139,145
$
173.03
5.5
Issued
-
Exercised
-
Expired
(5,554
)
$
1,297.98
Outstanding at December 31, 2017
133,591
$
126.26
4.7
Exercisable at December 31, 2017
132,046
$
37.76
4.6 The following information applies to common stock purchase warrants outstanding and exercisable at December 31, 2017:
Warrants Outstanding
Warrants Exercisable
Shares
Weighted- Average Remaining Contractual Term
Weighted- Average Exercise Price
Shares
Weighted- Average Exercise Price
$
0.01 – $20.00
94,108
5.0
$
15.54
94,108
$
15.54
$
20.01 – $30.00
27,543
4.4
$
24.08
28,743
$
24.08
$
40.01 - $50.00
6,253
1.9
$
48.36
6,253
$
48.36
$
50.01 – $60.00
543
3.6
$
60.00
543
$
60.00
$
&gt; $60.00
5,144
3.8
$
2,800.69
3,599
$
701.78
133,591
4.7
$
126.26
132,046
$
37.76 The aggregate intrinsic value of the issued and exercisable warrants of $-0- represents the total pretax intrinsic value, based on warrants with an exercise price less than the Company’s stock price of $0.029 as of December 31, 2017, which would have been received by the warrant holders had those warrants holders exercised their warrants as of that date.</t>
  </si>
  <si>
    <t>NOTE 11 - COMMITMENTS AND CONTINGENCIES</t>
  </si>
  <si>
    <t>Commitments and Contingencies Disclosure [Abstract]</t>
  </si>
  <si>
    <t>Commitments and Contingencies Disclosure [Text Block]</t>
  </si>
  <si>
    <t>NOTE 11 — COMMITMENTS AND CONTINGENCIES Operating Leases On February 4, 2016, the Company amended its facility lease to extend the term of the lease until August 31, 2019. Approximate annual future minimum lease obligations under non-cancelable operating lease agreements as of December 31, 2017 are as follows:
Period ending December 31,
2018
87,674
2019
58,448
Total
$
146,122 Employment agreements On August 7, 2017, the Company’s Board of Directors approved the 2017/2018 salary for Mike Tomas, Chief Executive Officer, from $500,000 to $625,000 per year, beginning July 1, 2017 with an incentive bonus ranging from $150,000 to $500,000. In addition, the Board of Directors approved a bonus of $500,000 and options to acquire 15,000,000 shares of the Company’s common stock for ten years with four year vesting and a cashless exercise provision at an exercise price equal to the five day average closing price of the Company’s common stock as of August 7, 2017. The cash bonus may be paid in the form a six month promissory note bearing interest at 5% per annum. On September 6, 2016, the Company’s Board of Directors approved a cash bonus of $500,000 that will accrue interest at 5% per annum until paid. In addition, the Company granted Mr. Tomas 10,000,000 options to acquire the Company’s stock with an exercise price of $0.0196, vesting over four years on the anniversary and expiring ten years from the date of issuance. On August 7, 2017, the Company’s Board of Directors approved the 2017/2018 salary for Kristin Comella, Chief Scientific Officer, from $250,000 to $325,000 per year, beginning July 1, 2017 with an incentive bonus ranging from $100,000 to $300,000. In addition, the Board of Directors approved a bonus of $300,000 and options to acquire 7,500,000 shares of the Company’s common stock for ten years with four year vesting and a cashless exercise provision at an exercise price equal to the five day average closing price of the Company’s common stock as of August 7, 2017. The cash bonus may be paid in the form a six month promissory note. On September 6, 2016, the Company’s Board of Directors approved a cash bonus of $300,000 that will accrue interest at 5% per annum until paid. In addition, the Company granted Ms. Comella 5,000,000 options to acquire the Company’s stock with an exercise price of $0.0196, vesting over four years on the anniversary and expiring ten years from the date of issuance. Royalty Agreement / Middle East On November 9, 2016, the Company entered into an Intellectual Property License Agreement whereby the Company granted High Rise Group Company the exclusive right to the Company’s intellectual property (as defined) for the licensed use and development in Kuwait and other GCC/Middle East countries for 25 years in exchange for a payment of $75,000 and a 5% royalty generated under the agreement. The licensing agreement is recorded as deferred revenue and amortized over the term of the agreement. The carrying balance as of December 31, 2017 and 2016 was $71,500 and $74,500, respectively. The intent is for U.S. Stem Cell Middle East to offer regenerative treatment options to patients, based on U.S. Stem Cell, Inc. products and technologies like MyoCell. To date, the first clinic in Kuwait City has been completed but has not begun operations as High Rising Group has not yet been able to secure regulatory approvals to operate. Litigation On August 30, 2016, Northstar Biotech Group, LLC filed suit against the Company seeking a declaratory judgment as to whether its 20,000,000 Series A Preferred Shares were the subject of the Company’s reverse stock split effective November 4, 2015. On March 1, 2017, Northstar and the Company entered into a settlement agreement related to this dispute (the “Settlement Agreement”). Pursuant to the terms and conditions of the Settlement Agreement, Northstar, previously a holder of Company preferred stock, has converted such preferred stock to twenty million (20,000,000) shares of common stock. In addition, and separate and apart from the conversion, Northstar received Eleven Million (11,000,000) shares of common stock. Northstar will receive ten percent (10%) of all Company international sales (based on a gross sales basis). Furthermore, a Northstar designee, Greg Knutson, was appointed to the Board of Directors of the Company and two Company directors, Michael Tomas and Kristin Comella, will each exercise their prior Northstar options to each receive a Five percent (5%) Member Interest in Northstar. The parties agreed to a mutual release and Northstar agreed to terminate any UCC lien on the Company assets previously filed for the benefit of Northstar. On December 12, 2017, a product liability lawsuit was filed in Broward County, specifically Jeannine Mallard v. U.S. Stem Cell, Inc., US Stem Cell Clinics LLC., Regenestem, LLC., Regenestem Network, LLC., and Kristin C. Comella. The Company believes the lawsuit is without merit and will defend it vigorously. On September 17, 2015, a product liability lawsuit was filed in Broward County, specifically Patsy Bade v. Bioheart, Inc. US Stem Cell Clinics LLC, Aleiandro Perez, ARNP, and Shareen Greenbaum, M.D., and on November 30, 2015, a product liability lawsuit was filed in Broward County, specifically Elizabeth Noble v. Bioheart, Inc. US Stem Cell Clinics LLC, Aleiandro Perez, ARNP, and Shareen Greenbaum, M.D. During the year ended December 31, 2016, both matters settled by the Company’s insurance policy with no additional cost to the Company, excluding the Company payment of the $100,000 insurance company deductible of which $11,000 was paid in fiscal 2017. As a result of the final settlement and determination of insurance coverage, the Company recognized $100,000 of expense due to litigation for the year ended December 31, 2017, of which $89,000 is included in accrued expenses at December 31, 2017. The Company is subject at times to other legal proceedings and claims, which arise in the ordinary course of its business. Although occasional adverse decisions or settlements may occur, the Company believes that the final disposition of such matters should not have a material adverse effect on its financial position, results of operations or liquidity. There was no outstanding litigation as of December 31, 2017 other then described above. SEC Inquiry On or about March 1, 2018, the U.S. Securities and Exchange Commission (“Commission”), Miami Regional Office (“Commission Staff”), served a subpoena upon U.S. Stem Cell, Inc., which seeks production of certain documents and communications. This investigation is neither an allegation of wrongdoing nor a finding that any violation of law has occurred. The Company is cooperating with the Commission Staff and has provided, and will continue to provide, information and documents to the Commission Staff. At this juncture, the Company is not able to predict the duration, scope, results, or consequences of the Commission Staff’s investigation. There can be no assurance that this inquiry will be resolved in a manner that is not adverse to the Company.</t>
  </si>
  <si>
    <t>NOTE 12 - FAIR VALUE MEASUREMENT</t>
  </si>
  <si>
    <t>Fair Value Disclosures [Abstract]</t>
  </si>
  <si>
    <t>Fair Value Disclosures [Text Block]</t>
  </si>
  <si>
    <t>NOTE 12 — FAIR VALUE MEASUREMENT The Company adopted the provisions of Accounting Standards Codification subtopic 825-10, Financial Instruments (“ASC 825-10”) on January 1, 2008. ASC 825-10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considers assumptions that market participants would use when pricing the asset or liability, such as inherent risk, transfer restrictions, and risk of nonperformance. ASC 825-10 establishes a fair value hierarchy that requires an entity to maximize the use of observable inputs and minimize the use of unobservable inputs when measuring fair value. ASC 825-10 establishes three levels of inputs that may be used to measure fair value: Level 1 – Quoted prices in active markets for identical assets or liabilities. Level 2 –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by observable market data for substantially the full term of the assets or liabilities. Level 3 – Unobservable inputs to the valuation methodology that are significant to the measurement of fair value of assets or liabilities. All items required to be recorded or measured on a recurring basis are based upon level 3 inputs. To the extent that valuation is based on models or inputs that are less observable or unobservable in the market, the determination of fair value requires more judgment. In certain cases, the inputs used to measure fair value may fall into different levels of the fair value hierarchy. In such cases, for disclosure purposes, the level in the fair value hierarchy within which the fair value measurement is disclosed and is determined based on the lowest level input that is significant to the fair value measurement. Upon adoption of ASC 825-10, there was no cumulative effect adjustment to beginning retained earnings and no impact on the financial statements. The carrying value of the Company’s cash and cash equivalents, accounts receivable, accounts payable, short-term borrowings (including convertible notes payable), and other current assets and liabilities approximate fair value because of their short-term maturity. As of December 31, 2017 and 2016, the Company did not have any items that would be classified as level 1 or 2 disclosures. The Company recognizes its derivative liabilities as level 3 and values its derivatives using the methods discussed in note 8. While the Company believes that its valuation methods are appropriate and consistent with other market participants, it recognizes that the use of different methodologies or assumptions to determine the fair value of certain financial instruments could result in a different estimate of fair value at the reporting date. The primary assumptions that would significantly affect the fair values using the methods discussed in Notes 6 and 8 are that of volatility and market price of the underlying common stock of the Company. As of December 31, 2017 and 2016, the Company did not have any derivative instruments that were designated as hedges. The following table provides a summary of changes in fair value of the Company’s Level 3 financial liabilities as of December 31, 2017:
Warrant Liability
Debt Derivative
Balance, January 1, 2016
$
12,209
$
411,718
Total (gains) losses
Initial fair value of debt derivative at note issuance
—
618,946
Mark-to-market at December 31, 2016:
(12,185
)
(44,059
)
Transfers out of Level 3 upon conversion and settlement of notes
—
(689,473
)
Balance, December 31, 2016
24
297,132
Total (gains) losses
Transfers out of Level 3 upon conversion or payoff of notes payable
—
(2,188,361
)
Mark-to-market at December 31, 2017:
(24
)
1,891,229
Balance, December 31, 2017
$
-
$
-
Net gain (loss) for the period included in earnings relating to the liabilities held at December 31, 2017
$
24
$
(1,891,229
) Fluctuations in the Company’s stock price are a primary driver for the changes in the derivative valuations during each reporting period. The Company’s stock increased approximately 942% from December 31, 2016 to March 8, 2017 (final conversion of convertible notes). As the stock price increases for each of the related derivative instruments, the value to the holder of the instrument generally increases. Stock price is one of the significant unobservable inputs used in the fair value measurement of each of the Company’s derivative instruments. The estimated fair value of these liabilities is sensitive to changes in the Company’s expected volatility. Increases in expected volatility would generally result in a higher fair value measurement.</t>
  </si>
  <si>
    <t>NOTE 13 - INCOME TAXES</t>
  </si>
  <si>
    <t>Income Tax Disclosure [Abstract]</t>
  </si>
  <si>
    <t>Income Tax Disclosure [Text Block]</t>
  </si>
  <si>
    <t>NOTE 13 — INCOME TAXES The Company follows Accounting Standards Codification subtopic 740, Income Taxes (“ASC 740”) which requires the recognition of deferred tax liabilities and assets for the expected future tax consequences of events that have been included in the financial statements or tax returns. Under such method, deferred tax assets and liabilities are recognized for the future tax consequences attributable to differences between the financial statement carrying amounts of existing assets and liabilities and their respective tax bases using enacted tax rates in effect for the year in which the differences are expected to reverse. The difference between income tax expense computed by applying the federal statutory corporate tax rate and actual income tax expense is as follows:
2017
2016
Income taxes using U.S. federal statutory rate
$
(1,183,707
)
$
(703,931
)
State income taxes, net of federal benefit
(748,740
)
(76,227
)
Return to Provision adjustments - 4,499
Nontaxable Gain/Loss on Derivative Instrument
643,010
(19,123
)
Change in Valuation Allowance
(13,387,737
)
790,174
)
Other
2,185
4,608
Federal rate change – Tax Cuts and Jobs Act
14,674,989
-
$
-
$
- At December 31, 2017, the significant components of the deferred tax assets (liabilities) are summarized below:
2017
2016
Deferred tax assets:
Stock Based Compensation
$
3,701,469
$
5,253,166
Deferred Compensation
415,469
-
Net Operating Losses
24,502,969
36,939,801
Other
229,730
44,407
Total deferred tax assets
28,849,637
42,237,374
Deferred tax liabilities:
Total deferred tax liabilities
-
-
Valuation allowance
28,849,637
42,237,374
Net deferred tax assets
$
-
$
– On December 22, 2017, the United States enacted the Tax Cuts and Jobs Act (the “Act”). The Act, which is also commonly referred to as “U.S. tax reform”, significantly changes U.S. corporate income tax laws by, among other provisions, reducing the maximum U.S. corporate income tax rate from 35% to 21% starting in 2018. During the year ending December 31, 2017, the Company reduced deferred tax assets by $14.7 million, offset by a corresponding reduction to its valuation allowance, as a result of the re-measurement of deferred tax assets and liabilities from its 34% effective rate under existing law to the new lower statutory rate of 21%. On December, 22, 2017, SAB 118 was issued due to the complexities involved in accounting for the recently enacted Tax Act. SAB 118 requires the company to include in its financial statements a reasonable estimate of the impact of the Tax Act on earnings to the extent such estimate has been determined. Accordingly, the U.S. provision for income tax for 2017 is based on the reasonable estimate guidance provided by SAB 118. The company is continuing to assess the impact from the Tax Act and will record adjustments in 2018 if necessary. As of December 31, 2017 and December 31, 2016, the Company had U.S. federal net operating loss carryforwards of approximately $96.7 million and $98.2 million, respectively, which expire at various dates from 2019 through 2037. These net operating loss carryforwards may be used to offset future taxable income and thereby reduce the Company’s U.S. federal income taxes. Section 382 of the Internal Revenue Code of 1986 (the “Code”) imposes an annual limit on the ability of a corporation that undergoes a greater than 50% ownership change to use its net operating loss carry forwards to reduce its tax liability. If in the future the Company issues common stock or additional equity instruments convertible in common shares which result in an ownership change exceeding the 50% limitation threshold imposed by section 382 of the Code, the Company’s net operating loss carryforwards may be significantly limited as to the amount of use in a particular years. In addition, all or a portion of the Company’s net operating loss carryforwards may expire unutilized. As of December 31, 2017 and December 31, 2016, the Company had net operating loss carryforwards for state income tax purposes of approximately $96.7 million and $98.2 million, respectively, which expire at various dates from 2019 through 2037. The Company has provided a full valuation allowance against its net deferred tax assets, since in the opinion of management based upon the earnings history of the Company; it is more likely than not that the benefits of these assets will not be realized. The Company complies with the provisions of FASB ASC 740-10 in accounting for its uncertain tax positions. ASC 740-10 addresses the determination of whether tax benefits claimed or expected to be claimed on a tax return should be recorded in the financial statements. Under ASC 740-10, the Company may recognize the tax benefit from an uncertain tax position only if it is more likely that not that the tax position will be sustained on examination by the taxing authorities, based on the technical merits of the position. Management has determined that the Company has no significant uncertain tax positions requiring recognition under ASC 740-10. The Company is subject to income tax in the U.S., and certain state jurisdictions. The Company has not been audited by the U.S. Internal Revenue Service, or any states in connection with income taxes. The Company’s tax years generally remain open to examination for all federal and state tax matters until its net operating loss carryforwards are utilized and the applicable statutes of limitation have expired. The federal and state tax authorities can generally reduce a net operating loss (but not create taxable income) for a period outside the statute of limitations in order to determine the correct amount of net operating loss which may be allowed as a deduction against income for a period within the statute of limitations. The Company recognizes interest and penalties related to unrecognized tax benefits, if incurred, as a component of income tax expense.</t>
  </si>
  <si>
    <t>NOTE 14 - SUBSEQUENT EVENTS</t>
  </si>
  <si>
    <t>Subsequent Events [Abstract]</t>
  </si>
  <si>
    <t>Subsequent Events [Text Block]</t>
  </si>
  <si>
    <t>NOTE 14 — SUBSEQUENT EVENTS Adoption of Accounting Standards In May 2014, the Financial Accounting Standards Board (the “FASB”) issued ASU 2014-09 “Revenue from Contracts with Customers” to supersede previous revenue recognition guidance under current U.S. GAAP. The guidance presents a single five-step model for comprehensive revenue recognition that requires an entity to recognize revenue to depict the transfer of promised goods or services to customers in an amount that reflects the consideration to which the entity expects to be entitled in exchange for those goods or services. Two options are available for implementation of the standard which is either the retrospective approach or cumulative effect adjustment approach. The guidance becomes effective for annual reporting periods beginning after December 15, 2017, including interim periods within that reporting period, with early adoption permitted. The Company has determined that the adoption of ASU-2014-09 will not have a material impact on its financial statements. Common stock issuances In January 2018, the Company issued an aggregate of 7,077,783 shares of common stock for services rendered. In addition, from January through March 1, 2018, the Company sold an aggregate of 9,395,067 shares of its common stock for net proceeds of $253,000. Clinics On January 30, 2018, Greg Knutson, a director of the Company (“Knutson”) and the Company agreed to open and operate a r egenerative medicine/cell therapy clinic providing cellular treatments for patients afflicted with neurological, autoimmune, orthopedic and degenerative diseases in Florida. To that end, U.S. Stem Cell Clinic of The Villages LLC (the “LLC”) was formed January 30, 2018. Knutson provided the Company with the sum of Three Hundred Thousand Dollars ($300,000) (the “Investment”) to be utilized for the formation and initial operation of the LLC. Currently, Knutson holds a 51% Member Interest in the LLC and the Company holds a 49% Member Interest. The Company will provide operating assistance as well as management services, the latter to be compensated at fee of five percent (5%) of the net revenues. Financing On January 2, 2018, the Company entered into a revenue based factoring agreement and received an aggregate of $140,000 (less origination fees of $2,800) in exchange for $187,600 of future receipts relating to monies collected from customers or other third party payors. Under the terms of the factoring agreement, the Company is required to make daily payments equal to $1,276 for 147 business days. The Company received net proceeds of $47,907 along with cancellation of the previous revenue based factoring agreement issued in September 12 2017.</t>
  </si>
  <si>
    <t>Accounting Policies, by Policy (Policies)</t>
  </si>
  <si>
    <t>Basis of Accounting, Policy [Policy Text Block]</t>
  </si>
  <si>
    <t>Basis and business presentation U.S. Stem Cell, Inc. was incorporated under the laws of the State of Florida in August, 1999. The Company is in the cardiovascular sector of the cell technology industry delivering cell therapies and biologics that help address congestive heart failure, lower limb ischemia, chronic heart ischemia, acute myocardial infarctions and other issues. The business includes the development of proprietary cell therapy products as well as revenue generating physician and patient based regenerative medicine/cell therapy training services, cell collection and cell storage services, the sale of cell collection and treatment kits for humans and animals, and the operation of cell therapy clinics. To date, the Company has not generated significant sales revenues in that they remain less than their total operating expenses, has incurred expenses, and has sustained losses. Consequently, its operations are subject to all the risks inherent in the establishment of a research and development business enterprise.</t>
  </si>
  <si>
    <t>Revenue Recognition, Policy [Policy Text Block]</t>
  </si>
  <si>
    <t>Revenue Recognition The Company recognizes revenue in accordance with Accounting Standards Codification subtopic 605-10, Revenue Recognition (“ASC 605-10”) which requires that four basic criteria must be met before revenue can be recognized: (1) persuasive evidence of an arrangement exists; (2) delivery has occurred; (3) the selling price is fixed and determinable; and (4) collectability is reasonably assured. Determination of criteria (3) and (4) are based on management’s judgments regarding the fixed nature of the selling prices of the products delivered and the collectability of those amounts. Provisions for discounts and rebates to customers, estimated returns and allowances, and other adjustments are provided for in the same period the related sales are recorded. At the time of each transaction, management assesses whether the fee associated with the transaction is fixed or determinable and whether or not collection is reasonably assured. The assessment of whether the fee is fixed or determinable is based upon the payment terms of the transaction. Collectability is assessed based on a number of factors, including past transaction history with the client and the creditworthiness of the client. The Company’s primary sources of revenue are from the sale of test kits and equipment, training services, patient treatments, laboratory services and cell banking. Revenues for kits and equipment sold are not recorded until kits and equipment are received by the customer. Revenues from in-person trainings are recognized when the training occurs and revenues from on demand online trainings are recognized when the customer purchases the rights to the training course. Any cash received as a deposit for trainings are recorded by the Company as a liability. Patient treatments and laboratory services revenue are recognized when those services have been completed or satisfied. Revenues for cell banking sales are accounted for as Multiple-Element Arrangements under ASC 605-10 which incorporates Accounting Standards Codification subtopic 605-25, Multiple-Element Arrangements (“ASC 605-25”). ASC 605-25 addresses accounting for arrangements that may involve the delivery or performance of multiple products, services and/or rights to use assets. Because the Company sells its services separately, on more than a limited basis and at a price within a narrow range, the Company was able to allocate revenue based on vendor-specific objective evidence of fair value (VSOE). The multiple elements include stem cell banking, dose retrieval and yearly storage fees. Revenues for stem cell banking and dose retrieval is recognized at the point of service and revenues for the yearly storage fees is recognized over the term of the banking contract, which is typically one year with annual renewals. At December 31, 2017 and 2016, the Company had deferred revenues of $279,542 and $198,432, respectively, which includes $71,500 and $74,500 at December 31, 2017 and 2016 related to the Intellectual Property Licensing Agreement (See Note 11).</t>
  </si>
  <si>
    <t>Use of Estimates, Policy [Policy Text Block]</t>
  </si>
  <si>
    <t>Use of Estimates 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Significant estimates include the fair value of the Company’s stock, stock-based compensation, fair values relating to derivative liabilities, debt discounts and the valuation allowance related to deferred tax assets. Actual results may differ from these estimates.</t>
  </si>
  <si>
    <t>Cash and Cash Equivalents, Policy [Policy Text Block]</t>
  </si>
  <si>
    <t>Cash The Company considers cash to consist of cash on hand and temporary investments having an original maturity of 90 days or less that are readily convertible into cash.</t>
  </si>
  <si>
    <t>Receivables, Policy [Policy Text Block]</t>
  </si>
  <si>
    <t>Accounts Receivable Trade receivables are carried at their estimated collectible amounts. Trade credit is generally extended on a short-term basis; thus trade receivables do not bear interest. Trade accounts receivable are periodically evaluated for collectability based on past credit history with customers and their current financial condition.</t>
  </si>
  <si>
    <t>Receivables, Trade and Other Accounts Receivable, Allowance for Doubtful Accounts, Policy [Policy Text Block]</t>
  </si>
  <si>
    <t>Allowance for Doubtful Accounts Any charges to the allowance for doubtful accounts on accounts receivable are charged to operations in amounts sufficient to maintain the allowance for uncollectible accounts at a level management believes is adequate to cover any probable losses. Management determines the adequacy of the allowance based on historical write-off percentages and the current status of accounts receivable. Accounts receivable are charged off against the allowance when collectability is determined to be permanently impaired. As of December 31, 2017 and 2016, allowance for doubtful accounts was $12,298 and $12,487, respectively.</t>
  </si>
  <si>
    <t>Inventory, Policy [Policy Text Block]</t>
  </si>
  <si>
    <t>Inventories Inventories are stated at the lower of cost or market with cost being determined on a first-in, first-out (FIFO) basis. The Company writes down its inventory for estimated obsolescence or unmarketable inventory equal to the difference between the cost of inventory and the estimated market value based upon assumptions about future demand and market conditions. If actual market conditions are less favorable than those projected by management, additional inventory write-downs may be required. During the periods presented, there were no inventory write-downs.</t>
  </si>
  <si>
    <t>Equity Method Investments [Policy Text Block]</t>
  </si>
  <si>
    <t>Investments The Company follows Accounting Standards Codification subtopic 323-10, Investments-Equity Methods and Joint Ventures (“ASC 323-10) which requires the accounting for investments where the Company can exert significant influence, but not control of a joint venture or equity investment. The Company accounted for its 33 percent member interest ownerships of U.S. Stem Cell Clinic, LLC and Regenerative Wellness Clinic, LLC utilizing the equity method of accounting (See Note 3).</t>
  </si>
  <si>
    <t>Comprehensive Income, Policy [Policy Text Block]</t>
  </si>
  <si>
    <t>Comprehensive Income The Company does not have any items of comprehensive income in any of the periods presented.</t>
  </si>
  <si>
    <t>Impairment or Disposal of Long-Lived Assets, Policy [Policy Text Block]</t>
  </si>
  <si>
    <t>Long-Lived Assets The Company follows FASB ASC 360-10-15-3, “Impairment or Disposal of Long-lived Assets.” Long-lived assets to be held and used are reviewed for impairment whenever events or changes in circumstances indicate that the carrying amount of an asset may not be recoverable. The carrying amount of a long-lived asset is not recoverable if it exceeds the sum of the undiscounted cash flows expected to result from the use and eventual disposition of the asset. Long-lived assets to be disposed of are reported at the lower of carrying amount or fair value less cost to sell. The Company determined that there was no impairment on its long-lived assets during 2017 and 2016.</t>
  </si>
  <si>
    <t>Property, Plant and Equipment, Policy [Policy Text Block]</t>
  </si>
  <si>
    <t>Property and Equipment Property and equipment are stated at cost. When retired or otherwise disposed, the related carrying value and accumulated depreciation are removed from the respective accounts and the net difference less any amount realized from disposition, is reflected in earnings. For financial statement purposes, property and equipment are recorded at cost and depreciated using the straight-line method over their estimated useful lives of 3 to 15 years. Equipment under capital leases are recorded at the estimated present value of the minimum lease payments. Equipment under capital leases are amortized over the term of the lease, which is three years.</t>
  </si>
  <si>
    <t>Income Tax, Policy [Policy Text Block]</t>
  </si>
  <si>
    <t>Income Taxes The Company follows Accounting Standards Codification subtopic 740-10, Income Taxes (“ASC 740-10”) for recording the provision for income taxes. Deferred tax assets and liabilities are computed based upon the difference between the financial statement and income tax basis of assets and liabilities using the enacted marginal tax rate applicable when the related asset or liability is expected to be realized or settled. Deferred income tax expenses or benefits are based on the changes in the asset or liability during each period. If available evidence suggests that it is more likely than not that some portion or all of the deferred tax assets will not be realized, a valuation allowance is required to reduce the deferred tax assets to the amount that is more likely than not to be realized. Future changes in such valuation allowance are included in the provision for deferred income taxes in the period of change. Deferred income taxes may arise from temporary differences resulting from income and expense items reported for financial accounting and tax purposes in different periods. Deferred taxes are classified as current or non-current, depending on the classification of assets and liabilities to which they relate. Deferred taxes arising from temporary differences that are not related to an asset or liability are classified as current or non-current depending on the periods in which the temporary differences are expected to reverse and are considered immaterial.</t>
  </si>
  <si>
    <t>Earnings Per Share, Policy [Policy Text Block]</t>
  </si>
  <si>
    <t xml:space="preserve">Net Loss per Common Share, basic and diluted The Company computes earnings (loss) per share under Accounting Standards Codification subtopic 260-10, Earnings Per Share (“ASC 260-10”). Net loss per common share is computed by dividing net loss by the weighted average number of shares of common stock outstanding during the year. Diluted earnings per share, if presented, would include the dilution that would occur upon the exercise or conversion of all potentially dilutive securities into common stock using the “treasury stock” and/or “if converted” methods as applicable. The computation of basic and diluted income (loss) per share as of December 31, 2017 and 2016 excludes potentially dilutive securities when their inclusion would be anti-dilutive, or if their exercise prices were greater than the average market price of the common stock during the period. Potentially dilutive securities excluded from the computation of basic and diluted net loss per share are as follows:
2017
2016
Convertible notes payable
-
238,046,980
Series A convertible preferred stock
-
20,000,000
Options to purchase common stock
71,630,763
23,555,777
Warrants to purchase common stock
133,591
139,145
Totals
71,764,354
281,741,902 </t>
  </si>
  <si>
    <t>Share-based Compensation, Option and Incentive Plans Policy [Policy Text Block]</t>
  </si>
  <si>
    <t>Stock Based Compensation The Company measures the cost of services received in exchange for an award of equity instruments based on the fair value of the award. For employees and directors, the fair value of the award is measured on the grant date and for non-employees, the fair value of the award is generally re-measured on vesting dates and interim financial reporting dates until the service period is complete. The fair value amount is then recognized over the period during which services are required to be provided in exchange for the award, usually the vesting period. Stock-based compensation expense is recorded by the Company in the same expense classifications in the statements of operations, as if such amounts were paid in cash. As of December 31, 2017, there were outstanding stock options to purchase 71,630,763 shares of common stock, 20,309,378 shares of which were vested (See Note 10)</t>
  </si>
  <si>
    <t>Stockholders' Equity, Policy [Policy Text Block]</t>
  </si>
  <si>
    <t>Treasury Stock The Company uses the cost method when it purchases its own common stock as treasury shares and displays treasury stock as a reduction of shareholders’ equity.</t>
  </si>
  <si>
    <t>Concentration Risk, Credit Risk, Policy [Policy Text Block]</t>
  </si>
  <si>
    <t>Concentrations of Credit Risk The Company’s financial instruments that are exposed to a concentration of credit risk are cash and accounts receivable. Generally, the Company’s cash and cash equivalents in interest-bearing accounts does not exceed FDIC insurance limits. The financial stability of these institutions is periodically reviewed by senior management. As of December 31, 2017, three customers represented 27%, 15% and 13%, respectively, representing an aggregate of 55% of the Company’s accounts receivable. As of December 31, 2016, four customers represented 45%, 13% 13% and 12% respectively, representing an aggregate of 83% of the Company’s accounts receivable. For the year ended December 31, 2017, the Company’s revenues earned from sale of products and services did not include any customers representing 10% or more of the Company’s total revenues. For the year ended December 31, 2016, the Company’s revenues earned from the sale of products and services to one customer, a related party, were $487,710, which represented 16% of the Company’s revenues.</t>
  </si>
  <si>
    <t>Research and Development Expense, Policy [Policy Text Block]</t>
  </si>
  <si>
    <t>Research and Development The Company accounts for research and development costs in accordance with Accounting Standards Codification subtopic 730-10, Research and Development (“ASC 730-10”). Under ASC 730-10, all research and development costs must be charged to expense as incurred. Accordingly, internal research and development costs are expensed as incurred. Third-party research and development costs are expensed when the contracted work has been performed or as milestone results have been achieved as defined under the applicable agreement. Company-sponsored research and development costs related to both present and future products are expensed in the period incurred. The Company incurred research and development expenses of $6,644 and $919 for the year ended December 31, 2017 and 2016, respectively.</t>
  </si>
  <si>
    <t>Reliance on Key Personnel and Consultants [Policy Text Block]</t>
  </si>
  <si>
    <t>Reliance on Key Personnel and Consultants The Company has ten full-time employees and one part-time employee. The Company is heavily dependent on the continued active participation of its two current executive officers, one employee and key consultants. The loss of any of the senior management or key consultants could significantly and negatively impact the business until adequate replacements can be identified and put in place.</t>
  </si>
  <si>
    <t>Fair Value of Financial Instruments, Policy [Policy Text Block]</t>
  </si>
  <si>
    <t>Fair Value Accounting Standards Codification subtopic 825-10, Financial Instruments (“ASC 825-10”) requires disclosure of the fair value of certain financial instruments. The carrying value of cash and cash equivalents, accounts payable and accrued liabilities, and short-term borrowings, as reflected in the balance sheets, approximate fair value because of the short-term maturity of these instruments. All other significant financial assets, financial liabilities and equity instruments of the Company are either recognized or disclosed in the financial statements together with other information relevant for making a reasonable assessment of future cash flows, interest rate risk and credit risk. Where practicable the fair values of financial assets and financial liabilities have been determined and disclosed; otherwise only available information pertinent to fair value has been disclosed. The Company follows Accounting Standards Codification subtopic 820-10, Fair Value Measurements and Disclosures (“ASC 820-10”) and Accounting Standards Codification subtopic 825-10, Financial Instruments (“ASC 825-10”), which permits entities to choose to measure many financial instruments and certain other items at fair value.</t>
  </si>
  <si>
    <t>Derivatives, Policy [Policy Text Block]</t>
  </si>
  <si>
    <t>Derivative Instrument Liability The Company accounts for derivative instruments in accordance with ASC 815, which establishes accounting and reporting standards for derivative instruments and hedging activities, including certain derivative instruments embedded in other financial instruments or contracts and requires recognition of all derivatives on the balance sheet at fair value, regardless of hedging relationship designation. Accounting for changes in fair value of the derivative instruments depends on whether the derivatives qualify as hedge relationships and the types of relationships designated are based on the exposures hedged. At December 31, 2017 and 2016, the Company did not have any derivative instruments that were designated as hedges. At December 31, 2016 and through March 8, 2017, the Company had outstanding convertible notes and warrants that contained embedded derivatives. These embedded derivatives include certain conversion features and reset provisions. At December 31, 2017, all notes and warrants that contained derivative instruments were either converted, settled or paid off and thus there were no outstanding convertible notes or warrants with these features (See Note 6 and Note 8).</t>
  </si>
  <si>
    <t>Deposit Contracts, Policy [Policy Text Block]</t>
  </si>
  <si>
    <t>Long Term Deposits Long term deposits are comprised of the following: On March 3, 2017, the Company entered into a customer purchase agreement with General American Capital Partners (GACP), whereby the Company agreed to sell, for $50,000, the first 5,000 customers of the cell banking business after the effective date of the equipment sale/leaseback agreement with rights to purchase additional customers at a price of $20 per customer. There is no reduction in the selling price should the new customers be fewer than 5,000. The effective date of the sale is upon the expiry or early termination of the related equipment lease transaction (See Notes 4 and 6). On March 3, 2017, the Company entered into an asset purchase agreement of intellectual property with GACP whereby the Company agreed to sell all of the Company’s worldwide rights, title or interest in certain intellectual and other property (as defined) associated with the cell banking business for $50,000. The effective date of the sale is upon the expiry or early termination of the related equipment lease transaction (See Notes 4, 6, and 7).</t>
  </si>
  <si>
    <t>New Accounting Pronouncements, Policy [Policy Text Block]</t>
  </si>
  <si>
    <t>Recent Accounting Pronouncements There are various other updates recently issued, most of which represented technical corrections to the accounting literature or application to specific industries and are not expected to a have a material impact on the Company’s financial position, results of operations or cash flows (see Note 15).</t>
  </si>
  <si>
    <t>Subsequent Events, Policy [Policy Text Block]</t>
  </si>
  <si>
    <t>Subsequent Events The Company evaluates events that have occurred after the balance sheet date but before the financial statements are issued. Based upon the evaluation, the Company did not identify any recognized or non-recognized subsequent events that would have required adjustment or disclosure in the financial statements, except as disclosed.</t>
  </si>
  <si>
    <t>NOTE 1 - SIGNIFICANT ACCOUNTING POLICIES (Tables)</t>
  </si>
  <si>
    <t>Schedule of Antidilutive Securities Excluded from Computation of Earnings Per Share [Table Text Block]</t>
  </si>
  <si>
    <t xml:space="preserve">Potentially dilutive securities excluded from the computation of basic and diluted net loss per share are as follows:
2017
2016
Convertible notes payable
-
238,046,980
Series A convertible preferred stock
-
20,000,000
Options to purchase common stock
71,630,763
23,555,777
Warrants to purchase common stock
133,591
139,145
Totals
71,764,354
281,741,902 </t>
  </si>
  <si>
    <t>NOTE 4 - PROPERTY AND EQUIPMENT (Tables)</t>
  </si>
  <si>
    <t>Property, Plant and Equipment [Table Text Block]</t>
  </si>
  <si>
    <t xml:space="preserve">Property and equipment as of December 31, 2017 and 2016 is summarized as follows:
2017
2016
Laboratory and medical equipment
$
5,590
$
342,218
Furniture, fixtures and equipment
125,633
125,633
Computer equipment
49,951
48,788
Equipment under capital lease
624,602
4,777
Leasehold improvements
362,046
362,046
1,167,822
883,462
Less accumulated depreciation and amortization
(718,075
)
(862,493
)
$
449,747
$
20,969 </t>
  </si>
  <si>
    <t>NOTE 5 - ACCRUED EXPENSES (Tables)</t>
  </si>
  <si>
    <t>Schedule of Accrued Liabilities [Table Text Block]</t>
  </si>
  <si>
    <t xml:space="preserve">Accrued expenses consisted of the following as of December 31, 2017 and 2016:
2017
2016
Interest and fees payable to the Guarantors of the Company’s loan agreement with Seaside Bank
$
248,746
$
154,296
Interest payable on notes payable-related party (See Note 7)
381,667
599,510
Vendor accruals and other
146,421
146,429
Marketing obligation
141,560
-
Employee commissions, compensation, etc.
10,725
4,537
$
929,119
$
904,772 </t>
  </si>
  <si>
    <t>NOTE 6 - NOTES AND CAPITAL LEASE PAYABLE (Tables)</t>
  </si>
  <si>
    <t>Schedule of Debt [Table Text Block]</t>
  </si>
  <si>
    <t xml:space="preserve">Notes and capital lease payable were comprised of the following as of December 31, 2017 and 2016:
2017
2016
Seaside Bank note payable.
$
980,000
$
980,000
Hunton &amp; Williams note(s) payable
584,000
384,972
Daniel James Management notes payable
-
7,940
Fourth Man, LLC notes payable
-
100,000
Magna Group notes payable
-
130,455
Power Up Lending Group notes payable
94,448
159,300
Lab and medical equipment capitalized leases
468,465
3,727
Total notes payable
2,126,913
1,766,394
Less unamortized debt discount
(94,866
)
(103,479
)
Total notes payable net of unamortized debt discount
2,032,047
1,662,915
Less current portion
(1,344,594
)
(680,336
)
Long term portion
$
687,453
$
982,579 </t>
  </si>
  <si>
    <t>Schedule of Capital Leased Assets [Table Text Block]</t>
  </si>
  <si>
    <t xml:space="preserve">The following summarizes the assets under capital leases:
2017
2016
Classes of property
Lab, medical and other equipment
$
619,825
$
-
Office equipment
4,777
4,777
Less: accumulated depreciation
(174,120
)
(991
)
$
450,482
$
3,786
2017
2016
Current leases payable
$
203,875
$
1,148
Long-term leases payable
264,590
2,579
Office equipment
$
468,465
$
3,727 </t>
  </si>
  <si>
    <t>Schedule of Future Minimum Lease Payments for Capital Leases [Table Text Block]</t>
  </si>
  <si>
    <t xml:space="preserve">The following summarizes total future minimum lease payments at December 31, 2017:
Period ending December 31,
2018
$
241,396
2019
241,396
2020
60,000
Total minimum lease payments
542,792
Amount representing interest
74,327
Present value of minimum lease payments
468,465
Current portion of capital lease obligations
203,875
Capital lease obligation, less current portion
$
264,590 </t>
  </si>
  <si>
    <t>NOTE 7 - RELATED PARTY TRANSACTIONS (Tables)</t>
  </si>
  <si>
    <t>Schedule of Related Party Transactions [Table Text Block]</t>
  </si>
  <si>
    <t xml:space="preserve">Officer and Director Notes
2017
2016
Note payable, Beverly Murphy
$
-
$
50,000
Note payable, Mr. Tomas
-
81,420
Note payable, Mr. Tomas
-
375,000
Note payable, Mr. Tomas
101,729
500,000
Note payable, Mr. Tomas
500,000
500,000
Note payable, Mr. Tomas
500,000
-
Note payable, Ms. Comella
-
221,865
Note payable, Ms. Comella
237,797
300,000
Note payable, Ms. Comella
300,000
-
Total
$
1,639,526
$
2,028,285 </t>
  </si>
  <si>
    <t>NOTE 10 - STOCK OPTIONS AND WARRANTS (Tables)</t>
  </si>
  <si>
    <t>Share-based Compensation, Stock Options, Activity [Table Text Block]</t>
  </si>
  <si>
    <t xml:space="preserve">A summary of options at December 31, 2017 and activity during the two years then ended is presented below:
Shares
Weighted- Average Exercise Price
Weighted- Average Remaining Contractual Term (in years)
Options outstanding at January 1, 2016
555,820
$
6.43
9.6
Granted
23,000,000
$
0.02
10.0
Exercised
—
Forfeited/Expired
(43
)
$
1,960.39
Options outstanding at December 31, 2016
23,555,777
$
0.03
9.7
Granted
48,075,000
$
0.025
10.0
Exercised
—
Forfeited/Expired
(14
)
$
0.15
Options outstanding at December 31, 2017
71,630,763
$
0.028
9.2
Options exercisable at December 31, 2017
20,309,378
$
0.041
9.0
Available for grant at December 31, 2017
16,408,070 </t>
  </si>
  <si>
    <t>Schedule of Share-based Compensation, Shares Authorized under Stock Option Plans, by Exercise Price Range [Table Text Block]</t>
  </si>
  <si>
    <t xml:space="preserve">The following information applies to options outstanding and exercisable at December 31, 2017:
Exercise
Number
Option Outstanding Options Average Remaining Contractual Life (years)
Weighted Average
Number
Options Exercisable Weighted Average Exercise price
$
0.0043
16,200,000
9.11
$
0.0043
-
$
-
0.0196
22,850,000
8.72
0.0196
11,600,000
0.0196
0.03626
31,865,000
9.61
0.03626
8,125,000
0.03626
0.03680
10,000
9.61
0.03680
-
0.03680
0.15402
705,398
7.74
0.15402
584,050
0.15402
19.32
150
6.85
19.32
113
19.32
70.00
100
3.66
70.00
100
70.00
210.00
40
3.62
210.00
40
210.00
680.00
40
2.11
680.00
40
680.00
5,250.00
35
0.30
5,250.00
35
5,250.00
Total
71,630,763
9.19
$
0.03
20,309,378
$
0.04 </t>
  </si>
  <si>
    <t>Schedule of Stockholders' Equity Note, Warrants or Rights [Table Text Block]</t>
  </si>
  <si>
    <t xml:space="preserve">A summary of common stock purchase warrants at December 31, 2017 and activity during the two years ended December 31, 2017 is presented below:
Shares
Weighted- Average Exercise Price
Weighted- Average Remaining Contractual Term (in years)
Outstanding at January 1, 2016
139,367
$
182.26
6.3
Issued
-
Exercised
-
Expired
(222
)
$
5,966.40
Outstanding at December 31, 2016
139,145
$
173.03
5.5
Issued
-
Exercised
-
Expired
(5,554
)
$
1,297.98
Outstanding at December 31, 2017
133,591
$
126.26
4.7
Exercisable at December 31, 2017
132,046
$
37.76
4.6 </t>
  </si>
  <si>
    <t>Schedule of Warrants or Rights, Shares Authorized, by Exercise Price Range [Table Text Block]</t>
  </si>
  <si>
    <t xml:space="preserve">The following information applies to common stock purchase warrants outstanding and exercisable at December 31, 2017:
Warrants Outstanding
Warrants Exercisable
Shares
Weighted- Average Remaining Contractual Term
Weighted- Average Exercise Price
Shares
Weighted- Average Exercise Price
$
0.01 – $20.00
94,108
5.0
$
15.54
94,108
$
15.54
$
20.01 – $30.00
27,543
4.4
$
24.08
28,743
$
24.08
$
40.01 - $50.00
6,253
1.9
$
48.36
6,253
$
48.36
$
50.01 – $60.00
543
3.6
$
60.00
543
$
60.00
$
&gt; $60.00
5,144
3.8
$
2,800.69
3,599
$
701.78
133,591
4.7
$
126.26
132,046
$
37.76 </t>
  </si>
  <si>
    <t>NOTE 11 - COMMITMENTS AND CONTINGENCIES (Tables)</t>
  </si>
  <si>
    <t>Schedule of Future Minimum Rental Payments for Operating Leases [Table Text Block]</t>
  </si>
  <si>
    <t xml:space="preserve">On February 4, 2016, the Company amended its facility lease to extend the term of the lease until August 31, 2019. Approximate annual future minimum lease obligations under non-cancelable operating lease agreements as of December 31, 2017 are as follows:
Period ending December 31,
2018
87,674
2019
58,448
Total
$
146,122 </t>
  </si>
  <si>
    <t>NOTE 12 - FAIR VALUE MEASUREMENT (Tables)</t>
  </si>
  <si>
    <t>Fair Value, Liabilities Measured on Recurring Basis, Unobservable Input Reconciliation [Table Text Block]</t>
  </si>
  <si>
    <t>The following table provides a summary of changes in fair value of the Company’s Level 3 financial liabilities as of December 31, 2017:
Warrant Liability
Debt Derivative
Balance, January 1, 2016
$
12,209
$
411,718
Total (gains) losses
Initial fair value of debt derivative at note issuance
—
618,946
Mark-to-market at December 31, 2016:
(12,185
)
(44,059
)
Transfers out of Level 3 upon conversion and settlement of notes
—
(689,473
)
Balance, December 31, 2016
24
297,132
Total (gains) losses
Transfers out of Level 3 upon conversion or payoff of notes payable
—
(2,188,361
)
Mark-to-market at December 31, 2017:
(24
)
1,891,229
Balance, December 31, 2017
$
-
$
-
Net gain (loss) for the period included in earnings relating to the liabilities held at December 31, 2017
$
24
$
(1,891,229
)</t>
  </si>
  <si>
    <t>NOTE 13 - INCOME TAXES (Tables)</t>
  </si>
  <si>
    <t>Schedule of Effective Income Tax Rate Reconciliation [Table Text Block]</t>
  </si>
  <si>
    <t xml:space="preserve">The difference between income tax expense computed by applying the federal statutory corporate tax rate and actual income tax expense is as follows:
2017
2016
Income taxes using U.S. federal statutory rate
$
(1,183,707
)
$
(703,931
)
State income taxes, net of federal benefit
(748,740
)
(76,227
)
Return to Provision adjustments - 4,499
Nontaxable Gain/Loss on Derivative Instrument
643,010
(19,123
)
Change in Valuation Allowance
(13,387,737
)
790,174
)
Other
2,185
4,608
Federal rate change – Tax Cuts and Jobs Act
14,674,989
-
$
-
$
- </t>
  </si>
  <si>
    <t>Schedule of Deferred Tax Assets and Liabilities [Table Text Block]</t>
  </si>
  <si>
    <t xml:space="preserve">At December 31, 2017, the significant components of the deferred tax assets (liabilities) are summarized below:
2017
2016
Deferred tax assets:
Stock Based Compensation
$
3,701,469
$
5,253,166
Deferred Compensation
415,469
-
Net Operating Losses
24,502,969
36,939,801
Other
229,730
44,407
Total deferred tax assets
28,849,637
42,237,374
Deferred tax liabilities:
Total deferred tax liabilities
-
-
Valuation allowance
28,849,637
42,237,374
Net deferred tax assets
$
-
$
– </t>
  </si>
  <si>
    <t>NOTE 1 - SIGNIFICANT ACCOUNTING POLICIES (Details) - USD ($)</t>
  </si>
  <si>
    <t>Mar. 03, 2017</t>
  </si>
  <si>
    <t>Dec. 31, 2014</t>
  </si>
  <si>
    <t>NOTE 1 - SIGNIFICANT ACCOUNTING POLICIES (Details) [Line Items]</t>
  </si>
  <si>
    <t>Deferred Revenue (in Dollars)</t>
  </si>
  <si>
    <t>Allowance for Doubtful Accounts Receivable, Current (in Dollars)</t>
  </si>
  <si>
    <t>Share-based Compensation Arrangement by Share-based Payment Award, Options, Outstanding, Number (in Shares)</t>
  </si>
  <si>
    <t>Share-based Compensation Arrangement by Share-based Payment Award, Options, Vested and Expected to Vest, Outstanding, Number (in Shares)</t>
  </si>
  <si>
    <t>Research and Development Expense (in Dollars)</t>
  </si>
  <si>
    <t>Sale Leaseback Transaction, Description</t>
  </si>
  <si>
    <t>Company agreed to sell, for $50,000, the first 5,000 customers of the cell banking business after the effective date of the equipment sale/leaseback agreement with rights to purchase additional customers at a price of $20 per customer.&amp;#xa0; There is no reduction in the selling price should the new customers be fewer than 5,000.&amp;#xa0; The effective date of the sale is upon the expiry or early termination of the related equipment lease transaction</t>
  </si>
  <si>
    <t>Proceeds from Sale of Machinery and Equipment (in Dollars)</t>
  </si>
  <si>
    <t>Royalty Arrangement [Member]</t>
  </si>
  <si>
    <t>Minimum [Member]</t>
  </si>
  <si>
    <t>Property, Plant and Equipment, Useful Life</t>
  </si>
  <si>
    <t>3 years</t>
  </si>
  <si>
    <t>Maximum [Member]</t>
  </si>
  <si>
    <t>15 years</t>
  </si>
  <si>
    <t>Accounts Receivable [Member] | Credit Concentration Risk [Member]</t>
  </si>
  <si>
    <t>Concentration Risk, Percentage</t>
  </si>
  <si>
    <t>55.00%</t>
  </si>
  <si>
    <t>83.00%</t>
  </si>
  <si>
    <t>U.S. Stem Cell Clinic, LLC [Member]</t>
  </si>
  <si>
    <t>Equity Method Investment, Ownership Percentage</t>
  </si>
  <si>
    <t>33.00%</t>
  </si>
  <si>
    <t>Customer One [Member] | Accounts Receivable [Member] | Credit Concentration Risk [Member]</t>
  </si>
  <si>
    <t>27.00%</t>
  </si>
  <si>
    <t>45.00%</t>
  </si>
  <si>
    <t>Customer Two [Member] | Accounts Receivable [Member] | Credit Concentration Risk [Member]</t>
  </si>
  <si>
    <t>15.00%</t>
  </si>
  <si>
    <t>13.00%</t>
  </si>
  <si>
    <t>Customer Three [Member] | Accounts Receivable [Member] | Credit Concentration Risk [Member]</t>
  </si>
  <si>
    <t>Customer Four [Member] | Accounts Receivable [Member] | Credit Concentration Risk [Member]</t>
  </si>
  <si>
    <t>12.00%</t>
  </si>
  <si>
    <t>Single Customer [Member]</t>
  </si>
  <si>
    <t>Revenue from Related Parties (in Dollars)</t>
  </si>
  <si>
    <t>Revenue from Related Party, Percentage of Total Revenue</t>
  </si>
  <si>
    <t>16.00%</t>
  </si>
  <si>
    <t>Assets Held under Capital Leases [Member]</t>
  </si>
  <si>
    <t>NOTE 1 - SIGNIFICANT ACCOUNTING POLICIES (Details) - Schedule of Antidilutive Securities Excluded from Computation of Earnings Per Share - shares</t>
  </si>
  <si>
    <t>Antidilutive Securities Excluded from Computation of Earnings Per Share [Line Items]</t>
  </si>
  <si>
    <t>Antidilutive Securities Excluded from Computation of Earnings Per Share, Amount</t>
  </si>
  <si>
    <t>Series A Convertible Preferred Stock [Member]</t>
  </si>
  <si>
    <t>Convertible Debt Securities [Member]</t>
  </si>
  <si>
    <t>Employee Stock Option [Member]</t>
  </si>
  <si>
    <t>Warrant [Member]</t>
  </si>
  <si>
    <t>NOTE 2 - GOING CONCERN AND MANAGEMENT'S LIQUIDITY PLANS (Details) - USD ($)</t>
  </si>
  <si>
    <t>Net Income (Loss) Attributable to Parent</t>
  </si>
  <si>
    <t>Working Capital (Deficit)</t>
  </si>
  <si>
    <t>NOTE 3 - INVESTMENTS (Details) - USD ($)</t>
  </si>
  <si>
    <t>220 Months Ended</t>
  </si>
  <si>
    <t>NOTE 3 - INVESTMENTS (Details) [Line Items]</t>
  </si>
  <si>
    <t>Income (Loss) from Equity Method Investments</t>
  </si>
  <si>
    <t>Proceeds from Equity Method Investment, Distribution</t>
  </si>
  <si>
    <t>Accounts Receivable, Net</t>
  </si>
  <si>
    <t>Revenues</t>
  </si>
  <si>
    <t>Regenerative Wellness Clinic, LLC [Member]</t>
  </si>
  <si>
    <t>Equity Method Investment, Summarized Financial Information, Net Income (Loss)</t>
  </si>
  <si>
    <t>Equity Method Investments</t>
  </si>
  <si>
    <t>Accounts Receivable, Gross</t>
  </si>
  <si>
    <t>NOTE 4 - PROPERTY AND EQUIPMENT (Details) - USD ($)</t>
  </si>
  <si>
    <t>NOTE 4 - PROPERTY AND EQUIPMENT (Details) [Line Items]</t>
  </si>
  <si>
    <t>Sale Leaseback Transaction, Net Book Value</t>
  </si>
  <si>
    <t>Sale Leaseback Transaction, Lease Terms</t>
  </si>
  <si>
    <t>leased back the sold equipment over a three year term</t>
  </si>
  <si>
    <t>Capital Leased Assets, Gross</t>
  </si>
  <si>
    <t>Capital Leases, Lessee Balance Sheet, Assets by Major Class, Accumulated Depreciation</t>
  </si>
  <si>
    <t>Sale Leaseback Transaction, Deferred Gain, Gross</t>
  </si>
  <si>
    <t>Sale Leaseback Transaction, Current Period Gain Recognized</t>
  </si>
  <si>
    <t>Sale Leaseback Transaction, Deferred Gain, Net</t>
  </si>
  <si>
    <t>Depreciation</t>
  </si>
  <si>
    <t>Cost of Goods and Services Sold, Depreciation</t>
  </si>
  <si>
    <t>NOTE 4 - PROPERTY AND EQUIPMENT (Details) - Schedule of Property and Equipment - USD ($)</t>
  </si>
  <si>
    <t>Schedule of Property and Equipment [Abstract]</t>
  </si>
  <si>
    <t>Laboratory and medical equipment</t>
  </si>
  <si>
    <t>Furniture, fixtures and equipment</t>
  </si>
  <si>
    <t>Computer equipment</t>
  </si>
  <si>
    <t>Equipment under capital lease</t>
  </si>
  <si>
    <t>Leasehold improvements</t>
  </si>
  <si>
    <t>Less accumulated depreciation and amortization</t>
  </si>
  <si>
    <t>NOTE 5 - ACCRUED EXPENSES (Details) - USD ($)</t>
  </si>
  <si>
    <t>Oct. 02, 2017</t>
  </si>
  <si>
    <t>Apr. 01, 2017</t>
  </si>
  <si>
    <t>Mar. 29, 2017</t>
  </si>
  <si>
    <t>Mar. 01, 2017</t>
  </si>
  <si>
    <t>Oct. 07, 2015</t>
  </si>
  <si>
    <t>NOTE 5 - ACCRUED EXPENSES (Details) [Line Items]</t>
  </si>
  <si>
    <t>Debt Conversion, Converted Instrument, Shares Issued (in Shares)</t>
  </si>
  <si>
    <t>Gain (Loss) on Extinguishment of Debt</t>
  </si>
  <si>
    <t>Accounts Payable [Member]</t>
  </si>
  <si>
    <t>NOTE 5 - ACCRUED EXPENSES (Details) - Schedule of Accrued Liabilities - USD ($)</t>
  </si>
  <si>
    <t>Schedule of Accrued Liabilities [Abstract]</t>
  </si>
  <si>
    <t>Interest and fees payable to the Guarantors of the Company’s loan agreement with Seaside Bank</t>
  </si>
  <si>
    <t>Interest payable on notes payable-related party (See Note 7)</t>
  </si>
  <si>
    <t>Vendor accruals and other</t>
  </si>
  <si>
    <t>Marketing obligation</t>
  </si>
  <si>
    <t>Employee commissions, compensation, etc.</t>
  </si>
  <si>
    <t>NOTE 6 - NOTES AND CAPITAL LEASE PAYABLE (Details)</t>
  </si>
  <si>
    <t>Oct. 02, 2017shares</t>
  </si>
  <si>
    <t>Sep. 12, 2017USD ($)</t>
  </si>
  <si>
    <t>Aug. 31, 2017USD ($)</t>
  </si>
  <si>
    <t>Apr. 01, 2017shares</t>
  </si>
  <si>
    <t>Mar. 29, 2017shares</t>
  </si>
  <si>
    <t>Mar. 03, 2017USD ($)</t>
  </si>
  <si>
    <t>Mar. 01, 2017shares</t>
  </si>
  <si>
    <t>Feb. 22, 2017USD ($)</t>
  </si>
  <si>
    <t>Aug. 16, 2016USD ($)</t>
  </si>
  <si>
    <t>Mar. 23, 2016USD ($)</t>
  </si>
  <si>
    <t>Dec. 03, 2015USD ($)</t>
  </si>
  <si>
    <t>Oct. 07, 2015USD ($)shares</t>
  </si>
  <si>
    <t>Jun. 01, 2015USD ($)</t>
  </si>
  <si>
    <t>Mar. 31, 2016</t>
  </si>
  <si>
    <t>Sep. 30, 2017</t>
  </si>
  <si>
    <t>Sep. 30, 2015USD ($)</t>
  </si>
  <si>
    <t>Dec. 31, 2017USD ($)shares</t>
  </si>
  <si>
    <t>Dec. 31, 2016USD ($)</t>
  </si>
  <si>
    <t>Dec. 12, 2015USD ($)shares</t>
  </si>
  <si>
    <t>Oct. 25, 2010USD ($)</t>
  </si>
  <si>
    <t>NOTE 6 - NOTES AND CAPITAL LEASE PAYABLE (Details) [Line Items]</t>
  </si>
  <si>
    <t>Notes Payable</t>
  </si>
  <si>
    <t>Debt Instrument, Unamortized Discount</t>
  </si>
  <si>
    <t>Amortization of Debt Discount (Premium)</t>
  </si>
  <si>
    <t>Derivative Liability, Current</t>
  </si>
  <si>
    <t>Debt Conversion, Original Debt, Amount</t>
  </si>
  <si>
    <t>Debt Conversion, Converted Instrument, Shares Issued (in Shares) | shares</t>
  </si>
  <si>
    <t>Capital Lease Obligations</t>
  </si>
  <si>
    <t>Repayments of Notes Payable</t>
  </si>
  <si>
    <t>Power Up Lending Group Notes Payable [Member]</t>
  </si>
  <si>
    <t>Notes Payable to Banks [Member] | Seaside National Bank and Trust [Member]</t>
  </si>
  <si>
    <t>Debt Instrument, Face Amount</t>
  </si>
  <si>
    <t>Debt Instrument, Interest Rate, Stated Percentage</t>
  </si>
  <si>
    <t>4.25%</t>
  </si>
  <si>
    <t>Debt Instrument, Maturity Date</t>
  </si>
  <si>
    <t>Apr. 11,
		2018</t>
  </si>
  <si>
    <t>Notes Payable, Other Payables [Member] | Hunton &amp; Williams Notes [Member]</t>
  </si>
  <si>
    <t>8.00%</t>
  </si>
  <si>
    <t>Number of Outstanding Notes Payable</t>
  </si>
  <si>
    <t>Debt Instrument, Payment Terms</t>
  </si>
  <si>
    <t>payable in one balloon payment upon the date of a written demand and upon certain triggering events occurring</t>
  </si>
  <si>
    <t>payable in one balloon payment upon the date the Noteholder provides written demand, however the Company is not obligated to make payments until the Northstar (or successor) Loan is paid off.</t>
  </si>
  <si>
    <t>Other Notes Payable</t>
  </si>
  <si>
    <t>Accounts Payable, Other, Current</t>
  </si>
  <si>
    <t>Notes and Loans Payable</t>
  </si>
  <si>
    <t>Debt Instrument, Description</t>
  </si>
  <si>
    <t>The note holder agreed to accept full payment of their obligation of over a four (4) year period in 48 monthly installments on an adjusted debt obligation in aggregate of $624,000 (reducing the outstanding balance), with such payments staggered in amounts such that the Company will pay $10,000 monthly the first year, $12,000 monthly the second year, $14,000 monthly the third year, and $16,000 monthly the final year.&amp;#xa0; In addition, the note holder agreed to suspend accrual interest on the notes commencing September 1, 2017.</t>
  </si>
  <si>
    <t>Imputed Interest, Rate</t>
  </si>
  <si>
    <t>5.00%</t>
  </si>
  <si>
    <t>Gains (Losses) on Restructuring of Debt</t>
  </si>
  <si>
    <t>Notes Payable, Other Payables [Member] | Hunton &amp; Williams Note #1 [Member]</t>
  </si>
  <si>
    <t>Notes Payable, Other Payables [Member] | Hunton &amp; Williams Note #2 [Member]</t>
  </si>
  <si>
    <t>Notes Payable, Other Payables [Member] | Power Up Lending Group Notes Payable [Member]</t>
  </si>
  <si>
    <t>Notes Payable, Other Payables [Member] | Note Payable, Settlement of Subordinated Debt, Accrued Interest and Guarantor Fees [Member]</t>
  </si>
  <si>
    <t>Jun. 1,
		2020</t>
  </si>
  <si>
    <t>Debt Instrument, Interest Rate Terms</t>
  </si>
  <si>
    <t>non-interest bearing</t>
  </si>
  <si>
    <t>Debt Instrument, Frequency of Periodic Payment</t>
  </si>
  <si>
    <t>four semi-annual</t>
  </si>
  <si>
    <t>Debt Instrument, Periodic Payment</t>
  </si>
  <si>
    <t>Debt Instrument, Date of First Required Payment</t>
  </si>
  <si>
    <t>Dec. 31,
		2015</t>
  </si>
  <si>
    <t>Notes Payable, Other Payables [Member] | Principal [Member] | Note Payable, Settlement of Subordinated Debt, Accrued Interest and Guarantor Fees [Member]</t>
  </si>
  <si>
    <t>Debt Conversion, Converted Instrument, Amount</t>
  </si>
  <si>
    <t>Notes Payable, Other Payables [Member] | Interest [Member] | Note Payable, Settlement of Subordinated Debt, Accrued Interest and Guarantor Fees [Member]</t>
  </si>
  <si>
    <t>Notes Payable, Other Payables [Member] | Unpaid Guarantor Fees [Member] | Note Payable, Settlement of Subordinated Debt, Accrued Interest and Guarantor Fees [Member]</t>
  </si>
  <si>
    <t>Convertible Debt [Member] | Daniel James Management Notes Payable [Member]</t>
  </si>
  <si>
    <t>9.50%</t>
  </si>
  <si>
    <t>Mar. 9,
		2017</t>
  </si>
  <si>
    <t>Debt Instrument, Term</t>
  </si>
  <si>
    <t>1 year</t>
  </si>
  <si>
    <t>Convertible Debt [Member] | Asher Notes Payable [Member]</t>
  </si>
  <si>
    <t>Debt Instrument, Convertible, Terms of Conversion Feature</t>
  </si>
  <si>
    <t>The Daniel Notes are convertible into common stock, at holder&amp;#x2019;s option, at a 47% discount to the average of the three lowest closing bid prices of the common stock during the 10 trading day period prior to conversion.</t>
  </si>
  <si>
    <t>Convertible Debt [Member] | Magna Group Notes Payable [Member]</t>
  </si>
  <si>
    <t>Dec. 3,
		2016</t>
  </si>
  <si>
    <t>In the event the Company prepays the Note in full, the Company is required to pay off all principal at 140%, interest and any other amounts</t>
  </si>
  <si>
    <t>the Company entered into Securities Purchase Agreements with Fourth Man, LLC (&amp;#x201c;Fourth Man&amp;#x201d;) for the sale of 9.5% convertible promissory note in aggregate principal amount of $100,000 (the &amp;#x201c;Fourth Man Notes&amp;#x201d;).</t>
  </si>
  <si>
    <t>The Note was convertible into common stock, at Magna&amp;#x2019;s option, at the lower of I) 40% discount to the lowest sales price of the common stock during the 5 trading day period prior to conversion or ii) $0.70.</t>
  </si>
  <si>
    <t>Proceeds from Convertible Debt</t>
  </si>
  <si>
    <t>Debt Instrument, Original Issue Discount, Percentage</t>
  </si>
  <si>
    <t>Debt Instrument, Number of Shares Authorized to be Converted (in Shares) | shares</t>
  </si>
  <si>
    <t>Convertible Debt [Member] | Fourth Man, LLC Notes Payable [Member]</t>
  </si>
  <si>
    <t>Sep. 19,
		2017</t>
  </si>
  <si>
    <t>convertible into common stock, at holder&amp;#x2019;s option, at a 49% discount to the average of the three lowest closing bid prices of the common stock during the 10 trading day period prior to conversion</t>
  </si>
  <si>
    <t>Embedded Derivative, Fair Value of Embedded Derivative Liability</t>
  </si>
  <si>
    <t>Repayments of Convertible Debt</t>
  </si>
  <si>
    <t>Convertible Debt [Member] | Power Up Lending Group Notes Payable [Member]</t>
  </si>
  <si>
    <t>Convertible Debt [Member] | Minimum [Member] | Power Up Lending Group Notes Payable [Member]</t>
  </si>
  <si>
    <t>Interest Expense, Debt</t>
  </si>
  <si>
    <t>Convertible Debt [Member] | Conversion of Note and Accrued Interest [Member] | Daniel James Management Notes Payable [Member]</t>
  </si>
  <si>
    <t>Convertible Debt [Member] | Principal [Member] | Daniel James Management Notes Payable [Member]</t>
  </si>
  <si>
    <t>Convertible Debt [Member] | Principal [Member] | Magna Group Notes Payable [Member]</t>
  </si>
  <si>
    <t>Convertible Debt [Member] | Principal [Member] | Fourth Man, LLC Notes Payable [Member]</t>
  </si>
  <si>
    <t>Convertible Debt [Member] | Interest [Member] | Daniel James Management Notes Payable [Member]</t>
  </si>
  <si>
    <t>Convertible Debt [Member] | Interest [Member] | Magna Group Notes Payable [Member]</t>
  </si>
  <si>
    <t>Convertible Debt [Member] | Interest [Member] | Fourth Man, LLC Notes Payable [Member]</t>
  </si>
  <si>
    <t>Convertible Debt [Member] | Note Payable #1 [Member] | Magna Group Notes Payable [Member]</t>
  </si>
  <si>
    <t>Convertible Debt [Member] | Note Payable #2 [Member] | Magna Group Notes Payable [Member]</t>
  </si>
  <si>
    <t>Convertible Debt [Member] | Embedded Derivative Financial Instruments [Member] | Daniel James Management Notes Payable [Member]</t>
  </si>
  <si>
    <t>Convertible Debt [Member] | Embedded Derivative Financial Instruments [Member] | Magna Group Notes Payable [Member]</t>
  </si>
  <si>
    <t>Capital Lease Obligations [Member]</t>
  </si>
  <si>
    <t>Sale Leaseback Transaction, Monthly Rental Payments</t>
  </si>
  <si>
    <t>Sale Leaseback Transaction, Amount Due under Financing Arrangement</t>
  </si>
  <si>
    <t>Revenue Based Factoring Agreement [Member] | Power Up Lending Group Notes Payable [Member]</t>
  </si>
  <si>
    <t>Under the terms of the factoring agreement, the Company is required to make daily payments equal&amp;#xa0;to $1,276&amp;#xa0;for 147 business days.</t>
  </si>
  <si>
    <t>Under the terms of the agreement, the Company is required to make daily payments equal&amp;#xa0;to $1,350&amp;#xa0;for 210 business days</t>
  </si>
  <si>
    <t>Under the terms of the agreement, the Company is required to make daily payments equal&amp;#xa0;to $1,314&amp;#xa0;for 210 business days</t>
  </si>
  <si>
    <t>Under the terms of the factoring agreement, the Company is required to make daily payments equal&amp;#xa0;to $1,316&amp;#xa0;for 168 business days.</t>
  </si>
  <si>
    <t>Proceeds from Issuance of Debt</t>
  </si>
  <si>
    <t>Debt Instrument, Fee Amount</t>
  </si>
  <si>
    <t>Net Proceeds from Issuance of Debt</t>
  </si>
  <si>
    <t>Net Proceeds from Convertible Debt</t>
  </si>
  <si>
    <t>Proceeds from Debt, Net of Issuance Costs</t>
  </si>
  <si>
    <t>Revenue Based Factoring Agreement [Member] | Convertible Debt [Member] | Embedded Derivative Financial Instruments [Member] | Power Up Lending Group Notes Payable [Member]</t>
  </si>
  <si>
    <t>Revenue Precentage, Year One [Member] | Capital Lease Obligations [Member]</t>
  </si>
  <si>
    <t>Sale Leaseback Transaction, Rate of Revenues to be Paid</t>
  </si>
  <si>
    <t>2.30%</t>
  </si>
  <si>
    <t>Revenue Precentage, Year Two [Member] | Capital Lease Obligations [Member]</t>
  </si>
  <si>
    <t>22.50%</t>
  </si>
  <si>
    <t>Revenue Precentage, Year Three [Member] | Capital Lease Obligations [Member]</t>
  </si>
  <si>
    <t>31.60%</t>
  </si>
  <si>
    <t>NOTE 6 - NOTES AND CAPITAL LEASE PAYABLE (Details) - Schedule of Notes Payable - USD ($)</t>
  </si>
  <si>
    <t>Aug. 31, 2017</t>
  </si>
  <si>
    <t>Dec. 03, 2015</t>
  </si>
  <si>
    <t>NOTE 6 - NOTES AND CAPITAL LEASE PAYABLE (Details) - Schedule of Notes Payable [Line Items]</t>
  </si>
  <si>
    <t>Notes Payable, Gross</t>
  </si>
  <si>
    <t>Less unamortized debt discount</t>
  </si>
  <si>
    <t>Total notes payable net of unamortized debt discount</t>
  </si>
  <si>
    <t>Less current portion</t>
  </si>
  <si>
    <t>Long term portion</t>
  </si>
  <si>
    <t>NOTE 6 - NOTES AND CAPITAL LEASE PAYABLE (Details) - Schedule of Capital Leased Assets - USD ($)</t>
  </si>
  <si>
    <t>Capital Leased Assets [Line Items]</t>
  </si>
  <si>
    <t>Less: accumulated depreciation</t>
  </si>
  <si>
    <t>Capital Leases, Balance Sheet, Assets by Major Class, Net</t>
  </si>
  <si>
    <t>Current leases payable</t>
  </si>
  <si>
    <t>Long-term leases payable</t>
  </si>
  <si>
    <t>Office equipment</t>
  </si>
  <si>
    <t>Equipment [Member]</t>
  </si>
  <si>
    <t>Office Equipment [Member]</t>
  </si>
  <si>
    <t>NOTE 6 - NOTES AND CAPITAL LEASE PAYABLE (Details) - Schedule of Future Minimum Lease Payments for Capital Leases - USD ($)</t>
  </si>
  <si>
    <t>Schedule of Future Minimum Lease Payments for Capital Leases [Abstract]</t>
  </si>
  <si>
    <t>Total minimum lease payments</t>
  </si>
  <si>
    <t>Amount representing interest</t>
  </si>
  <si>
    <t>Present value of minimum lease payments</t>
  </si>
  <si>
    <t>Current portion of capital lease obligations</t>
  </si>
  <si>
    <t>Capital lease obligation, less current portion</t>
  </si>
  <si>
    <t>NOTE 7 - RELATED PARTY TRANSACTIONS (Details) - USD ($)</t>
  </si>
  <si>
    <t>Aug. 07, 2017</t>
  </si>
  <si>
    <t>May 01, 2017</t>
  </si>
  <si>
    <t>Apr. 03, 2017</t>
  </si>
  <si>
    <t>Mar. 09, 2017</t>
  </si>
  <si>
    <t>Nov. 09, 2016</t>
  </si>
  <si>
    <t>Oct. 06, 2016</t>
  </si>
  <si>
    <t>May 01, 2016</t>
  </si>
  <si>
    <t>Apr. 07, 2016</t>
  </si>
  <si>
    <t>Feb. 16, 2016</t>
  </si>
  <si>
    <t>Feb. 12, 2016</t>
  </si>
  <si>
    <t>Nov. 06, 2015</t>
  </si>
  <si>
    <t>Oct. 02, 2015</t>
  </si>
  <si>
    <t>Apr. 03, 2015</t>
  </si>
  <si>
    <t>Oct. 03, 2014</t>
  </si>
  <si>
    <t>Jul. 01, 2014</t>
  </si>
  <si>
    <t>Apr. 02, 2014</t>
  </si>
  <si>
    <t>Dec. 24, 2013</t>
  </si>
  <si>
    <t>Sep. 30, 2013</t>
  </si>
  <si>
    <t>Oct. 01, 2012</t>
  </si>
  <si>
    <t>Sep. 21, 2012</t>
  </si>
  <si>
    <t>Mar. 30, 2012</t>
  </si>
  <si>
    <t>Nov. 30, 2017</t>
  </si>
  <si>
    <t>Dec. 31, 2013</t>
  </si>
  <si>
    <t>Sep. 06, 2016</t>
  </si>
  <si>
    <t>Dec. 31, 2015</t>
  </si>
  <si>
    <t>Aug. 01, 2013</t>
  </si>
  <si>
    <t>Feb. 28, 2013</t>
  </si>
  <si>
    <t>Feb. 29, 2012</t>
  </si>
  <si>
    <t>NOTE 7 - RELATED PARTY TRANSACTIONS (Details) [Line Items]</t>
  </si>
  <si>
    <t>Due to Related Parties, Current</t>
  </si>
  <si>
    <t>Class of Warrant or Rights, Granted (in Shares)</t>
  </si>
  <si>
    <t>Percentage of Revenues to be Received as Royalty</t>
  </si>
  <si>
    <t>Preferred Stock, Shares Authorized (in Shares)</t>
  </si>
  <si>
    <t>Stock Issued During Period, Shares, Other (in Shares)</t>
  </si>
  <si>
    <t>Notes Payable, Related Parties</t>
  </si>
  <si>
    <t>Repayments of Related Party Debt</t>
  </si>
  <si>
    <t>Notes Payable, Related Parties, Current</t>
  </si>
  <si>
    <t>Accounts Payable, Related Parties, Current</t>
  </si>
  <si>
    <t>Percentage of Renenue Accrued for Marketing</t>
  </si>
  <si>
    <t>10.00%</t>
  </si>
  <si>
    <t>Accrued Marketing Costs, Current</t>
  </si>
  <si>
    <t>Proceeds from Sale of Machinery and Equipment</t>
  </si>
  <si>
    <t>Stock Issued During Period, Shares, New Issues (in Shares)</t>
  </si>
  <si>
    <t>Northstar Claims [Member]</t>
  </si>
  <si>
    <t>Stockholders' Equity, Other Shares (in Shares)</t>
  </si>
  <si>
    <t>Number of Directors</t>
  </si>
  <si>
    <t>Stock Issued for Conversion of Series A Preferred Stock and Litigation Case [Member] | Northstar Claims [Member]</t>
  </si>
  <si>
    <t>Series A Preferred Stock [Member]</t>
  </si>
  <si>
    <t>Preferred Stock, Voting Rights</t>
  </si>
  <si>
    <t>modify the voting rights of the subsequently cancelled Series A Convertible Preferred Stock from 20 votes per share on matters to be voted on by the common stock holders to 25 votes per share on matters to be voted on by the common stock holders and all prior and subsequent payments of interest will be in common stock</t>
  </si>
  <si>
    <t>GACP Stem Cell Bank, LLC [Member]</t>
  </si>
  <si>
    <t>Investment Agreement, Value</t>
  </si>
  <si>
    <t>Investment Agreement, Number of Shares (in Shares)</t>
  </si>
  <si>
    <t>Proceeds from Issuance or Sale of Equity</t>
  </si>
  <si>
    <t>Shares Held by Affiliate (in Shares)</t>
  </si>
  <si>
    <t>Affiliated Entity [Member]</t>
  </si>
  <si>
    <t>Related Party Transaction, Description of Transaction</t>
  </si>
  <si>
    <t>The agreement is for 12 months and renewable for 6 month periods.&amp;#xa0; Compensation is at $250 per hour or, at the Company&amp;#x2019;s discretion, in shares of the Company&amp;#x2019;s common stock</t>
  </si>
  <si>
    <t>Professional Fees</t>
  </si>
  <si>
    <t>Affiliated Entity [Member] | Notes Payable, Other Payables [Member]</t>
  </si>
  <si>
    <t>Company was obligated to issue additional preferred stock equal in lieu of payment of cash of accrued and unpaid interest on each six month anniversary of the effective date (October 1, 2012).</t>
  </si>
  <si>
    <t>agreed to extend until May 1, 2012 the initial payment date for any and all required monthly under the Note, such that the first of the four monthly payments required under the Note will be due and payable on May, 2012 and all subsequent payments will be due on a monthly basis thereafter commencing on June 1, 2012, and to waive any and all defaults and/or events of default under the Note with respect to such payments. The Company did not make the required payment, and as a result, was in default of the revised agreement The Company renegotiated the terms of the Note and Northstar agreed to suspend the requirement of principal payments by the Company and allow payment of interest-only in common stock.</t>
  </si>
  <si>
    <t>Debt Instrument, Debt Default, Description of Violation or Event of Default</t>
  </si>
  <si>
    <t>entered into a limited waiver and forbearance agreement providing a recapitalized new note balance comprised of all sums due Northstar with a maturity date extended perpetually. The Company agreed to issue 5,000,000 shares of Series A Convertible Preferred Stock and 10,000 shares of common stock in exchange for $210,000 as payment towards outstanding debt, default interest, penalties, professional fees outstanding and due Northstar. In addition, the Company executed a security agreement granting Northstar a lien on all patents, patent applications, trademarks, service marks, copyrights and intellectual property rights of any nature, as well as the results of all clinical trials, know-how for preparing Myoblasts, old and new clinical data, existing approved trials, all right and title to Myoblasts, clinical trial protocols and other property rights.In addition, the Company granted Northstar a perpetual license on products as described for resale, relicensing, and commercialization outside the United States. In connection with the granted license, Northstar shall pay the Company a royalty of up to 8% on revenues generated.</t>
  </si>
  <si>
    <t>12.85%</t>
  </si>
  <si>
    <t>7.00%</t>
  </si>
  <si>
    <t>Affiliated Entity [Member] | Notes Payable, Other Payables [Member] | Interest [Member]</t>
  </si>
  <si>
    <t>Affiliated Entity [Member] | Series A Preferred Stock [Member] | Notes Payable, Other Payables [Member]</t>
  </si>
  <si>
    <t>Stock Issued During Period, Value, Other</t>
  </si>
  <si>
    <t>4.00%</t>
  </si>
  <si>
    <t>Nov. 3,
		2017</t>
  </si>
  <si>
    <t>Director [Member] | Notes Payable, Other Payables [Member]</t>
  </si>
  <si>
    <t>Oct. 15,
		2015</t>
  </si>
  <si>
    <t>Director [Member] | Notes Payable, Other Payables [Member] | Interest [Member]</t>
  </si>
  <si>
    <t>Director [Member] | Notes Payable, Other Payables [Member] | Principal [Member]</t>
  </si>
  <si>
    <t>Chief Executive Officer [Member] | Notes Payable, Other Payables [Member]</t>
  </si>
  <si>
    <t>Interest Payable</t>
  </si>
  <si>
    <t>Chief Executive Officer [Member] | Notes Payable, Other Payables [Member] | Note Payable #1 [Member]</t>
  </si>
  <si>
    <t>Chief Executive Officer [Member] | Notes Payable, Other Payables [Member] | Note Payable #2 [Member]</t>
  </si>
  <si>
    <t>Chief Executive Officer [Member] | Notes Payable, Other Payables [Member] | Note Payable #3 [Member]</t>
  </si>
  <si>
    <t>Chief Executive Officer [Member] | Notes Payable, Other Payables [Member] | Note Payable #4 [Member]</t>
  </si>
  <si>
    <t>Chief Executive Officer [Member] | Notes Payable, Other Payables [Member] | Note Payable #5 [Member]</t>
  </si>
  <si>
    <t>Chief Scientific Officer [Member] | Notes Payable, Other Payables [Member]</t>
  </si>
  <si>
    <t>Chief Scientific Officer [Member] | Notes Payable, Other Payables [Member] | Note Payable #1 [Member]</t>
  </si>
  <si>
    <t>Jan. 1,
		2015</t>
  </si>
  <si>
    <t>Chief Scientific Officer [Member] | Notes Payable, Other Payables [Member] | Note Payable #2 [Member]</t>
  </si>
  <si>
    <t>Chief Scientific Officer [Member] | Notes Payable, Other Payables [Member] | Note Payable #3 [Member]</t>
  </si>
  <si>
    <t>Settlement of Related Party Advances and Outstanding Accounts Payable [Member] | Officers and Directors [Member]</t>
  </si>
  <si>
    <t>NOTE 7 - RELATED PARTY TRANSACTIONS (Details) - Schedule of Related Party Notes Payable - USD ($)</t>
  </si>
  <si>
    <t>Related Party Transaction [Line Items]</t>
  </si>
  <si>
    <t>Notes Payable, Related Party</t>
  </si>
  <si>
    <t>Notes Payable, Other Payables [Member] | Ms. Murphy [Member]</t>
  </si>
  <si>
    <t>Notes Payable, Other Payables [Member] | Chief Executive Officer [Member] | Note Payable #1 [Member]</t>
  </si>
  <si>
    <t>Notes Payable, Other Payables [Member] | Chief Executive Officer [Member] | Note Payable #2 [Member]</t>
  </si>
  <si>
    <t>Notes Payable, Other Payables [Member] | Chief Executive Officer [Member] | Note Payable #3 [Member]</t>
  </si>
  <si>
    <t>Notes Payable, Other Payables [Member] | Chief Executive Officer [Member] | Note Payable #4 [Member]</t>
  </si>
  <si>
    <t>Notes Payable, Other Payables [Member] | Chief Executive Officer [Member] | Note Payable #5 [Member]</t>
  </si>
  <si>
    <t>Notes Payable, Other Payables [Member] | Chief Scientific Officer [Member] | Note Payable #1 [Member]</t>
  </si>
  <si>
    <t>Notes Payable, Other Payables [Member] | Chief Scientific Officer [Member] | Note Payable #2 [Member]</t>
  </si>
  <si>
    <t>Notes Payable, Other Payables [Member] | Chief Scientific Officer [Member] | Note Payable #3 [Member]</t>
  </si>
  <si>
    <t>NOTE 8 - DERIVATIVE LIABILITIES (Details) - USD ($)</t>
  </si>
  <si>
    <t>NOTE 8 - DERIVATIVE LIABILITIES (Details) [Line Items]</t>
  </si>
  <si>
    <t>Class of Warrant or Right, Exercise Price of Warrants or Rights (in Dollars per share)</t>
  </si>
  <si>
    <t>Share Price (in Dollars per share)</t>
  </si>
  <si>
    <t>Embedded Derivative Financial Instruments [Member]</t>
  </si>
  <si>
    <t>Derivative, Gain (Loss) on Derivative, Net (in Dollars)</t>
  </si>
  <si>
    <t>Embedded Derivative Financial Instruments [Member] | Warrant [Member]</t>
  </si>
  <si>
    <t>Embedded Derivative, Fair Value of Embedded Derivative, Net (in Dollars)</t>
  </si>
  <si>
    <t>Fair Value Assumptions, Expected Dividend Rate</t>
  </si>
  <si>
    <t>0.00%</t>
  </si>
  <si>
    <t>Fair Value Assumptions, Expected Volatility Rate</t>
  </si>
  <si>
    <t>232.12%</t>
  </si>
  <si>
    <t>Fair Value Assumptions, Risk Free Interest Rate</t>
  </si>
  <si>
    <t>1.93%</t>
  </si>
  <si>
    <t>Fair Value Assumptions, Expected Term</t>
  </si>
  <si>
    <t>5 years 9 months</t>
  </si>
  <si>
    <t>Notes Payable, Other Payables [Member] | Affiliated Entity [Member]</t>
  </si>
  <si>
    <t>Warrants, Term of Warrants</t>
  </si>
  <si>
    <t>10 years</t>
  </si>
  <si>
    <t>Notes Payable, Other Payables [Member] | Embedded Derivative Financial Instruments [Member]</t>
  </si>
  <si>
    <t>247.25%</t>
  </si>
  <si>
    <t>Fair Value of Common Stock (in Dollars per share)</t>
  </si>
  <si>
    <t>Notes Payable, Other Payables [Member] | Embedded Derivative Financial Instruments [Member] | Minimum [Member]</t>
  </si>
  <si>
    <t>0.87%</t>
  </si>
  <si>
    <t>0.51%</t>
  </si>
  <si>
    <t>69 days</t>
  </si>
  <si>
    <t>Notes Payable, Other Payables [Member] | Embedded Derivative Financial Instruments [Member] | Maximum [Member]</t>
  </si>
  <si>
    <t>0.62%</t>
  </si>
  <si>
    <t>197 days</t>
  </si>
  <si>
    <t>262 days</t>
  </si>
  <si>
    <t>NOTE 9 - STOCKHOLDERS' EQUITY (Details) - USD ($)</t>
  </si>
  <si>
    <t>Mar. 06, 2017</t>
  </si>
  <si>
    <t>Aug. 17, 2015</t>
  </si>
  <si>
    <t>Aug. 17, 2012</t>
  </si>
  <si>
    <t>Aug. 16, 2012</t>
  </si>
  <si>
    <t>NOTE 9 - STOCKHOLDERS' EQUITY (Details) [Line Items]</t>
  </si>
  <si>
    <t>Preferred Stock, Shares Authorized</t>
  </si>
  <si>
    <t>Preferred Stock, Shares Issued</t>
  </si>
  <si>
    <t>Conversion of Stock, Shares Issued</t>
  </si>
  <si>
    <t>Debt Conversion, Converted Instrument, Shares Issued</t>
  </si>
  <si>
    <t>Debt Conversion, Original Debt, Amount (in Dollars)</t>
  </si>
  <si>
    <t>Increase (Decrease) in Derivative Liabilities (in Dollars)</t>
  </si>
  <si>
    <t>Sale of Stock, Description of Transaction</t>
  </si>
  <si>
    <t>On April 7, 2017, the Company entered into an investment agreement whereby the Company agreed to sell an aggregate of 63,873,275 shares of its common stock for a net purchase price of $5,000,000 ($0.07828 per share).&amp;#xa0; At the execution of the agreement, the Company sold 3,193,664 shares for a purchase price of $250,000 with the remaining sale to be completed within 30 days.&amp;#xa0; The investor has the right to terminate the agreement upon written notice and not complete the purchase.&amp;#xa0; Upon completion of the investment, the investor, or his designee, shall fill one vacancy on the Company&amp;#x2019;s Board of Directors.&amp;#xa0; On May 18, 2017 the Company received notice from the investor terminating the agreement and, as such, no other shares were sold.</t>
  </si>
  <si>
    <t>Stock Issued During Period, Shares, Other</t>
  </si>
  <si>
    <t>Stock Issued During Period, Shares, New Issues</t>
  </si>
  <si>
    <t>Proceeds from Issuance of Common Stock (in Dollars)</t>
  </si>
  <si>
    <t>Gain (Loss) on Extinguishment of Debt (in Dollars)</t>
  </si>
  <si>
    <t>Stock Repurchased During Period, Shares</t>
  </si>
  <si>
    <t>Treasury Stock Acquired, Average Cost Per Share (in Dollars per share)</t>
  </si>
  <si>
    <t>Treasury Stock, Shares, Retired</t>
  </si>
  <si>
    <t>Stock Issued During Period, Value, New Issues (in Dollars)</t>
  </si>
  <si>
    <t>Common Stock Issued in Settlement of Accounts Payable and Accrued Expenses [Member]</t>
  </si>
  <si>
    <t>Principal [Member]</t>
  </si>
  <si>
    <t>Interest [Member]</t>
  </si>
  <si>
    <t>Embedded Derivative Financial Instruments [Member] | Fair Value, Inputs, Level 3 [Member]</t>
  </si>
  <si>
    <t>Notes Payable, Other Payables [Member] | Embedded Derivative Financial Instruments [Member] | Fair Value, Inputs, Level 3 [Member]</t>
  </si>
  <si>
    <t>Fair Value, Net Derivative Asset (Liability) Measured on Recurring Basis, Unobservable Inputs Reconciliation, Transfers out of Level 3 (in Dollars)</t>
  </si>
  <si>
    <t>Each share of preferred stock is convertible into equal number of common shares at the option of the holder; entitled to 20 votes on all matters presented to be voted by the holders of common stock; upon event of liquidation, entitled to amount equal to stated value plus any accrued and unpaid dividends or other fees before distribution to junior securities</t>
  </si>
  <si>
    <t>the parties have determined to modify the voting rights of the Series A Convertible Preferred Stock from 20 votes per share on matters to be voted on by the common stock holders to 25 votes per share on matters to be voted on by the common stock holders</t>
  </si>
  <si>
    <t>Conversion of Stock, Shares Converted</t>
  </si>
  <si>
    <t>NOTE 10 - STOCK OPTIONS AND WARRANTS (Details) - USD ($)</t>
  </si>
  <si>
    <t>Apr. 21, 2017</t>
  </si>
  <si>
    <t>Feb. 06, 2017</t>
  </si>
  <si>
    <t>Sep. 19, 2016</t>
  </si>
  <si>
    <t>Sep. 16, 2016</t>
  </si>
  <si>
    <t>Aug. 18, 2016</t>
  </si>
  <si>
    <t>Apr. 18, 2016</t>
  </si>
  <si>
    <t>Nov. 02, 2015</t>
  </si>
  <si>
    <t>Aug. 04, 2014</t>
  </si>
  <si>
    <t>Apr. 01, 2013</t>
  </si>
  <si>
    <t>NOTE 10 - STOCK OPTIONS AND WARRANTS (Details) [Line Items]</t>
  </si>
  <si>
    <t>Share-based Compensation Arrangement by Share-based Payment Award, Options, Grants in Period, Grant Date Intrinsic Value (in Dollars per share)</t>
  </si>
  <si>
    <t>Share-based Compensation Arrangement by Share-based Payment Award, Options, Outstanding, Intrinsic Value (in Dollars)</t>
  </si>
  <si>
    <t>Share-based Compensation Arrangement by Share-based Payment Award, Options, Grants in Period, Gross (in Shares)</t>
  </si>
  <si>
    <t>Share-based Compensation (in Dollars)</t>
  </si>
  <si>
    <t>Bioheart 2013 Omnibus Equity Compensation Plan [Member]</t>
  </si>
  <si>
    <t>Share-based Compensation Arrangement by Share-based Payment Award, Number of Shares Authorized (in Shares)</t>
  </si>
  <si>
    <t>Share-based Compensation Arrangement by Share-based Payment Award, Number of Additional Shares Authorized (in Shares)</t>
  </si>
  <si>
    <t>Employee Service Share-based Compensation, Nonvested Awards, Compensation Not yet Recognized, Stock Options (in Dollars)</t>
  </si>
  <si>
    <t>Employee Service Share-based Compensation, Nonvested Awards, Compensation Cost Not yet Recognized, Period for Recognition</t>
  </si>
  <si>
    <t>1 year 295 days</t>
  </si>
  <si>
    <t>Employee Stock Option [Member] | Options Modified [Member]</t>
  </si>
  <si>
    <t>Share-based Compensation Arranagement by Share-based Payment Award, Options, Exercise Price (in Dollars per share)</t>
  </si>
  <si>
    <t>Share-based Compensation Arrangement by Share-based Payment Award, Options, Fair Value Grants in Period (in Dollars)</t>
  </si>
  <si>
    <t>Share-based Compensation Arrangement by Share-based Payment Award, Fair Value Assumptions, Expected Dividend Rate</t>
  </si>
  <si>
    <t>Share-based Compensation Arrangement by Share-based Payment Award, Fair Value Assumptions, Expected Volatility Rate</t>
  </si>
  <si>
    <t>184.48%</t>
  </si>
  <si>
    <t>Share-Based Compensation Arrangement by Share-Based Payment Award, Options, Modified Number (in Shares)</t>
  </si>
  <si>
    <t>Employee Stock Option [Member] | Options Modified [Member] | Minimum [Member]</t>
  </si>
  <si>
    <t>Share-based Compensation Arrangement by Share-based Payment Award, Fair Value Assumptions, Risk Free Interest Rate</t>
  </si>
  <si>
    <t>0.22%</t>
  </si>
  <si>
    <t>Employee Stock Option [Member] | Options Modified [Member] | Maximum [Member]</t>
  </si>
  <si>
    <t>1.78%</t>
  </si>
  <si>
    <t>Employee Stock Option [Member] | Key Employees [Member]</t>
  </si>
  <si>
    <t>Share-based Compensation Arrangement by Share-based Payment Award, Award Vesting Period</t>
  </si>
  <si>
    <t>4 years</t>
  </si>
  <si>
    <t>Share-based Compensation Arrangement by Share-based Payment Award, Expiration Period</t>
  </si>
  <si>
    <t>259.16%</t>
  </si>
  <si>
    <t>235.22%</t>
  </si>
  <si>
    <t>1.81%</t>
  </si>
  <si>
    <t>1.86%</t>
  </si>
  <si>
    <t>1.54%</t>
  </si>
  <si>
    <t>Employee Stock Option [Member] | Key Employees [Member] | Minimum [Member]</t>
  </si>
  <si>
    <t>Employee Stock Option [Member] | Key Employees [Member] | Maximum [Member]</t>
  </si>
  <si>
    <t>Employee Stock Option [Member] | Director [Member]</t>
  </si>
  <si>
    <t>Share-based Compensation Arrangement by Share-based Payment Award, Award Vesting Rights</t>
  </si>
  <si>
    <t>vesting immediately</t>
  </si>
  <si>
    <t>Employee Stock Option [Member] | Officers, Directors and Key Employees [Member]</t>
  </si>
  <si>
    <t>213.30%</t>
  </si>
  <si>
    <t>1.22%</t>
  </si>
  <si>
    <t>Employee Stock Option [Member] | Officers, Directors and Key Employees [Member] | Share-based Compensation Award, Tranche Two [Member]</t>
  </si>
  <si>
    <t>Employee Stock Option [Member] | Officers, Directors and Key Employees [Member] | Share-based Compensation Award, Tranche One [Member]</t>
  </si>
  <si>
    <t>NOTE 10 - STOCK OPTIONS AND WARRANTS (Details) - Schedule of Option Activity - $ / shares</t>
  </si>
  <si>
    <t>Schedule of Option Activity [Abstract]</t>
  </si>
  <si>
    <t>Options Outstanding</t>
  </si>
  <si>
    <t>Options Outstanding, Weighted-Average Exercise Price (in Dollars per share)</t>
  </si>
  <si>
    <t>Options Outstanding, Weighted-Average Remaining Contractual Term</t>
  </si>
  <si>
    <t>9 years 73 days</t>
  </si>
  <si>
    <t>9 years 255 days</t>
  </si>
  <si>
    <t>9 years 219 days</t>
  </si>
  <si>
    <t>Options exercisable</t>
  </si>
  <si>
    <t>Options exercisable, Weighted-Average Exercise Price (in Dollars per share)</t>
  </si>
  <si>
    <t>Options exercisable, Weighted-Average Remaining Contractual Term</t>
  </si>
  <si>
    <t>9 years</t>
  </si>
  <si>
    <t>Available for grant</t>
  </si>
  <si>
    <t>Options Granted</t>
  </si>
  <si>
    <t>Options Granted, Weighted-Average Exercise Price (in Dollars per share)</t>
  </si>
  <si>
    <t>Options Granted, Weighted-Average Remaining Contractual Term</t>
  </si>
  <si>
    <t>Options Exercised</t>
  </si>
  <si>
    <t>Options Forfeited/Expired</t>
  </si>
  <si>
    <t>Options Forfeited/Expired, Weighted-Average Exercise Price (in Dollars per share)</t>
  </si>
  <si>
    <t>NOTE 10 - STOCK OPTIONS AND WARRANTS (Details) - Schedule of Options Outstanding and Exercisable by Exercise Price Range</t>
  </si>
  <si>
    <t>Dec. 31, 2017$ / sharesshares</t>
  </si>
  <si>
    <t>Share-based Compensation, Shares Authorized under Stock Option Plans, Exercise Price Range [Line Items]</t>
  </si>
  <si>
    <t>9 years 69 days</t>
  </si>
  <si>
    <t>Options Outstanding, Weighted-Average Exercise Price</t>
  </si>
  <si>
    <t>Options Outstanding (in Shares) | shares</t>
  </si>
  <si>
    <t>Options Exercisable (in Shares) | shares</t>
  </si>
  <si>
    <t>Options Exercisable, Weighted-Average Exercise Price</t>
  </si>
  <si>
    <t>Options, $0.0043 Exercise Price [Member]</t>
  </si>
  <si>
    <t>Options Outstanding, Exercise Price</t>
  </si>
  <si>
    <t>9 years 40 days</t>
  </si>
  <si>
    <t>Options, $0.0196 Exercise Price [Member]</t>
  </si>
  <si>
    <t>8 years 262 days</t>
  </si>
  <si>
    <t>Options, $0.03626 Exercise Price [Member]</t>
  </si>
  <si>
    <t>9 years 222 days</t>
  </si>
  <si>
    <t>Options $0.03680 Exercise Price [Member]</t>
  </si>
  <si>
    <t>Options, $0.15402 Exercise Price [Member]</t>
  </si>
  <si>
    <t>7 years 270 days</t>
  </si>
  <si>
    <t>Options, $19.32 Exercise Price [Member]</t>
  </si>
  <si>
    <t>6 years 310 days</t>
  </si>
  <si>
    <t>Options, $70.00 Exercise Price [Member]</t>
  </si>
  <si>
    <t>3 years 240 days</t>
  </si>
  <si>
    <t>Options, $210.00 Exercise Price [Member]</t>
  </si>
  <si>
    <t>3 years 226 days</t>
  </si>
  <si>
    <t>Options, $680.00 Exercise Price [Member]</t>
  </si>
  <si>
    <t>2 years 40 days</t>
  </si>
  <si>
    <t>Options, $5,250.00 Exercise Price [Member]</t>
  </si>
  <si>
    <t>109 days</t>
  </si>
  <si>
    <t>NOTE 10 - STOCK OPTIONS AND WARRANTS (Details) - Schedule of Warrants Activity - $ / shares</t>
  </si>
  <si>
    <t>Schedule of Warrants Activity [Abstract]</t>
  </si>
  <si>
    <t>Warrants Outstanding</t>
  </si>
  <si>
    <t>Warrants Outstanding, Weighted-Average Exercise Price (in Dollars per share)</t>
  </si>
  <si>
    <t>Warrants Outstanding, Weighted-Average Remaining Contractual Term</t>
  </si>
  <si>
    <t>4 years 255 days</t>
  </si>
  <si>
    <t>5 years 6 months</t>
  </si>
  <si>
    <t>6 years 109 days</t>
  </si>
  <si>
    <t>Warrants Exercisable</t>
  </si>
  <si>
    <t>Warrants Exercisable, Weighted-Average Exercise Price (in Dollars per share)</t>
  </si>
  <si>
    <t>Warrants Exercisable, Weighted-Average Remaining Contractual Term</t>
  </si>
  <si>
    <t>4 years 219 days</t>
  </si>
  <si>
    <t>Warrants Issued</t>
  </si>
  <si>
    <t>Warrants Exercised</t>
  </si>
  <si>
    <t>Warrants Expired</t>
  </si>
  <si>
    <t>Warrants Expired, Weighted-Average Exercise Price (in Dollars per share)</t>
  </si>
  <si>
    <t>NOTE 10 - STOCK OPTIONS AND WARRANTS (Details) - Schedule of Warrants Outstanding and Exercisable by Exercise Price Range - $ / shares</t>
  </si>
  <si>
    <t>NOTE 10 - STOCK OPTIONS AND WARRANTS (Details) - Schedule of Warrants Outstanding and Exercisable by Exercise Price Range [Line Items]</t>
  </si>
  <si>
    <t>Warrant, Exercise Price</t>
  </si>
  <si>
    <t>Warrants Outstanding (in Shares)</t>
  </si>
  <si>
    <t>Warrants Outstanding, Weighted-Average Exercise Price</t>
  </si>
  <si>
    <t>Warrants Exercisable (in Shares)</t>
  </si>
  <si>
    <t>Warrants Exercisable, Weighted-Average Exercise Price</t>
  </si>
  <si>
    <t>Class of Warrants or Rights, Exercise Price Range, $0.01-$20.00 [Member]</t>
  </si>
  <si>
    <t>5 years</t>
  </si>
  <si>
    <t>Class of Warrants or Rights, Exercise Price Range, $20.01-$30.00 [Member]</t>
  </si>
  <si>
    <t>4 years 146 days</t>
  </si>
  <si>
    <t>Class of Warrants or Rights, Exercise Price Range, $40.01-$50.00 [Member]</t>
  </si>
  <si>
    <t>1 year 328 days</t>
  </si>
  <si>
    <t>Class of Warrants or Rights, Exercise Price Range, $50.01-$60.00 [Member]</t>
  </si>
  <si>
    <t>3 years 219 days</t>
  </si>
  <si>
    <t>Class of Warrants or Rights, Exercise Price Range, Greater than $60.00 [Member]</t>
  </si>
  <si>
    <t>3 years 292 days</t>
  </si>
  <si>
    <t>Minimum [Member] | Class of Warrants or Rights, Exercise Price Range, $0.01-$20.00 [Member]</t>
  </si>
  <si>
    <t>Minimum [Member] | Class of Warrants or Rights, Exercise Price Range, $20.01-$30.00 [Member]</t>
  </si>
  <si>
    <t>Minimum [Member] | Class of Warrants or Rights, Exercise Price Range, $40.01-$50.00 [Member]</t>
  </si>
  <si>
    <t>Minimum [Member] | Class of Warrants or Rights, Exercise Price Range, $50.01-$60.00 [Member]</t>
  </si>
  <si>
    <t>Maximum [Member] | Class of Warrants or Rights, Exercise Price Range, $0.01-$20.00 [Member]</t>
  </si>
  <si>
    <t>Maximum [Member] | Class of Warrants or Rights, Exercise Price Range, $20.01-$30.00 [Member]</t>
  </si>
  <si>
    <t>Maximum [Member] | Class of Warrants or Rights, Exercise Price Range, $40.01-$50.00 [Member]</t>
  </si>
  <si>
    <t>Maximum [Member] | Class of Warrants or Rights, Exercise Price Range, $50.01-$60.00 [Member]</t>
  </si>
  <si>
    <t>NOTE 11 - COMMITMENTS AND CONTINGENCIES (Details) - USD ($)</t>
  </si>
  <si>
    <t>Aug. 30, 2016</t>
  </si>
  <si>
    <t>Feb. 04, 2016</t>
  </si>
  <si>
    <t>NOTE 11 - COMMITMENTS AND CONTINGENCIES (Details) [Line Items]</t>
  </si>
  <si>
    <t>Royalty Agreement, Term</t>
  </si>
  <si>
    <t>25 years</t>
  </si>
  <si>
    <t>Royalty Revenue</t>
  </si>
  <si>
    <t>Deferred Revenue</t>
  </si>
  <si>
    <t>Conversion of Stock, Shares Issued (in Shares)</t>
  </si>
  <si>
    <t>General Insurance Expense</t>
  </si>
  <si>
    <t>Litigation Settlement, Expense</t>
  </si>
  <si>
    <t>Settlement Liabilities, Current</t>
  </si>
  <si>
    <t>Loss Contingency, Damages Sought</t>
  </si>
  <si>
    <t>Northstar Biotech Group, LLC&amp;#xa0; filed suit against the Company seeking&amp;#xa0; a declaratory judgment as to whether its 20,000,000 Series A Preferred Shares were the subject of the Company&amp;#x2019;s reverse stock split effective November 4, 2015.</t>
  </si>
  <si>
    <t>Chief Executive Officer [Member] | Annual Salary [Member]</t>
  </si>
  <si>
    <t>Salaries, Wages and Officers' Compensation</t>
  </si>
  <si>
    <t>Chief Executive Officer [Member] | Bonus [Member]</t>
  </si>
  <si>
    <t>Accrued Bonuses</t>
  </si>
  <si>
    <t>Share-based Compensation Arrangement by Share-based Payment Award, Exercise Price Description</t>
  </si>
  <si>
    <t>exercise price equal to the five day average closing price of the Company&amp;#x2019;s common stock as of August 7, 2017</t>
  </si>
  <si>
    <t>Deferred Compensation Arrangement with Individual, Description</t>
  </si>
  <si>
    <t>The cash bonus may be paid in the form a six month promissory note bearing interest at 5% per annum.</t>
  </si>
  <si>
    <t>Related Party Transaction, Rate</t>
  </si>
  <si>
    <t>Chief Executive Officer [Member] | Minimum [Member] | Incentive Bonus [Member]</t>
  </si>
  <si>
    <t>Officers' Compensation</t>
  </si>
  <si>
    <t>Chief Executive Officer [Member] | Maximum [Member] | Incentive Bonus [Member]</t>
  </si>
  <si>
    <t>Chief Scientific Officer [Member] | Annual Salary [Member]</t>
  </si>
  <si>
    <t>Chief Scientific Officer [Member] | Bonus [Member]</t>
  </si>
  <si>
    <t>Share-based Compensation Arrangement by Share-based Payment Award, Terms of Award</t>
  </si>
  <si>
    <t>The cash bonus may be paid in the form a six month promissory note.</t>
  </si>
  <si>
    <t>Chief Scientific Officer [Member] | Minimum [Member] | Incentive Bonus [Member]</t>
  </si>
  <si>
    <t>Chief Scientific Officer [Member] | Maximum [Member] | Incentive Bonus [Member]</t>
  </si>
  <si>
    <t>Building [Member]</t>
  </si>
  <si>
    <t>Lease Expiration Date</t>
  </si>
  <si>
    <t>Aug. 31,
		2019</t>
  </si>
  <si>
    <t>NOTE 11 - COMMITMENTS AND CONTINGENCIES (Details) - Schedule of Future Minimum Rental Payments for Operating Leases</t>
  </si>
  <si>
    <t>Dec. 31, 2017USD ($)</t>
  </si>
  <si>
    <t>Schedule of Future Minimum Rental Payments for Operating Leases [Abstract]</t>
  </si>
  <si>
    <t>NOTE 12 - FAIR VALUE MEASUREMENT (Details)</t>
  </si>
  <si>
    <t>2 Months Ended</t>
  </si>
  <si>
    <t>Mar. 08, 2017</t>
  </si>
  <si>
    <t>Stock Price Increase, Percentage</t>
  </si>
  <si>
    <t>942.00%</t>
  </si>
  <si>
    <t>NOTE 12 - FAIR VALUE MEASUREMENT (Details) - Schedule of Fair Value, Liabilities Measured on Recurring Basis, Unobservable Input Reconciliation - Embedded Derivative Financial Instruments [Member] - Fair Value, Inputs, Level 3 [Member] - USD ($)</t>
  </si>
  <si>
    <t>Fair Value, Liabilities Measured on Recurring Basis, Unobservable Input Reconciliation [Line Items]</t>
  </si>
  <si>
    <t>Balance</t>
  </si>
  <si>
    <t>Net gain for the period included in earnings relating to the liabilities held at December 31, 2016</t>
  </si>
  <si>
    <t>Initial fair value of derivative</t>
  </si>
  <si>
    <t>Mark-to-market</t>
  </si>
  <si>
    <t>Transfers out of Level 3</t>
  </si>
  <si>
    <t>NOTE 13 - INCOME TAXES (Details) - USD ($) $ in Millions</t>
  </si>
  <si>
    <t>NOTE 13 - INCOME TAXES (Details) [Line Items]</t>
  </si>
  <si>
    <t>Other Information Pertaining to Income Taxes</t>
  </si>
  <si>
    <t>On December 22, 2017, the United States enacted the Tax Cuts and Jobs Act (the &amp;#x201c;Act&amp;#x201d;). The Act, which is also commonly referred to as &amp;#x201c;U.S. tax reform&amp;#x201d;, significantly changes U.S. corporate income tax laws by, among other provisions, reducing the maximum U.S. corporate income tax rate from 35% to 21% starting in 2018.</t>
  </si>
  <si>
    <t>Effective Income Tax Rate Reconciliation, at Federal Statutory Income Tax Rate, Percent</t>
  </si>
  <si>
    <t>35.00%</t>
  </si>
  <si>
    <t>Valuation Allowance, Deferred Tax Asset, Increase (Decrease), Amount</t>
  </si>
  <si>
    <t>Operating Loss Carryforwards</t>
  </si>
  <si>
    <t>Annual Limit of Corporation to Reduce Tax Liability</t>
  </si>
  <si>
    <t>Section 382 of the Internal Revenue Code of 1986 (the &amp;#x201c;Code&amp;#x201d;) imposes an annual limit on the ability of a corporation that undergoes a greater than 50% ownership change to use its net operating loss carry forwards to reduce its tax liability</t>
  </si>
  <si>
    <t>Operating Loss Carryforwards, Limitations on Use</t>
  </si>
  <si>
    <t>If in the future the Company issues common stock or additional equity instruments convertible in common shares which result in an ownership change exceeding the 50% limitation threshold imposed by section 382 of the Code, the Company&amp;#x2019;s net operating loss carryforwards may be significantly limited as to the amount of use in a particular years.</t>
  </si>
  <si>
    <t>State and Local Jurisdiction [Member]</t>
  </si>
  <si>
    <t>Minimum [Member] | Domestic Tax Authority [Member]</t>
  </si>
  <si>
    <t>Operating Loss Carryforwards, Expiration Year</t>
  </si>
  <si>
    <t>Minimum [Member] | State and Local Jurisdiction [Member]</t>
  </si>
  <si>
    <t>Maximum [Member] | Domestic Tax Authority [Member]</t>
  </si>
  <si>
    <t>Maximum [Member] | State and Local Jurisdiction [Member]</t>
  </si>
  <si>
    <t>NOTE 13 - INCOME TAXES (Details) - Schedule of Effective Income Tax Rate Reconciliation - USD ($)</t>
  </si>
  <si>
    <t>Schedule of Effective Income Tax Rate Reconciliation [Abstract]</t>
  </si>
  <si>
    <t>Income taxes using U.S. federal statutory rate</t>
  </si>
  <si>
    <t>State income taxes, net of federal benefit</t>
  </si>
  <si>
    <t>Return to Provision adjustments</t>
  </si>
  <si>
    <t>Nontaxable Gain/Loss on Derivative Instrument</t>
  </si>
  <si>
    <t>Change in Valuation Allowance</t>
  </si>
  <si>
    <t>Other</t>
  </si>
  <si>
    <t>Federal rate change – Tax Cuts and Jobs Act</t>
  </si>
  <si>
    <t>NOTE 13 - INCOME TAXES (Details) - Schedule of Deferred Tax Assets and Liabilities - USD ($)</t>
  </si>
  <si>
    <t>Deferred tax assets:</t>
  </si>
  <si>
    <t>Stock Based Compensation</t>
  </si>
  <si>
    <t>Deferred Compensation</t>
  </si>
  <si>
    <t>Net Operating Losses</t>
  </si>
  <si>
    <t>Total deferred tax assets</t>
  </si>
  <si>
    <t>Deferred tax liabilities:</t>
  </si>
  <si>
    <t>Total deferred tax liabilities</t>
  </si>
  <si>
    <t>Valuation allowance</t>
  </si>
  <si>
    <t>Net deferred tax assets</t>
  </si>
  <si>
    <t>NOTE 14 - SUBSEQUENT EVENTS (Details) - USD ($)</t>
  </si>
  <si>
    <t>Jan. 30, 2018</t>
  </si>
  <si>
    <t>Jan. 02, 2018</t>
  </si>
  <si>
    <t>Jan. 31, 2018</t>
  </si>
  <si>
    <t>NOTE 14 - SUBSEQUENT EVENTS (Details) [Line Items]</t>
  </si>
  <si>
    <t>Proceeds from Issuance of Common Stock</t>
  </si>
  <si>
    <t>Subsequent Event [Member]</t>
  </si>
  <si>
    <t>Stock Issued During Period, Shares, Issued for Services (in Shares)</t>
  </si>
  <si>
    <t>U.S. Stem Cell Clinic of The Villages LLC (the &amp;#x201c;LLC&amp;#x201d;) was formed January 30, 2018.&amp;#xa0;Knutson provided the Company with the sum of Three Hundred Thousand Dollars ($300,000) (the &amp;#x201c;Investment&amp;#x201d;) to be utilized for the formation and initial operation of the LLC.&amp;#xa0; Currently, Knutson holds a 51% Member Interest in the LLC and the Company holds a 49% Member Interest. The Company will provide operating assistance as well as management services, the latter to be compensated at fee of five percent (5%) of the net revenues.</t>
  </si>
  <si>
    <t>Related Party Transaction, Amounts of Transaction</t>
  </si>
  <si>
    <t>Financing Receivable, Gross</t>
  </si>
  <si>
    <t>Financing Reveiable, Origination Fee</t>
  </si>
  <si>
    <t>Financing Receivable, Recorded Investment, Current</t>
  </si>
  <si>
    <t>Financing Receivable, Required Daily Paymentts</t>
  </si>
  <si>
    <t>Proceeds from Sale and Collection of Finance Receivables</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 &quot;#,##0.0000_);_(&quot;$ &quot;(#,##0.0000)" numFmtId="167"/>
    <numFmt formatCode="_(&quot;$ &quot;#,##0.00000_);_(&quot;$ &quot;(#,##0.0000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C7" s="5" t="n">
        <v>361523514</v>
      </c>
    </row>
    <row r="8" spans="1:4">
      <c r="A8" s="4" t="s">
        <v>13</v>
      </c>
      <c r="D8" s="6" t="n">
        <v>15454049</v>
      </c>
    </row>
    <row r="9" spans="1:4">
      <c r="A9" s="4" t="s">
        <v>14</v>
      </c>
      <c r="B9" s="4" t="s">
        <v>15</v>
      </c>
    </row>
    <row r="10" spans="1:4">
      <c r="A10" s="4" t="s">
        <v>16</v>
      </c>
      <c r="B10" s="5" t="n">
        <v>1388319</v>
      </c>
    </row>
    <row r="11" spans="1:4">
      <c r="A11" s="4" t="s">
        <v>17</v>
      </c>
      <c r="B11" s="4" t="s">
        <v>18</v>
      </c>
    </row>
    <row r="12" spans="1:4">
      <c r="A12" s="4" t="s">
        <v>19</v>
      </c>
      <c r="B12" s="4" t="s">
        <v>20</v>
      </c>
    </row>
    <row r="13" spans="1:4">
      <c r="A13" s="4" t="s">
        <v>21</v>
      </c>
      <c r="B13" s="4" t="s">
        <v>22</v>
      </c>
    </row>
    <row r="14" spans="1:4">
      <c r="A14" s="4" t="s">
        <v>23</v>
      </c>
      <c r="B14" s="4" t="s">
        <v>18</v>
      </c>
    </row>
    <row r="15" spans="1:4">
      <c r="A15" s="4" t="s">
        <v>24</v>
      </c>
      <c r="B15" s="4" t="s">
        <v>25</v>
      </c>
    </row>
    <row r="16" spans="1:4">
      <c r="A16" s="4" t="s">
        <v>26</v>
      </c>
      <c r="B16" s="5" t="n">
        <v>2017</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3</v>
      </c>
      <c r="B1" s="2" t="s">
        <v>1</v>
      </c>
    </row>
    <row r="2" spans="1:2">
      <c r="B2" s="2" t="s">
        <v>2</v>
      </c>
    </row>
    <row r="3" spans="1:2">
      <c r="A3" s="3" t="s">
        <v>234</v>
      </c>
    </row>
    <row r="4" spans="1:2">
      <c r="A4" s="4" t="s">
        <v>235</v>
      </c>
      <c r="B4" s="4" t="s">
        <v>23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7</v>
      </c>
      <c r="B1" s="2" t="s">
        <v>1</v>
      </c>
    </row>
    <row r="2" spans="1:2">
      <c r="B2" s="2" t="s">
        <v>2</v>
      </c>
    </row>
    <row r="3" spans="1:2">
      <c r="A3" s="3" t="s">
        <v>238</v>
      </c>
    </row>
    <row r="4" spans="1:2">
      <c r="A4" s="4" t="s">
        <v>239</v>
      </c>
      <c r="B4" s="4" t="s">
        <v>24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986799</v>
      </c>
      <c r="C3" s="6" t="n">
        <v>270720</v>
      </c>
    </row>
    <row r="4" spans="1:3">
      <c r="A4" s="4" t="s">
        <v>33</v>
      </c>
      <c r="B4" s="5" t="n">
        <v>42959</v>
      </c>
      <c r="C4" s="5" t="n">
        <v>16025</v>
      </c>
    </row>
    <row r="5" spans="1:3">
      <c r="A5" s="4" t="s">
        <v>34</v>
      </c>
      <c r="B5" s="5" t="n">
        <v>70364</v>
      </c>
      <c r="C5" s="5" t="n">
        <v>42218</v>
      </c>
    </row>
    <row r="6" spans="1:3">
      <c r="A6" s="4" t="s">
        <v>35</v>
      </c>
      <c r="B6" s="5" t="n">
        <v>3128</v>
      </c>
      <c r="C6" s="5" t="n">
        <v>0</v>
      </c>
    </row>
    <row r="7" spans="1:3">
      <c r="A7" s="4" t="s">
        <v>36</v>
      </c>
      <c r="B7" s="5" t="n">
        <v>1103250</v>
      </c>
      <c r="C7" s="5" t="n">
        <v>328963</v>
      </c>
    </row>
    <row r="8" spans="1:3">
      <c r="A8" s="4" t="s">
        <v>37</v>
      </c>
      <c r="B8" s="5" t="n">
        <v>449747</v>
      </c>
      <c r="C8" s="5" t="n">
        <v>20969</v>
      </c>
    </row>
    <row r="9" spans="1:3">
      <c r="A9" s="3" t="s">
        <v>38</v>
      </c>
    </row>
    <row r="10" spans="1:3">
      <c r="A10" s="4" t="s">
        <v>39</v>
      </c>
      <c r="B10" s="5" t="n">
        <v>34926</v>
      </c>
      <c r="C10" s="5" t="n">
        <v>67544</v>
      </c>
    </row>
    <row r="11" spans="1:3">
      <c r="A11" s="4" t="s">
        <v>40</v>
      </c>
      <c r="B11" s="5" t="n">
        <v>10160</v>
      </c>
      <c r="C11" s="5" t="n">
        <v>10160</v>
      </c>
    </row>
    <row r="12" spans="1:3">
      <c r="A12" s="4" t="s">
        <v>41</v>
      </c>
      <c r="B12" s="5" t="n">
        <v>1598083</v>
      </c>
      <c r="C12" s="5" t="n">
        <v>427636</v>
      </c>
    </row>
    <row r="13" spans="1:3">
      <c r="A13" s="3" t="s">
        <v>42</v>
      </c>
    </row>
    <row r="14" spans="1:3">
      <c r="A14" s="4" t="s">
        <v>43</v>
      </c>
      <c r="B14" s="5" t="n">
        <v>1378124</v>
      </c>
      <c r="C14" s="5" t="n">
        <v>1290292</v>
      </c>
    </row>
    <row r="15" spans="1:3">
      <c r="A15" s="4" t="s">
        <v>44</v>
      </c>
      <c r="B15" s="5" t="n">
        <v>929119</v>
      </c>
      <c r="C15" s="5" t="n">
        <v>904772</v>
      </c>
    </row>
    <row r="16" spans="1:3">
      <c r="A16" s="4" t="s">
        <v>45</v>
      </c>
      <c r="B16" s="5" t="n">
        <v>104901</v>
      </c>
      <c r="C16" s="5" t="n">
        <v>104901</v>
      </c>
    </row>
    <row r="17" spans="1:3">
      <c r="A17" s="4" t="s">
        <v>46</v>
      </c>
      <c r="B17" s="5" t="n">
        <v>211042</v>
      </c>
      <c r="C17" s="5" t="n">
        <v>126932</v>
      </c>
    </row>
    <row r="18" spans="1:3">
      <c r="A18" s="4" t="s">
        <v>47</v>
      </c>
      <c r="B18" s="5" t="n">
        <v>128845</v>
      </c>
      <c r="C18" s="5" t="n">
        <v>0</v>
      </c>
    </row>
    <row r="19" spans="1:3">
      <c r="A19" s="4" t="s">
        <v>40</v>
      </c>
      <c r="B19" s="5" t="n">
        <v>465286</v>
      </c>
      <c r="C19" s="5" t="n">
        <v>465286</v>
      </c>
    </row>
    <row r="20" spans="1:3">
      <c r="A20" s="4" t="s">
        <v>48</v>
      </c>
      <c r="B20" s="5" t="n">
        <v>0</v>
      </c>
      <c r="C20" s="5" t="n">
        <v>3551</v>
      </c>
    </row>
    <row r="21" spans="1:3">
      <c r="A21" s="4" t="s">
        <v>49</v>
      </c>
      <c r="B21" s="5" t="n">
        <v>1901526</v>
      </c>
      <c r="C21" s="5" t="n">
        <v>2290285</v>
      </c>
    </row>
    <row r="22" spans="1:3">
      <c r="A22" s="4" t="s">
        <v>50</v>
      </c>
      <c r="B22" s="5" t="n">
        <v>1344594</v>
      </c>
      <c r="C22" s="5" t="n">
        <v>680336</v>
      </c>
    </row>
    <row r="23" spans="1:3">
      <c r="A23" s="4" t="s">
        <v>51</v>
      </c>
      <c r="B23" s="5" t="n">
        <v>0</v>
      </c>
      <c r="C23" s="5" t="n">
        <v>297156</v>
      </c>
    </row>
    <row r="24" spans="1:3">
      <c r="A24" s="4" t="s">
        <v>52</v>
      </c>
      <c r="B24" s="5" t="n">
        <v>6463437</v>
      </c>
      <c r="C24" s="5" t="n">
        <v>6163511</v>
      </c>
    </row>
    <row r="25" spans="1:3">
      <c r="A25" s="3" t="s">
        <v>53</v>
      </c>
    </row>
    <row r="26" spans="1:3">
      <c r="A26" s="4" t="s">
        <v>46</v>
      </c>
      <c r="B26" s="5" t="n">
        <v>68500</v>
      </c>
      <c r="C26" s="5" t="n">
        <v>71500</v>
      </c>
    </row>
    <row r="27" spans="1:3">
      <c r="A27" s="4" t="s">
        <v>47</v>
      </c>
      <c r="B27" s="5" t="n">
        <v>150320</v>
      </c>
      <c r="C27" s="5" t="n">
        <v>0</v>
      </c>
    </row>
    <row r="28" spans="1:3">
      <c r="A28" s="4" t="s">
        <v>54</v>
      </c>
      <c r="B28" s="5" t="n">
        <v>100000</v>
      </c>
      <c r="C28" s="5" t="n">
        <v>0</v>
      </c>
    </row>
    <row r="29" spans="1:3">
      <c r="A29" s="4" t="s">
        <v>55</v>
      </c>
      <c r="B29" s="5" t="n">
        <v>1228690</v>
      </c>
      <c r="C29" s="5" t="n">
        <v>1228690</v>
      </c>
    </row>
    <row r="30" spans="1:3">
      <c r="A30" s="4" t="s">
        <v>56</v>
      </c>
      <c r="B30" s="5" t="n">
        <v>687453</v>
      </c>
      <c r="C30" s="5" t="n">
        <v>982579</v>
      </c>
    </row>
    <row r="31" spans="1:3">
      <c r="A31" s="4" t="s">
        <v>57</v>
      </c>
      <c r="B31" s="5" t="n">
        <v>2234963</v>
      </c>
      <c r="C31" s="5" t="n">
        <v>2282769</v>
      </c>
    </row>
    <row r="32" spans="1:3">
      <c r="A32" s="4" t="s">
        <v>58</v>
      </c>
      <c r="B32" s="5" t="n">
        <v>8698400</v>
      </c>
      <c r="C32" s="5" t="n">
        <v>8446280</v>
      </c>
    </row>
    <row r="33" spans="1:3">
      <c r="A33" s="4" t="s">
        <v>59</v>
      </c>
      <c r="B33" s="5" t="n">
        <v>0</v>
      </c>
      <c r="C33" s="5" t="n">
        <v>0</v>
      </c>
    </row>
    <row r="34" spans="1:3">
      <c r="A34" s="3" t="s">
        <v>60</v>
      </c>
    </row>
    <row r="35" spans="1:3">
      <c r="A35" s="4" t="s">
        <v>61</v>
      </c>
      <c r="B35" s="5" t="n">
        <v>0</v>
      </c>
      <c r="C35" s="5" t="n">
        <v>20000</v>
      </c>
    </row>
    <row r="36" spans="1:3">
      <c r="A36" s="4" t="s">
        <v>62</v>
      </c>
      <c r="B36" s="5" t="n">
        <v>342113</v>
      </c>
      <c r="C36" s="5" t="n">
        <v>127013</v>
      </c>
    </row>
    <row r="37" spans="1:3">
      <c r="A37" s="4" t="s">
        <v>63</v>
      </c>
      <c r="B37" s="5" t="n">
        <v>120185821</v>
      </c>
      <c r="C37" s="5" t="n">
        <v>115981103</v>
      </c>
    </row>
    <row r="38" spans="1:3">
      <c r="A38" s="4" t="s">
        <v>64</v>
      </c>
      <c r="B38" s="5" t="n">
        <v>-127628251</v>
      </c>
      <c r="C38" s="5" t="n">
        <v>-124146760</v>
      </c>
    </row>
    <row r="39" spans="1:3">
      <c r="A39" s="4" t="s">
        <v>65</v>
      </c>
      <c r="B39" s="5" t="n">
        <v>-7100317</v>
      </c>
      <c r="C39" s="5" t="n">
        <v>-8018644</v>
      </c>
    </row>
    <row r="40" spans="1:3">
      <c r="A40" s="4" t="s">
        <v>66</v>
      </c>
      <c r="B40" s="6" t="n">
        <v>1598083</v>
      </c>
      <c r="C40" s="6" t="n">
        <v>42763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1</v>
      </c>
      <c r="B1" s="2" t="s">
        <v>1</v>
      </c>
    </row>
    <row r="2" spans="1:2">
      <c r="B2" s="2" t="s">
        <v>2</v>
      </c>
    </row>
    <row r="3" spans="1:2">
      <c r="A3" s="3" t="s">
        <v>242</v>
      </c>
    </row>
    <row r="4" spans="1:2">
      <c r="A4" s="4" t="s">
        <v>243</v>
      </c>
      <c r="B4" s="4" t="s">
        <v>24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5</v>
      </c>
      <c r="B1" s="2" t="s">
        <v>1</v>
      </c>
    </row>
    <row r="2" spans="1:2">
      <c r="B2" s="2" t="s">
        <v>2</v>
      </c>
    </row>
    <row r="3" spans="1:2">
      <c r="A3" s="3" t="s">
        <v>246</v>
      </c>
    </row>
    <row r="4" spans="1:2">
      <c r="A4" s="4" t="s">
        <v>247</v>
      </c>
      <c r="B4" s="4" t="s">
        <v>24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194</v>
      </c>
    </row>
    <row r="4" spans="1:2">
      <c r="A4" s="4" t="s">
        <v>250</v>
      </c>
      <c r="B4" s="4" t="s">
        <v>251</v>
      </c>
    </row>
    <row r="5" spans="1:2">
      <c r="A5" s="4" t="s">
        <v>252</v>
      </c>
      <c r="B5" s="4" t="s">
        <v>253</v>
      </c>
    </row>
    <row r="6" spans="1:2">
      <c r="A6" s="4" t="s">
        <v>254</v>
      </c>
      <c r="B6" s="4" t="s">
        <v>255</v>
      </c>
    </row>
    <row r="7" spans="1:2">
      <c r="A7" s="4" t="s">
        <v>256</v>
      </c>
      <c r="B7" s="4" t="s">
        <v>257</v>
      </c>
    </row>
    <row r="8" spans="1:2">
      <c r="A8" s="4" t="s">
        <v>258</v>
      </c>
      <c r="B8" s="4" t="s">
        <v>259</v>
      </c>
    </row>
    <row r="9" spans="1:2">
      <c r="A9" s="4" t="s">
        <v>260</v>
      </c>
      <c r="B9" s="4" t="s">
        <v>261</v>
      </c>
    </row>
    <row r="10" spans="1:2">
      <c r="A10" s="4" t="s">
        <v>262</v>
      </c>
      <c r="B10" s="4" t="s">
        <v>263</v>
      </c>
    </row>
    <row r="11" spans="1:2">
      <c r="A11" s="4" t="s">
        <v>264</v>
      </c>
      <c r="B11" s="4" t="s">
        <v>265</v>
      </c>
    </row>
    <row r="12" spans="1:2">
      <c r="A12" s="4" t="s">
        <v>266</v>
      </c>
      <c r="B12" s="4" t="s">
        <v>267</v>
      </c>
    </row>
    <row r="13" spans="1:2">
      <c r="A13" s="4" t="s">
        <v>268</v>
      </c>
      <c r="B13" s="4" t="s">
        <v>269</v>
      </c>
    </row>
    <row r="14" spans="1:2">
      <c r="A14" s="4" t="s">
        <v>270</v>
      </c>
      <c r="B14" s="4" t="s">
        <v>271</v>
      </c>
    </row>
    <row r="15" spans="1:2">
      <c r="A15" s="4" t="s">
        <v>272</v>
      </c>
      <c r="B15" s="4" t="s">
        <v>273</v>
      </c>
    </row>
    <row r="16" spans="1:2">
      <c r="A16" s="4" t="s">
        <v>274</v>
      </c>
      <c r="B16" s="4" t="s">
        <v>275</v>
      </c>
    </row>
    <row r="17" spans="1:2">
      <c r="A17" s="4" t="s">
        <v>276</v>
      </c>
      <c r="B17" s="4" t="s">
        <v>277</v>
      </c>
    </row>
    <row r="18" spans="1:2">
      <c r="A18" s="4" t="s">
        <v>278</v>
      </c>
      <c r="B18" s="4" t="s">
        <v>279</v>
      </c>
    </row>
    <row r="19" spans="1:2">
      <c r="A19" s="4" t="s">
        <v>280</v>
      </c>
      <c r="B19" s="4" t="s">
        <v>281</v>
      </c>
    </row>
    <row r="20" spans="1:2">
      <c r="A20" s="4" t="s">
        <v>282</v>
      </c>
      <c r="B20" s="4" t="s">
        <v>283</v>
      </c>
    </row>
    <row r="21" spans="1:2">
      <c r="A21" s="4" t="s">
        <v>284</v>
      </c>
      <c r="B21" s="4" t="s">
        <v>285</v>
      </c>
    </row>
    <row r="22" spans="1:2">
      <c r="A22" s="4" t="s">
        <v>286</v>
      </c>
      <c r="B22" s="4" t="s">
        <v>287</v>
      </c>
    </row>
    <row r="23" spans="1:2">
      <c r="A23" s="4" t="s">
        <v>288</v>
      </c>
      <c r="B23" s="4" t="s">
        <v>289</v>
      </c>
    </row>
    <row r="24" spans="1:2">
      <c r="A24" s="4" t="s">
        <v>290</v>
      </c>
      <c r="B24" s="4" t="s">
        <v>291</v>
      </c>
    </row>
    <row r="25" spans="1:2">
      <c r="A25" s="4" t="s">
        <v>292</v>
      </c>
      <c r="B25" s="4" t="s">
        <v>293</v>
      </c>
    </row>
    <row r="26" spans="1:2">
      <c r="A26" s="4" t="s">
        <v>294</v>
      </c>
      <c r="B26" s="4" t="s">
        <v>29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6</v>
      </c>
      <c r="B1" s="2" t="s">
        <v>1</v>
      </c>
    </row>
    <row r="2" spans="1:2">
      <c r="B2" s="2" t="s">
        <v>2</v>
      </c>
    </row>
    <row r="3" spans="1:2">
      <c r="A3" s="3" t="s">
        <v>194</v>
      </c>
    </row>
    <row r="4" spans="1:2">
      <c r="A4" s="4" t="s">
        <v>297</v>
      </c>
      <c r="B4" s="4" t="s">
        <v>29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99</v>
      </c>
      <c r="B1" s="2" t="s">
        <v>1</v>
      </c>
    </row>
    <row r="2" spans="1:2">
      <c r="B2" s="2" t="s">
        <v>2</v>
      </c>
    </row>
    <row r="3" spans="1:2">
      <c r="A3" s="3" t="s">
        <v>206</v>
      </c>
    </row>
    <row r="4" spans="1:2">
      <c r="A4" s="4" t="s">
        <v>300</v>
      </c>
      <c r="B4" s="4" t="s">
        <v>30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02</v>
      </c>
      <c r="B1" s="2" t="s">
        <v>1</v>
      </c>
    </row>
    <row r="2" spans="1:2">
      <c r="B2" s="2" t="s">
        <v>2</v>
      </c>
    </row>
    <row r="3" spans="1:2">
      <c r="A3" s="3" t="s">
        <v>210</v>
      </c>
    </row>
    <row r="4" spans="1:2">
      <c r="A4" s="4" t="s">
        <v>303</v>
      </c>
      <c r="B4" s="4" t="s">
        <v>30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2</v>
      </c>
    </row>
    <row r="3" spans="1:2">
      <c r="A3" s="3" t="s">
        <v>214</v>
      </c>
    </row>
    <row r="4" spans="1:2">
      <c r="A4" s="4" t="s">
        <v>306</v>
      </c>
      <c r="B4" s="4" t="s">
        <v>307</v>
      </c>
    </row>
    <row r="5" spans="1:2">
      <c r="A5" s="4" t="s">
        <v>308</v>
      </c>
      <c r="B5" s="4" t="s">
        <v>309</v>
      </c>
    </row>
    <row r="6" spans="1:2">
      <c r="A6" s="4" t="s">
        <v>310</v>
      </c>
      <c r="B6" s="4" t="s">
        <v>31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12</v>
      </c>
      <c r="B1" s="2" t="s">
        <v>1</v>
      </c>
    </row>
    <row r="2" spans="1:2">
      <c r="B2" s="2" t="s">
        <v>2</v>
      </c>
    </row>
    <row r="3" spans="1:2">
      <c r="A3" s="3" t="s">
        <v>218</v>
      </c>
    </row>
    <row r="4" spans="1:2">
      <c r="A4" s="4" t="s">
        <v>313</v>
      </c>
      <c r="B4" s="4" t="s">
        <v>31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5</v>
      </c>
      <c r="B1" s="2" t="s">
        <v>1</v>
      </c>
    </row>
    <row r="2" spans="1:2">
      <c r="B2" s="2" t="s">
        <v>2</v>
      </c>
    </row>
    <row r="3" spans="1:2">
      <c r="A3" s="3" t="s">
        <v>230</v>
      </c>
    </row>
    <row r="4" spans="1:2">
      <c r="A4" s="4" t="s">
        <v>316</v>
      </c>
      <c r="B4" s="4" t="s">
        <v>317</v>
      </c>
    </row>
    <row r="5" spans="1:2">
      <c r="A5" s="4" t="s">
        <v>318</v>
      </c>
      <c r="B5" s="4" t="s">
        <v>319</v>
      </c>
    </row>
    <row r="6" spans="1:2">
      <c r="A6" s="4" t="s">
        <v>320</v>
      </c>
      <c r="B6" s="4" t="s">
        <v>321</v>
      </c>
    </row>
    <row r="7" spans="1:2">
      <c r="A7" s="4" t="s">
        <v>322</v>
      </c>
      <c r="B7" s="4" t="s">
        <v>32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4</v>
      </c>
      <c r="B1" s="2" t="s">
        <v>1</v>
      </c>
    </row>
    <row r="2" spans="1:2">
      <c r="B2" s="2" t="s">
        <v>2</v>
      </c>
    </row>
    <row r="3" spans="1:2">
      <c r="A3" s="3" t="s">
        <v>234</v>
      </c>
    </row>
    <row r="4" spans="1:2">
      <c r="A4" s="4" t="s">
        <v>325</v>
      </c>
      <c r="B4" s="4" t="s">
        <v>32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67</v>
      </c>
      <c r="B1" s="2" t="s">
        <v>2</v>
      </c>
      <c r="C1" s="2" t="s">
        <v>30</v>
      </c>
    </row>
    <row r="2" spans="1:3">
      <c r="A2" s="4" t="s">
        <v>68</v>
      </c>
      <c r="B2" s="6" t="n">
        <v>201973</v>
      </c>
      <c r="C2" s="6" t="n">
        <v>108504</v>
      </c>
    </row>
    <row r="3" spans="1:3">
      <c r="A3" s="4" t="s">
        <v>69</v>
      </c>
      <c r="B3" s="6" t="n">
        <v>94866</v>
      </c>
      <c r="C3" s="6" t="n">
        <v>103479</v>
      </c>
    </row>
    <row r="4" spans="1:3">
      <c r="A4" s="4" t="s">
        <v>70</v>
      </c>
      <c r="B4" s="7" t="n">
        <v>0.001</v>
      </c>
      <c r="C4" s="7" t="n">
        <v>0.001</v>
      </c>
    </row>
    <row r="5" spans="1:3">
      <c r="A5" s="4" t="s">
        <v>71</v>
      </c>
      <c r="B5" s="5" t="n">
        <v>20000000</v>
      </c>
      <c r="C5" s="5" t="n">
        <v>20000000</v>
      </c>
    </row>
    <row r="6" spans="1:3">
      <c r="A6" s="4" t="s">
        <v>72</v>
      </c>
      <c r="B6" s="5" t="n">
        <v>0</v>
      </c>
      <c r="C6" s="5" t="n">
        <v>20000000</v>
      </c>
    </row>
    <row r="7" spans="1:3">
      <c r="A7" s="4" t="s">
        <v>73</v>
      </c>
      <c r="B7" s="5" t="n">
        <v>0</v>
      </c>
      <c r="C7" s="5" t="n">
        <v>20000000</v>
      </c>
    </row>
    <row r="8" spans="1:3">
      <c r="A8" s="4" t="s">
        <v>74</v>
      </c>
      <c r="B8" s="7" t="n">
        <v>0.001</v>
      </c>
      <c r="C8" s="7" t="n">
        <v>0.001</v>
      </c>
    </row>
    <row r="9" spans="1:3">
      <c r="A9" s="4" t="s">
        <v>75</v>
      </c>
      <c r="B9" s="5" t="n">
        <v>2000000000</v>
      </c>
      <c r="C9" s="5" t="n">
        <v>2000000000</v>
      </c>
    </row>
    <row r="10" spans="1:3">
      <c r="A10" s="4" t="s">
        <v>76</v>
      </c>
      <c r="B10" s="5" t="n">
        <v>342113098</v>
      </c>
      <c r="C10" s="5" t="n">
        <v>127012740</v>
      </c>
    </row>
    <row r="11" spans="1:3">
      <c r="A11" s="4" t="s">
        <v>77</v>
      </c>
      <c r="B11" s="5" t="n">
        <v>342113098</v>
      </c>
      <c r="C11" s="5" t="n">
        <v>127012740</v>
      </c>
    </row>
    <row r="12" spans="1:3">
      <c r="A12" s="4" t="s">
        <v>78</v>
      </c>
    </row>
    <row r="13" spans="1:3">
      <c r="A13" s="4" t="s">
        <v>69</v>
      </c>
      <c r="B13" s="6" t="n">
        <v>0</v>
      </c>
      <c r="C13" s="6" t="n">
        <v>71449</v>
      </c>
    </row>
    <row r="14" spans="1:3">
      <c r="A14" s="4" t="s">
        <v>79</v>
      </c>
    </row>
    <row r="15" spans="1:3">
      <c r="A15" s="4" t="s">
        <v>69</v>
      </c>
      <c r="B15" s="5" t="n">
        <v>61729</v>
      </c>
      <c r="C15" s="5" t="n">
        <v>103479</v>
      </c>
    </row>
    <row r="16" spans="1:3">
      <c r="A16" s="4" t="s">
        <v>78</v>
      </c>
    </row>
    <row r="17" spans="1:3">
      <c r="A17" s="4" t="s">
        <v>69</v>
      </c>
      <c r="B17" s="5" t="n">
        <v>169072</v>
      </c>
      <c r="C17" s="5" t="n">
        <v>169072</v>
      </c>
    </row>
    <row r="18" spans="1:3">
      <c r="A18" s="4" t="s">
        <v>79</v>
      </c>
    </row>
    <row r="19" spans="1:3">
      <c r="A19" s="4" t="s">
        <v>69</v>
      </c>
      <c r="B19" s="6" t="n">
        <v>33138</v>
      </c>
      <c r="C19" s="6"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7</v>
      </c>
      <c r="B1" s="2" t="s">
        <v>1</v>
      </c>
    </row>
    <row r="2" spans="1:2">
      <c r="B2" s="2" t="s">
        <v>2</v>
      </c>
    </row>
    <row r="3" spans="1:2">
      <c r="A3" s="3" t="s">
        <v>238</v>
      </c>
    </row>
    <row r="4" spans="1:2">
      <c r="A4" s="4" t="s">
        <v>328</v>
      </c>
      <c r="B4" s="4" t="s">
        <v>32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30</v>
      </c>
      <c r="B1" s="2" t="s">
        <v>1</v>
      </c>
    </row>
    <row r="2" spans="1:2">
      <c r="B2" s="2" t="s">
        <v>2</v>
      </c>
    </row>
    <row r="3" spans="1:2">
      <c r="A3" s="3" t="s">
        <v>242</v>
      </c>
    </row>
    <row r="4" spans="1:2">
      <c r="A4" s="4" t="s">
        <v>331</v>
      </c>
      <c r="B4" s="4" t="s">
        <v>332</v>
      </c>
    </row>
    <row r="5" spans="1:2">
      <c r="A5" s="4" t="s">
        <v>333</v>
      </c>
      <c r="B5" s="4" t="s">
        <v>33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335</v>
      </c>
      <c r="B1" s="2" t="s">
        <v>336</v>
      </c>
      <c r="C1" s="2" t="s">
        <v>2</v>
      </c>
      <c r="D1" s="2" t="s">
        <v>30</v>
      </c>
      <c r="E1" s="2" t="s">
        <v>337</v>
      </c>
    </row>
    <row r="2" spans="1:5">
      <c r="A2" s="3" t="s">
        <v>338</v>
      </c>
    </row>
    <row r="3" spans="1:5">
      <c r="A3" s="4" t="s">
        <v>339</v>
      </c>
      <c r="C3" s="6" t="n">
        <v>279542</v>
      </c>
      <c r="D3" s="6" t="n">
        <v>198432</v>
      </c>
    </row>
    <row r="4" spans="1:5">
      <c r="A4" s="4" t="s">
        <v>340</v>
      </c>
      <c r="C4" s="6" t="n">
        <v>12298</v>
      </c>
      <c r="D4" s="6" t="n">
        <v>12487</v>
      </c>
    </row>
    <row r="5" spans="1:5">
      <c r="A5" s="4" t="s">
        <v>341</v>
      </c>
      <c r="C5" s="5" t="n">
        <v>71630763</v>
      </c>
      <c r="D5" s="5" t="n">
        <v>23555777</v>
      </c>
      <c r="E5" s="5" t="n">
        <v>555820</v>
      </c>
    </row>
    <row r="6" spans="1:5">
      <c r="A6" s="4" t="s">
        <v>342</v>
      </c>
      <c r="C6" s="5" t="n">
        <v>20309378</v>
      </c>
    </row>
    <row r="7" spans="1:5">
      <c r="A7" s="4" t="s">
        <v>343</v>
      </c>
      <c r="C7" s="6" t="n">
        <v>6644</v>
      </c>
      <c r="D7" s="6" t="n">
        <v>919</v>
      </c>
    </row>
    <row r="8" spans="1:5">
      <c r="A8" s="4" t="s">
        <v>344</v>
      </c>
      <c r="B8" s="4" t="s">
        <v>345</v>
      </c>
    </row>
    <row r="9" spans="1:5">
      <c r="A9" s="4" t="s">
        <v>346</v>
      </c>
      <c r="B9" s="6" t="n">
        <v>50000</v>
      </c>
    </row>
    <row r="10" spans="1:5">
      <c r="A10" s="4" t="s">
        <v>347</v>
      </c>
    </row>
    <row r="11" spans="1:5">
      <c r="A11" s="3" t="s">
        <v>338</v>
      </c>
    </row>
    <row r="12" spans="1:5">
      <c r="A12" s="4" t="s">
        <v>339</v>
      </c>
      <c r="C12" s="6" t="n">
        <v>71500</v>
      </c>
      <c r="D12" s="6" t="n">
        <v>74500</v>
      </c>
    </row>
    <row r="13" spans="1:5">
      <c r="A13" s="4" t="s">
        <v>348</v>
      </c>
    </row>
    <row r="14" spans="1:5">
      <c r="A14" s="3" t="s">
        <v>338</v>
      </c>
    </row>
    <row r="15" spans="1:5">
      <c r="A15" s="4" t="s">
        <v>349</v>
      </c>
      <c r="C15" s="4" t="s">
        <v>350</v>
      </c>
    </row>
    <row r="16" spans="1:5">
      <c r="A16" s="4" t="s">
        <v>351</v>
      </c>
    </row>
    <row r="17" spans="1:5">
      <c r="A17" s="3" t="s">
        <v>338</v>
      </c>
    </row>
    <row r="18" spans="1:5">
      <c r="A18" s="4" t="s">
        <v>349</v>
      </c>
      <c r="C18" s="4" t="s">
        <v>352</v>
      </c>
    </row>
    <row r="19" spans="1:5">
      <c r="A19" s="4" t="s">
        <v>353</v>
      </c>
    </row>
    <row r="20" spans="1:5">
      <c r="A20" s="3" t="s">
        <v>338</v>
      </c>
    </row>
    <row r="21" spans="1:5">
      <c r="A21" s="4" t="s">
        <v>354</v>
      </c>
      <c r="C21" s="4" t="s">
        <v>355</v>
      </c>
      <c r="D21" s="4" t="s">
        <v>356</v>
      </c>
    </row>
    <row r="22" spans="1:5">
      <c r="A22" s="4" t="s">
        <v>357</v>
      </c>
    </row>
    <row r="23" spans="1:5">
      <c r="A23" s="3" t="s">
        <v>338</v>
      </c>
    </row>
    <row r="24" spans="1:5">
      <c r="A24" s="4" t="s">
        <v>358</v>
      </c>
      <c r="C24" s="4" t="s">
        <v>359</v>
      </c>
    </row>
    <row r="25" spans="1:5">
      <c r="A25" s="4" t="s">
        <v>360</v>
      </c>
    </row>
    <row r="26" spans="1:5">
      <c r="A26" s="3" t="s">
        <v>338</v>
      </c>
    </row>
    <row r="27" spans="1:5">
      <c r="A27" s="4" t="s">
        <v>354</v>
      </c>
      <c r="C27" s="4" t="s">
        <v>361</v>
      </c>
      <c r="D27" s="4" t="s">
        <v>362</v>
      </c>
    </row>
    <row r="28" spans="1:5">
      <c r="A28" s="4" t="s">
        <v>363</v>
      </c>
    </row>
    <row r="29" spans="1:5">
      <c r="A29" s="3" t="s">
        <v>338</v>
      </c>
    </row>
    <row r="30" spans="1:5">
      <c r="A30" s="4" t="s">
        <v>354</v>
      </c>
      <c r="C30" s="4" t="s">
        <v>364</v>
      </c>
      <c r="D30" s="4" t="s">
        <v>365</v>
      </c>
    </row>
    <row r="31" spans="1:5">
      <c r="A31" s="4" t="s">
        <v>366</v>
      </c>
    </row>
    <row r="32" spans="1:5">
      <c r="A32" s="3" t="s">
        <v>338</v>
      </c>
    </row>
    <row r="33" spans="1:5">
      <c r="A33" s="4" t="s">
        <v>354</v>
      </c>
      <c r="C33" s="4" t="s">
        <v>365</v>
      </c>
      <c r="D33" s="4" t="s">
        <v>365</v>
      </c>
    </row>
    <row r="34" spans="1:5">
      <c r="A34" s="4" t="s">
        <v>367</v>
      </c>
    </row>
    <row r="35" spans="1:5">
      <c r="A35" s="3" t="s">
        <v>338</v>
      </c>
    </row>
    <row r="36" spans="1:5">
      <c r="A36" s="4" t="s">
        <v>354</v>
      </c>
      <c r="D36" s="4" t="s">
        <v>368</v>
      </c>
    </row>
    <row r="37" spans="1:5">
      <c r="A37" s="4" t="s">
        <v>369</v>
      </c>
    </row>
    <row r="38" spans="1:5">
      <c r="A38" s="3" t="s">
        <v>338</v>
      </c>
    </row>
    <row r="39" spans="1:5">
      <c r="A39" s="4" t="s">
        <v>370</v>
      </c>
      <c r="D39" s="6" t="n">
        <v>487710</v>
      </c>
    </row>
    <row r="40" spans="1:5">
      <c r="A40" s="4" t="s">
        <v>371</v>
      </c>
      <c r="D40" s="4" t="s">
        <v>372</v>
      </c>
    </row>
    <row r="41" spans="1:5">
      <c r="A41" s="4" t="s">
        <v>373</v>
      </c>
    </row>
    <row r="42" spans="1:5">
      <c r="A42" s="3" t="s">
        <v>338</v>
      </c>
    </row>
    <row r="43" spans="1:5">
      <c r="A43" s="4" t="s">
        <v>349</v>
      </c>
      <c r="C43" s="4" t="s">
        <v>35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4</v>
      </c>
      <c r="B1" s="2" t="s">
        <v>1</v>
      </c>
    </row>
    <row r="2" spans="1:3">
      <c r="B2" s="2" t="s">
        <v>2</v>
      </c>
      <c r="C2" s="2" t="s">
        <v>30</v>
      </c>
    </row>
    <row r="3" spans="1:3">
      <c r="A3" s="3" t="s">
        <v>375</v>
      </c>
    </row>
    <row r="4" spans="1:3">
      <c r="A4" s="4" t="s">
        <v>376</v>
      </c>
      <c r="B4" s="5" t="n">
        <v>71764354</v>
      </c>
      <c r="C4" s="5" t="n">
        <v>281741902</v>
      </c>
    </row>
    <row r="5" spans="1:3">
      <c r="A5" s="4" t="s">
        <v>377</v>
      </c>
    </row>
    <row r="6" spans="1:3">
      <c r="A6" s="3" t="s">
        <v>375</v>
      </c>
    </row>
    <row r="7" spans="1:3">
      <c r="A7" s="4" t="s">
        <v>376</v>
      </c>
      <c r="B7" s="5" t="n">
        <v>0</v>
      </c>
      <c r="C7" s="5" t="n">
        <v>20000000</v>
      </c>
    </row>
    <row r="8" spans="1:3">
      <c r="A8" s="4" t="s">
        <v>378</v>
      </c>
    </row>
    <row r="9" spans="1:3">
      <c r="A9" s="3" t="s">
        <v>375</v>
      </c>
    </row>
    <row r="10" spans="1:3">
      <c r="A10" s="4" t="s">
        <v>376</v>
      </c>
      <c r="B10" s="5" t="n">
        <v>0</v>
      </c>
      <c r="C10" s="5" t="n">
        <v>238046980</v>
      </c>
    </row>
    <row r="11" spans="1:3">
      <c r="A11" s="4" t="s">
        <v>379</v>
      </c>
    </row>
    <row r="12" spans="1:3">
      <c r="A12" s="3" t="s">
        <v>375</v>
      </c>
    </row>
    <row r="13" spans="1:3">
      <c r="A13" s="4" t="s">
        <v>376</v>
      </c>
      <c r="B13" s="5" t="n">
        <v>71630763</v>
      </c>
      <c r="C13" s="5" t="n">
        <v>23555777</v>
      </c>
    </row>
    <row r="14" spans="1:3">
      <c r="A14" s="4" t="s">
        <v>380</v>
      </c>
    </row>
    <row r="15" spans="1:3">
      <c r="A15" s="3" t="s">
        <v>375</v>
      </c>
    </row>
    <row r="16" spans="1:3">
      <c r="A16" s="4" t="s">
        <v>376</v>
      </c>
      <c r="B16" s="5" t="n">
        <v>133591</v>
      </c>
      <c r="C16" s="5" t="n">
        <v>139145</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1</v>
      </c>
      <c r="B1" s="2" t="s">
        <v>1</v>
      </c>
    </row>
    <row r="2" spans="1:3">
      <c r="B2" s="2" t="s">
        <v>2</v>
      </c>
      <c r="C2" s="2" t="s">
        <v>30</v>
      </c>
    </row>
    <row r="3" spans="1:3">
      <c r="A3" s="3" t="s">
        <v>198</v>
      </c>
    </row>
    <row r="4" spans="1:3">
      <c r="A4" s="4" t="s">
        <v>382</v>
      </c>
      <c r="B4" s="6" t="n">
        <v>-3481491</v>
      </c>
      <c r="C4" s="6" t="n">
        <v>-2070386</v>
      </c>
    </row>
    <row r="5" spans="1:3">
      <c r="A5" s="4" t="s">
        <v>383</v>
      </c>
      <c r="B5" s="6" t="n">
        <v>-5360187</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7"/>
  </cols>
  <sheetData>
    <row r="1" spans="1:4">
      <c r="A1" s="1" t="s">
        <v>384</v>
      </c>
      <c r="B1" s="2" t="s">
        <v>1</v>
      </c>
      <c r="D1" s="2" t="s">
        <v>385</v>
      </c>
    </row>
    <row r="2" spans="1:4">
      <c r="B2" s="2" t="s">
        <v>2</v>
      </c>
      <c r="C2" s="2" t="s">
        <v>30</v>
      </c>
      <c r="D2" s="2" t="s">
        <v>2</v>
      </c>
    </row>
    <row r="3" spans="1:4">
      <c r="A3" s="3" t="s">
        <v>386</v>
      </c>
    </row>
    <row r="4" spans="1:4">
      <c r="A4" s="4" t="s">
        <v>387</v>
      </c>
      <c r="B4" s="6" t="n">
        <v>192383</v>
      </c>
      <c r="C4" s="6" t="n">
        <v>153405</v>
      </c>
    </row>
    <row r="5" spans="1:4">
      <c r="A5" s="4" t="s">
        <v>39</v>
      </c>
      <c r="B5" s="6" t="n">
        <v>34926</v>
      </c>
      <c r="C5" s="5" t="n">
        <v>67544</v>
      </c>
      <c r="D5" s="6" t="n">
        <v>34926</v>
      </c>
    </row>
    <row r="6" spans="1:4">
      <c r="A6" s="4" t="s">
        <v>357</v>
      </c>
    </row>
    <row r="7" spans="1:4">
      <c r="A7" s="3" t="s">
        <v>386</v>
      </c>
    </row>
    <row r="8" spans="1:4">
      <c r="A8" s="4" t="s">
        <v>358</v>
      </c>
      <c r="B8" s="4" t="s">
        <v>359</v>
      </c>
      <c r="D8" s="4" t="s">
        <v>359</v>
      </c>
    </row>
    <row r="9" spans="1:4">
      <c r="A9" s="4" t="s">
        <v>387</v>
      </c>
      <c r="B9" s="6" t="n">
        <v>192383</v>
      </c>
      <c r="C9" s="5" t="n">
        <v>153405</v>
      </c>
      <c r="D9" s="6" t="n">
        <v>375212</v>
      </c>
    </row>
    <row r="10" spans="1:4">
      <c r="A10" s="4" t="s">
        <v>388</v>
      </c>
      <c r="B10" s="5" t="n">
        <v>225000</v>
      </c>
      <c r="C10" s="5" t="n">
        <v>175000</v>
      </c>
      <c r="D10" s="5" t="n">
        <v>400000</v>
      </c>
    </row>
    <row r="11" spans="1:4">
      <c r="A11" s="4" t="s">
        <v>39</v>
      </c>
      <c r="B11" s="5" t="n">
        <v>34926</v>
      </c>
      <c r="D11" s="5" t="n">
        <v>34926</v>
      </c>
    </row>
    <row r="12" spans="1:4">
      <c r="A12" s="4" t="s">
        <v>389</v>
      </c>
      <c r="B12" s="5" t="n">
        <v>8449</v>
      </c>
      <c r="C12" s="5" t="n">
        <v>12713</v>
      </c>
      <c r="D12" s="6" t="n">
        <v>8449</v>
      </c>
    </row>
    <row r="13" spans="1:4">
      <c r="A13" s="4" t="s">
        <v>390</v>
      </c>
      <c r="B13" s="6" t="n">
        <v>540023</v>
      </c>
      <c r="C13" s="6" t="n">
        <v>487710</v>
      </c>
    </row>
    <row r="14" spans="1:4">
      <c r="A14" s="4" t="s">
        <v>391</v>
      </c>
    </row>
    <row r="15" spans="1:4">
      <c r="A15" s="3" t="s">
        <v>386</v>
      </c>
    </row>
    <row r="16" spans="1:4">
      <c r="A16" s="4" t="s">
        <v>358</v>
      </c>
      <c r="B16" s="4" t="s">
        <v>359</v>
      </c>
      <c r="D16" s="4" t="s">
        <v>359</v>
      </c>
    </row>
    <row r="17" spans="1:4">
      <c r="A17" s="4" t="s">
        <v>387</v>
      </c>
      <c r="B17" s="6" t="n">
        <v>-12765</v>
      </c>
    </row>
    <row r="18" spans="1:4">
      <c r="A18" s="4" t="s">
        <v>390</v>
      </c>
      <c r="B18" s="5" t="n">
        <v>22771</v>
      </c>
    </row>
    <row r="19" spans="1:4">
      <c r="A19" s="4" t="s">
        <v>392</v>
      </c>
      <c r="B19" s="5" t="n">
        <v>0</v>
      </c>
    </row>
    <row r="20" spans="1:4">
      <c r="A20" s="4" t="s">
        <v>393</v>
      </c>
      <c r="B20" s="5" t="n">
        <v>0</v>
      </c>
      <c r="D20" s="6" t="n">
        <v>0</v>
      </c>
    </row>
    <row r="21" spans="1:4">
      <c r="A21" s="4" t="s">
        <v>394</v>
      </c>
      <c r="B21" s="6" t="n">
        <v>15115</v>
      </c>
      <c r="D21" s="6" t="n">
        <v>15115</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54"/>
    <col customWidth="1" max="3" min="3" width="14"/>
    <col customWidth="1" max="4" min="4" width="14"/>
  </cols>
  <sheetData>
    <row r="1" spans="1:4">
      <c r="A1" s="1" t="s">
        <v>395</v>
      </c>
      <c r="B1" s="2" t="s">
        <v>336</v>
      </c>
      <c r="C1" s="2" t="s">
        <v>2</v>
      </c>
      <c r="D1" s="2" t="s">
        <v>30</v>
      </c>
    </row>
    <row r="2" spans="1:4">
      <c r="A2" s="3" t="s">
        <v>396</v>
      </c>
    </row>
    <row r="3" spans="1:4">
      <c r="A3" s="4" t="s">
        <v>397</v>
      </c>
      <c r="B3" s="6" t="n">
        <v>400000</v>
      </c>
    </row>
    <row r="4" spans="1:4">
      <c r="A4" s="4" t="s">
        <v>398</v>
      </c>
      <c r="B4" s="4" t="s">
        <v>399</v>
      </c>
    </row>
    <row r="5" spans="1:4">
      <c r="A5" s="4" t="s">
        <v>400</v>
      </c>
      <c r="C5" s="6" t="n">
        <v>624602</v>
      </c>
      <c r="D5" s="6" t="n">
        <v>4777</v>
      </c>
    </row>
    <row r="6" spans="1:4">
      <c r="A6" s="4" t="s">
        <v>401</v>
      </c>
      <c r="C6" s="5" t="n">
        <v>174120</v>
      </c>
      <c r="D6" s="5" t="n">
        <v>991</v>
      </c>
    </row>
    <row r="7" spans="1:4">
      <c r="A7" s="4" t="s">
        <v>402</v>
      </c>
      <c r="B7" s="6" t="n">
        <v>386535</v>
      </c>
    </row>
    <row r="8" spans="1:4">
      <c r="A8" s="4" t="s">
        <v>403</v>
      </c>
      <c r="C8" s="5" t="n">
        <v>107371</v>
      </c>
    </row>
    <row r="9" spans="1:4">
      <c r="A9" s="4" t="s">
        <v>404</v>
      </c>
      <c r="C9" s="5" t="n">
        <v>279165</v>
      </c>
    </row>
    <row r="10" spans="1:4">
      <c r="A10" s="4" t="s">
        <v>405</v>
      </c>
      <c r="C10" s="5" t="n">
        <v>178745</v>
      </c>
      <c r="D10" s="5" t="n">
        <v>5785</v>
      </c>
    </row>
    <row r="11" spans="1:4">
      <c r="A11" s="4" t="s">
        <v>406</v>
      </c>
      <c r="C11" s="5" t="n">
        <v>172174</v>
      </c>
      <c r="D11" s="5" t="n">
        <v>0</v>
      </c>
    </row>
    <row r="12" spans="1:4">
      <c r="A12" s="4" t="s">
        <v>373</v>
      </c>
    </row>
    <row r="13" spans="1:4">
      <c r="A13" s="3" t="s">
        <v>396</v>
      </c>
    </row>
    <row r="14" spans="1:4">
      <c r="A14" s="4" t="s">
        <v>400</v>
      </c>
      <c r="C14" s="5" t="n">
        <v>624602</v>
      </c>
      <c r="D14" s="5" t="n">
        <v>4777</v>
      </c>
    </row>
    <row r="15" spans="1:4">
      <c r="A15" s="4" t="s">
        <v>401</v>
      </c>
      <c r="C15" s="6" t="n">
        <v>174120</v>
      </c>
      <c r="D15" s="6" t="n">
        <v>99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7</v>
      </c>
      <c r="B1" s="2" t="s">
        <v>2</v>
      </c>
      <c r="C1" s="2" t="s">
        <v>30</v>
      </c>
    </row>
    <row r="2" spans="1:3">
      <c r="A2" s="3" t="s">
        <v>408</v>
      </c>
    </row>
    <row r="3" spans="1:3">
      <c r="A3" s="4" t="s">
        <v>409</v>
      </c>
      <c r="B3" s="6" t="n">
        <v>5590</v>
      </c>
      <c r="C3" s="6" t="n">
        <v>342218</v>
      </c>
    </row>
    <row r="4" spans="1:3">
      <c r="A4" s="4" t="s">
        <v>410</v>
      </c>
      <c r="B4" s="5" t="n">
        <v>125633</v>
      </c>
      <c r="C4" s="5" t="n">
        <v>125633</v>
      </c>
    </row>
    <row r="5" spans="1:3">
      <c r="A5" s="4" t="s">
        <v>411</v>
      </c>
      <c r="B5" s="5" t="n">
        <v>49951</v>
      </c>
      <c r="C5" s="5" t="n">
        <v>48788</v>
      </c>
    </row>
    <row r="6" spans="1:3">
      <c r="A6" s="4" t="s">
        <v>412</v>
      </c>
      <c r="B6" s="5" t="n">
        <v>624602</v>
      </c>
      <c r="C6" s="5" t="n">
        <v>4777</v>
      </c>
    </row>
    <row r="7" spans="1:3">
      <c r="A7" s="4" t="s">
        <v>413</v>
      </c>
      <c r="B7" s="5" t="n">
        <v>362046</v>
      </c>
      <c r="C7" s="5" t="n">
        <v>362046</v>
      </c>
    </row>
    <row r="8" spans="1:3">
      <c r="B8" s="5" t="n">
        <v>1167822</v>
      </c>
      <c r="C8" s="5" t="n">
        <v>883462</v>
      </c>
    </row>
    <row r="9" spans="1:3">
      <c r="A9" s="4" t="s">
        <v>414</v>
      </c>
      <c r="B9" s="5" t="n">
        <v>-718075</v>
      </c>
      <c r="C9" s="5" t="n">
        <v>-862493</v>
      </c>
    </row>
    <row r="10" spans="1:3">
      <c r="B10" s="6" t="n">
        <v>449747</v>
      </c>
      <c r="C10" s="6" t="n">
        <v>2096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15</v>
      </c>
      <c r="B1" s="2" t="s">
        <v>416</v>
      </c>
      <c r="C1" s="2" t="s">
        <v>417</v>
      </c>
      <c r="D1" s="2" t="s">
        <v>418</v>
      </c>
      <c r="E1" s="2" t="s">
        <v>419</v>
      </c>
      <c r="F1" s="2" t="s">
        <v>420</v>
      </c>
      <c r="G1" s="2" t="s">
        <v>2</v>
      </c>
      <c r="H1" s="2" t="s">
        <v>30</v>
      </c>
    </row>
    <row r="2" spans="1:8">
      <c r="A2" s="3" t="s">
        <v>421</v>
      </c>
    </row>
    <row r="3" spans="1:8">
      <c r="A3" s="4" t="s">
        <v>422</v>
      </c>
      <c r="B3" s="5" t="n">
        <v>559187</v>
      </c>
      <c r="C3" s="5" t="n">
        <v>286315</v>
      </c>
      <c r="D3" s="5" t="n">
        <v>1748947</v>
      </c>
      <c r="E3" s="5" t="n">
        <v>20000000</v>
      </c>
      <c r="F3" s="5" t="n">
        <v>34522</v>
      </c>
      <c r="G3" s="5" t="n">
        <v>164270878</v>
      </c>
    </row>
    <row r="4" spans="1:8">
      <c r="A4" s="4" t="s">
        <v>423</v>
      </c>
      <c r="G4" s="6" t="n">
        <v>-126457</v>
      </c>
      <c r="H4" s="6" t="n">
        <v>53690</v>
      </c>
    </row>
    <row r="5" spans="1:8">
      <c r="A5" s="4" t="s">
        <v>119</v>
      </c>
    </row>
    <row r="6" spans="1:8">
      <c r="A6" s="3" t="s">
        <v>421</v>
      </c>
    </row>
    <row r="7" spans="1:8">
      <c r="A7" s="4" t="s">
        <v>422</v>
      </c>
      <c r="G7" s="5" t="n">
        <v>14058588</v>
      </c>
      <c r="H7" s="5" t="n">
        <v>2464294</v>
      </c>
    </row>
    <row r="8" spans="1:8">
      <c r="A8" s="4" t="s">
        <v>423</v>
      </c>
      <c r="G8" s="6" t="n">
        <v>-359326</v>
      </c>
      <c r="H8" s="6" t="n">
        <v>138976</v>
      </c>
    </row>
    <row r="9" spans="1:8">
      <c r="A9" s="4" t="s">
        <v>424</v>
      </c>
    </row>
    <row r="10" spans="1:8">
      <c r="A10" s="3" t="s">
        <v>421</v>
      </c>
    </row>
    <row r="11" spans="1:8">
      <c r="A11" s="4" t="s">
        <v>423</v>
      </c>
      <c r="G11" s="6" t="n">
        <v>3767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5</v>
      </c>
      <c r="B1" s="2" t="s">
        <v>2</v>
      </c>
      <c r="C1" s="2" t="s">
        <v>30</v>
      </c>
    </row>
    <row r="2" spans="1:3">
      <c r="A2" s="3" t="s">
        <v>426</v>
      </c>
    </row>
    <row r="3" spans="1:3">
      <c r="A3" s="4" t="s">
        <v>427</v>
      </c>
      <c r="B3" s="6" t="n">
        <v>248746</v>
      </c>
      <c r="C3" s="6" t="n">
        <v>154296</v>
      </c>
    </row>
    <row r="4" spans="1:3">
      <c r="A4" s="4" t="s">
        <v>428</v>
      </c>
      <c r="B4" s="5" t="n">
        <v>381667</v>
      </c>
      <c r="C4" s="5" t="n">
        <v>599510</v>
      </c>
    </row>
    <row r="5" spans="1:3">
      <c r="A5" s="4" t="s">
        <v>429</v>
      </c>
      <c r="B5" s="5" t="n">
        <v>146421</v>
      </c>
      <c r="C5" s="5" t="n">
        <v>146429</v>
      </c>
    </row>
    <row r="6" spans="1:3">
      <c r="A6" s="4" t="s">
        <v>430</v>
      </c>
      <c r="B6" s="5" t="n">
        <v>141560</v>
      </c>
      <c r="C6" s="5" t="n">
        <v>0</v>
      </c>
    </row>
    <row r="7" spans="1:3">
      <c r="A7" s="4" t="s">
        <v>431</v>
      </c>
      <c r="B7" s="5" t="n">
        <v>10725</v>
      </c>
      <c r="C7" s="5" t="n">
        <v>4537</v>
      </c>
    </row>
    <row r="8" spans="1:3">
      <c r="B8" s="6" t="n">
        <v>929119</v>
      </c>
      <c r="C8" s="6" t="n">
        <v>90477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v>
      </c>
      <c r="B1" s="2" t="s">
        <v>1</v>
      </c>
    </row>
    <row r="2" spans="1:3">
      <c r="B2" s="2" t="s">
        <v>2</v>
      </c>
      <c r="C2" s="2" t="s">
        <v>30</v>
      </c>
    </row>
    <row r="3" spans="1:3">
      <c r="A3" s="3" t="s">
        <v>81</v>
      </c>
    </row>
    <row r="4" spans="1:3">
      <c r="A4" s="4" t="s">
        <v>82</v>
      </c>
      <c r="B4" s="6" t="n">
        <v>2126436</v>
      </c>
      <c r="C4" s="6" t="n">
        <v>1827355</v>
      </c>
    </row>
    <row r="5" spans="1:3">
      <c r="A5" s="4" t="s">
        <v>83</v>
      </c>
      <c r="B5" s="5" t="n">
        <v>3394101</v>
      </c>
      <c r="C5" s="5" t="n">
        <v>1255906</v>
      </c>
    </row>
    <row r="6" spans="1:3">
      <c r="A6" s="4" t="s">
        <v>84</v>
      </c>
      <c r="B6" s="5" t="n">
        <v>5520537</v>
      </c>
      <c r="C6" s="5" t="n">
        <v>3083261</v>
      </c>
    </row>
    <row r="7" spans="1:3">
      <c r="A7" s="4" t="s">
        <v>85</v>
      </c>
      <c r="B7" s="5" t="n">
        <v>1885371</v>
      </c>
      <c r="C7" s="5" t="n">
        <v>972009</v>
      </c>
    </row>
    <row r="8" spans="1:3">
      <c r="A8" s="4" t="s">
        <v>86</v>
      </c>
      <c r="B8" s="5" t="n">
        <v>3635166</v>
      </c>
      <c r="C8" s="5" t="n">
        <v>2111252</v>
      </c>
    </row>
    <row r="9" spans="1:3">
      <c r="A9" s="3" t="s">
        <v>87</v>
      </c>
    </row>
    <row r="10" spans="1:3">
      <c r="A10" s="4" t="s">
        <v>88</v>
      </c>
      <c r="B10" s="5" t="n">
        <v>6644</v>
      </c>
      <c r="C10" s="5" t="n">
        <v>919</v>
      </c>
    </row>
    <row r="11" spans="1:3">
      <c r="A11" s="4" t="s">
        <v>89</v>
      </c>
      <c r="B11" s="5" t="n">
        <v>4426632</v>
      </c>
      <c r="C11" s="5" t="n">
        <v>3264107</v>
      </c>
    </row>
    <row r="12" spans="1:3">
      <c r="A12" s="4" t="s">
        <v>90</v>
      </c>
      <c r="B12" s="5" t="n">
        <v>6571</v>
      </c>
      <c r="C12" s="5" t="n">
        <v>5785</v>
      </c>
    </row>
    <row r="13" spans="1:3">
      <c r="A13" s="4" t="s">
        <v>91</v>
      </c>
      <c r="B13" s="5" t="n">
        <v>4439847</v>
      </c>
      <c r="C13" s="5" t="n">
        <v>3270811</v>
      </c>
    </row>
    <row r="14" spans="1:3">
      <c r="A14" s="4" t="s">
        <v>92</v>
      </c>
      <c r="B14" s="5" t="n">
        <v>-804681</v>
      </c>
      <c r="C14" s="5" t="n">
        <v>-1159559</v>
      </c>
    </row>
    <row r="15" spans="1:3">
      <c r="A15" s="3" t="s">
        <v>93</v>
      </c>
    </row>
    <row r="16" spans="1:3">
      <c r="A16" s="4" t="s">
        <v>94</v>
      </c>
      <c r="B16" s="5" t="n">
        <v>-126457</v>
      </c>
      <c r="C16" s="5" t="n">
        <v>53690</v>
      </c>
    </row>
    <row r="17" spans="1:3">
      <c r="A17" s="4" t="s">
        <v>95</v>
      </c>
      <c r="B17" s="5" t="n">
        <v>107371</v>
      </c>
      <c r="C17" s="5" t="n">
        <v>500</v>
      </c>
    </row>
    <row r="18" spans="1:3">
      <c r="A18" s="4" t="s">
        <v>96</v>
      </c>
      <c r="B18" s="5" t="n">
        <v>-1891205</v>
      </c>
      <c r="C18" s="5" t="n">
        <v>56244</v>
      </c>
    </row>
    <row r="19" spans="1:3">
      <c r="A19" s="4" t="s">
        <v>97</v>
      </c>
      <c r="B19" s="5" t="n">
        <v>192383</v>
      </c>
      <c r="C19" s="5" t="n">
        <v>153405</v>
      </c>
    </row>
    <row r="20" spans="1:3">
      <c r="A20" s="4" t="s">
        <v>98</v>
      </c>
      <c r="B20" s="5" t="n">
        <v>-316800</v>
      </c>
      <c r="C20" s="5" t="n">
        <v>0</v>
      </c>
    </row>
    <row r="21" spans="1:3">
      <c r="A21" s="4" t="s">
        <v>99</v>
      </c>
      <c r="B21" s="5" t="n">
        <v>0</v>
      </c>
      <c r="C21" s="5" t="n">
        <v>10975</v>
      </c>
    </row>
    <row r="22" spans="1:3">
      <c r="A22" s="4" t="s">
        <v>100</v>
      </c>
      <c r="B22" s="5" t="n">
        <v>-642102</v>
      </c>
      <c r="C22" s="5" t="n">
        <v>-1185641</v>
      </c>
    </row>
    <row r="23" spans="1:3">
      <c r="A23" s="4" t="s">
        <v>101</v>
      </c>
      <c r="B23" s="5" t="n">
        <v>-2676810</v>
      </c>
      <c r="C23" s="5" t="n">
        <v>-910827</v>
      </c>
    </row>
    <row r="24" spans="1:3">
      <c r="A24" s="4" t="s">
        <v>102</v>
      </c>
      <c r="B24" s="5" t="n">
        <v>-3481491</v>
      </c>
      <c r="C24" s="5" t="n">
        <v>-2070386</v>
      </c>
    </row>
    <row r="25" spans="1:3">
      <c r="A25" s="4" t="s">
        <v>103</v>
      </c>
      <c r="B25" s="5" t="n">
        <v>0</v>
      </c>
      <c r="C25" s="5" t="n">
        <v>0</v>
      </c>
    </row>
    <row r="26" spans="1:3">
      <c r="A26" s="4" t="s">
        <v>104</v>
      </c>
      <c r="B26" s="6" t="n">
        <v>-3481491</v>
      </c>
      <c r="C26" s="6" t="n">
        <v>-2070386</v>
      </c>
    </row>
    <row r="27" spans="1:3">
      <c r="A27" s="4" t="s">
        <v>105</v>
      </c>
      <c r="B27" s="8" t="n">
        <v>-0.01</v>
      </c>
      <c r="C27" s="8" t="n">
        <v>-0.09</v>
      </c>
    </row>
    <row r="28" spans="1:3">
      <c r="A28" s="4" t="s">
        <v>106</v>
      </c>
      <c r="B28" s="5" t="n">
        <v>309009904</v>
      </c>
      <c r="C28" s="5" t="n">
        <v>2415099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U186"/>
  <sheetViews>
    <sheetView workbookViewId="0">
      <selection activeCell="A1" sqref="A1"/>
    </sheetView>
  </sheetViews>
  <sheetFormatPr baseColWidth="8" defaultRowHeight="15" outlineLevelCol="0"/>
  <cols>
    <col customWidth="1" max="1" min="1" width="80"/>
    <col customWidth="1" max="2" min="2" width="20"/>
    <col customWidth="1" max="3" min="3" width="80"/>
    <col customWidth="1" max="4" min="4" width="80"/>
    <col customWidth="1" max="5" min="5" width="20"/>
    <col customWidth="1" max="6" min="6" width="20"/>
    <col customWidth="1" max="7" min="7" width="21"/>
    <col customWidth="1" max="8" min="8" width="20"/>
    <col customWidth="1" max="9" min="9" width="21"/>
    <col customWidth="1" max="10" min="10" width="80"/>
    <col customWidth="1" max="11" min="11" width="80"/>
    <col customWidth="1" max="12" min="12" width="80"/>
    <col customWidth="1" max="13" min="13" width="27"/>
    <col customWidth="1" max="14" min="14" width="21"/>
    <col customWidth="1" max="15" min="15" width="16"/>
    <col customWidth="1" max="16" min="16" width="80"/>
    <col customWidth="1" max="17" min="17" width="21"/>
    <col customWidth="1" max="18" min="18" width="27"/>
    <col customWidth="1" max="19" min="19" width="80"/>
    <col customWidth="1" max="20" min="20" width="27"/>
    <col customWidth="1" max="21" min="21" width="21"/>
  </cols>
  <sheetData>
    <row r="1" spans="1:21">
      <c r="A1" s="1" t="s">
        <v>432</v>
      </c>
      <c r="B1" s="2" t="s">
        <v>433</v>
      </c>
      <c r="C1" s="2" t="s">
        <v>434</v>
      </c>
      <c r="D1" s="2" t="s">
        <v>435</v>
      </c>
      <c r="E1" s="2" t="s">
        <v>436</v>
      </c>
      <c r="F1" s="2" t="s">
        <v>437</v>
      </c>
      <c r="G1" s="2" t="s">
        <v>438</v>
      </c>
      <c r="H1" s="2" t="s">
        <v>439</v>
      </c>
      <c r="I1" s="2" t="s">
        <v>440</v>
      </c>
      <c r="J1" s="2" t="s">
        <v>441</v>
      </c>
      <c r="K1" s="2" t="s">
        <v>442</v>
      </c>
      <c r="L1" s="2" t="s">
        <v>443</v>
      </c>
      <c r="M1" s="2" t="s">
        <v>444</v>
      </c>
      <c r="N1" s="2" t="s">
        <v>445</v>
      </c>
      <c r="O1" s="2" t="s">
        <v>446</v>
      </c>
      <c r="P1" s="2" t="s">
        <v>447</v>
      </c>
      <c r="Q1" s="2" t="s">
        <v>448</v>
      </c>
      <c r="R1" s="2" t="s">
        <v>449</v>
      </c>
      <c r="S1" s="2" t="s">
        <v>450</v>
      </c>
      <c r="T1" s="2" t="s">
        <v>451</v>
      </c>
      <c r="U1" s="2" t="s">
        <v>452</v>
      </c>
    </row>
    <row r="2" spans="1:21">
      <c r="A2" s="3" t="s">
        <v>453</v>
      </c>
    </row>
    <row r="3" spans="1:21">
      <c r="A3" s="4" t="s">
        <v>454</v>
      </c>
      <c r="R3" s="6" t="n">
        <v>2126913</v>
      </c>
      <c r="S3" s="6" t="n">
        <v>1766394</v>
      </c>
    </row>
    <row r="4" spans="1:21">
      <c r="A4" s="4" t="s">
        <v>455</v>
      </c>
      <c r="R4" s="5" t="n">
        <v>94866</v>
      </c>
      <c r="S4" s="5" t="n">
        <v>103479</v>
      </c>
    </row>
    <row r="5" spans="1:21">
      <c r="A5" s="4" t="s">
        <v>456</v>
      </c>
      <c r="R5" s="5" t="n">
        <v>126436</v>
      </c>
      <c r="S5" s="5" t="n">
        <v>675650</v>
      </c>
    </row>
    <row r="6" spans="1:21">
      <c r="A6" s="4" t="s">
        <v>457</v>
      </c>
      <c r="R6" s="5" t="n">
        <v>0</v>
      </c>
      <c r="S6" s="5" t="n">
        <v>297156</v>
      </c>
    </row>
    <row r="7" spans="1:21">
      <c r="A7" s="4" t="s">
        <v>458</v>
      </c>
      <c r="M7" s="6" t="n">
        <v>100000</v>
      </c>
      <c r="R7" s="6" t="n">
        <v>242427</v>
      </c>
    </row>
    <row r="8" spans="1:21">
      <c r="A8" s="4" t="s">
        <v>459</v>
      </c>
      <c r="B8" s="5" t="n">
        <v>559187</v>
      </c>
      <c r="E8" s="5" t="n">
        <v>286315</v>
      </c>
      <c r="F8" s="5" t="n">
        <v>1748947</v>
      </c>
      <c r="H8" s="5" t="n">
        <v>20000000</v>
      </c>
      <c r="M8" s="5" t="n">
        <v>34522</v>
      </c>
      <c r="R8" s="5" t="n">
        <v>164270878</v>
      </c>
    </row>
    <row r="9" spans="1:21">
      <c r="A9" s="4" t="s">
        <v>423</v>
      </c>
      <c r="R9" s="6" t="n">
        <v>-126457</v>
      </c>
      <c r="S9" s="5" t="n">
        <v>53690</v>
      </c>
    </row>
    <row r="10" spans="1:21">
      <c r="A10" s="4" t="s">
        <v>460</v>
      </c>
      <c r="R10" s="5" t="n">
        <v>468465</v>
      </c>
      <c r="S10" s="5" t="n">
        <v>3727</v>
      </c>
    </row>
    <row r="11" spans="1:21">
      <c r="A11" s="4" t="s">
        <v>403</v>
      </c>
      <c r="R11" s="5" t="n">
        <v>107371</v>
      </c>
    </row>
    <row r="12" spans="1:21">
      <c r="A12" s="4" t="s">
        <v>461</v>
      </c>
      <c r="R12" s="5" t="n">
        <v>530178</v>
      </c>
      <c r="S12" s="5" t="n">
        <v>386347</v>
      </c>
    </row>
    <row r="13" spans="1:21">
      <c r="A13" s="4" t="s">
        <v>462</v>
      </c>
    </row>
    <row r="14" spans="1:21">
      <c r="A14" s="3" t="s">
        <v>453</v>
      </c>
    </row>
    <row r="15" spans="1:21">
      <c r="A15" s="4" t="s">
        <v>454</v>
      </c>
      <c r="R15" s="5" t="n">
        <v>94447</v>
      </c>
    </row>
    <row r="16" spans="1:21">
      <c r="A16" s="4" t="s">
        <v>455</v>
      </c>
      <c r="R16" s="5" t="n">
        <v>35342</v>
      </c>
    </row>
    <row r="17" spans="1:21">
      <c r="A17" s="4" t="s">
        <v>463</v>
      </c>
    </row>
    <row r="18" spans="1:21">
      <c r="A18" s="3" t="s">
        <v>453</v>
      </c>
    </row>
    <row r="19" spans="1:21">
      <c r="A19" s="4" t="s">
        <v>464</v>
      </c>
      <c r="U19" s="6" t="n">
        <v>980000</v>
      </c>
    </row>
    <row r="20" spans="1:21">
      <c r="A20" s="4" t="s">
        <v>465</v>
      </c>
      <c r="U20" s="4" t="s">
        <v>466</v>
      </c>
    </row>
    <row r="21" spans="1:21">
      <c r="A21" s="4" t="s">
        <v>467</v>
      </c>
      <c r="O21" s="4" t="s">
        <v>468</v>
      </c>
    </row>
    <row r="22" spans="1:21">
      <c r="A22" s="4" t="s">
        <v>454</v>
      </c>
      <c r="R22" s="5" t="n">
        <v>980000</v>
      </c>
      <c r="S22" s="5" t="n">
        <v>980000</v>
      </c>
    </row>
    <row r="23" spans="1:21">
      <c r="A23" s="4" t="s">
        <v>78</v>
      </c>
    </row>
    <row r="24" spans="1:21">
      <c r="A24" s="3" t="s">
        <v>453</v>
      </c>
    </row>
    <row r="25" spans="1:21">
      <c r="A25" s="4" t="s">
        <v>455</v>
      </c>
      <c r="R25" s="5" t="n">
        <v>169072</v>
      </c>
      <c r="S25" s="6" t="n">
        <v>169072</v>
      </c>
    </row>
    <row r="26" spans="1:21">
      <c r="A26" s="4" t="s">
        <v>469</v>
      </c>
    </row>
    <row r="27" spans="1:21">
      <c r="A27" s="3" t="s">
        <v>453</v>
      </c>
    </row>
    <row r="28" spans="1:21">
      <c r="A28" s="4" t="s">
        <v>465</v>
      </c>
      <c r="S28" s="4" t="s">
        <v>470</v>
      </c>
    </row>
    <row r="29" spans="1:21">
      <c r="A29" s="4" t="s">
        <v>471</v>
      </c>
      <c r="S29" s="5" t="n">
        <v>2</v>
      </c>
    </row>
    <row r="30" spans="1:21">
      <c r="A30" s="4" t="s">
        <v>454</v>
      </c>
      <c r="R30" s="5" t="n">
        <v>584000</v>
      </c>
      <c r="S30" s="6" t="n">
        <v>384972</v>
      </c>
    </row>
    <row r="31" spans="1:21">
      <c r="A31" s="4" t="s">
        <v>472</v>
      </c>
      <c r="D31" s="4" t="s">
        <v>473</v>
      </c>
      <c r="S31" s="4" t="s">
        <v>474</v>
      </c>
    </row>
    <row r="32" spans="1:21">
      <c r="A32" s="4" t="s">
        <v>475</v>
      </c>
      <c r="D32" s="6" t="n">
        <v>747680</v>
      </c>
    </row>
    <row r="33" spans="1:21">
      <c r="A33" s="4" t="s">
        <v>476</v>
      </c>
      <c r="D33" s="5" t="n">
        <v>40596</v>
      </c>
    </row>
    <row r="34" spans="1:21">
      <c r="A34" s="4" t="s">
        <v>477</v>
      </c>
      <c r="D34" s="6" t="n">
        <v>788276</v>
      </c>
    </row>
    <row r="35" spans="1:21">
      <c r="A35" s="4" t="s">
        <v>478</v>
      </c>
      <c r="D35" s="4" t="s">
        <v>479</v>
      </c>
    </row>
    <row r="36" spans="1:21">
      <c r="A36" s="4" t="s">
        <v>480</v>
      </c>
      <c r="D36" s="4" t="s">
        <v>481</v>
      </c>
    </row>
    <row r="37" spans="1:21">
      <c r="A37" s="4" t="s">
        <v>455</v>
      </c>
      <c r="D37" s="6" t="n">
        <v>69700</v>
      </c>
    </row>
    <row r="38" spans="1:21">
      <c r="A38" s="4" t="s">
        <v>456</v>
      </c>
      <c r="R38" s="5" t="n">
        <v>59524</v>
      </c>
    </row>
    <row r="39" spans="1:21">
      <c r="A39" s="4" t="s">
        <v>482</v>
      </c>
      <c r="R39" s="5" t="n">
        <v>233977</v>
      </c>
    </row>
    <row r="40" spans="1:21">
      <c r="A40" s="4" t="s">
        <v>483</v>
      </c>
    </row>
    <row r="41" spans="1:21">
      <c r="A41" s="3" t="s">
        <v>453</v>
      </c>
    </row>
    <row r="42" spans="1:21">
      <c r="A42" s="4" t="s">
        <v>454</v>
      </c>
      <c r="S42" s="6" t="n">
        <v>61150</v>
      </c>
    </row>
    <row r="43" spans="1:21">
      <c r="A43" s="4" t="s">
        <v>484</v>
      </c>
    </row>
    <row r="44" spans="1:21">
      <c r="A44" s="3" t="s">
        <v>453</v>
      </c>
    </row>
    <row r="45" spans="1:21">
      <c r="A45" s="4" t="s">
        <v>454</v>
      </c>
      <c r="S45" s="5" t="n">
        <v>323822</v>
      </c>
    </row>
    <row r="46" spans="1:21">
      <c r="A46" s="4" t="s">
        <v>485</v>
      </c>
    </row>
    <row r="47" spans="1:21">
      <c r="A47" s="3" t="s">
        <v>453</v>
      </c>
    </row>
    <row r="48" spans="1:21">
      <c r="A48" s="4" t="s">
        <v>454</v>
      </c>
      <c r="R48" s="5" t="n">
        <v>94448</v>
      </c>
      <c r="S48" s="5" t="n">
        <v>159300</v>
      </c>
    </row>
    <row r="49" spans="1:21">
      <c r="A49" s="4" t="s">
        <v>486</v>
      </c>
    </row>
    <row r="50" spans="1:21">
      <c r="A50" s="3" t="s">
        <v>453</v>
      </c>
    </row>
    <row r="51" spans="1:21">
      <c r="A51" s="4" t="s">
        <v>464</v>
      </c>
      <c r="N51" s="6" t="n">
        <v>1697762</v>
      </c>
    </row>
    <row r="52" spans="1:21">
      <c r="A52" s="4" t="s">
        <v>467</v>
      </c>
      <c r="N52" s="4" t="s">
        <v>487</v>
      </c>
    </row>
    <row r="53" spans="1:21">
      <c r="A53" s="4" t="s">
        <v>454</v>
      </c>
      <c r="R53" s="5" t="n">
        <v>1397762</v>
      </c>
    </row>
    <row r="54" spans="1:21">
      <c r="A54" s="4" t="s">
        <v>480</v>
      </c>
      <c r="N54" s="4" t="s">
        <v>481</v>
      </c>
    </row>
    <row r="55" spans="1:21">
      <c r="A55" s="4" t="s">
        <v>455</v>
      </c>
      <c r="N55" s="6" t="n">
        <v>368615</v>
      </c>
      <c r="R55" s="5" t="n">
        <v>169072</v>
      </c>
    </row>
    <row r="56" spans="1:21">
      <c r="A56" s="4" t="s">
        <v>456</v>
      </c>
      <c r="R56" s="5" t="n">
        <v>71450</v>
      </c>
      <c r="S56" s="5" t="n">
        <v>78864</v>
      </c>
    </row>
    <row r="57" spans="1:21">
      <c r="A57" s="4" t="s">
        <v>488</v>
      </c>
      <c r="N57" s="4" t="s">
        <v>489</v>
      </c>
    </row>
    <row r="58" spans="1:21">
      <c r="A58" s="4" t="s">
        <v>490</v>
      </c>
      <c r="N58" s="4" t="s">
        <v>491</v>
      </c>
    </row>
    <row r="59" spans="1:21">
      <c r="A59" s="4" t="s">
        <v>492</v>
      </c>
      <c r="N59" s="6" t="n">
        <v>75000</v>
      </c>
    </row>
    <row r="60" spans="1:21">
      <c r="A60" s="4" t="s">
        <v>493</v>
      </c>
      <c r="N60" s="4" t="s">
        <v>494</v>
      </c>
    </row>
    <row r="61" spans="1:21">
      <c r="A61" s="4" t="s">
        <v>461</v>
      </c>
      <c r="R61" s="5" t="n">
        <v>75000</v>
      </c>
      <c r="S61" s="5" t="n">
        <v>150000</v>
      </c>
    </row>
    <row r="62" spans="1:21">
      <c r="A62" s="4" t="s">
        <v>495</v>
      </c>
    </row>
    <row r="63" spans="1:21">
      <c r="A63" s="3" t="s">
        <v>453</v>
      </c>
    </row>
    <row r="64" spans="1:21">
      <c r="A64" s="4" t="s">
        <v>496</v>
      </c>
      <c r="N64" s="6" t="n">
        <v>1500000</v>
      </c>
    </row>
    <row r="65" spans="1:21">
      <c r="A65" s="4" t="s">
        <v>497</v>
      </c>
    </row>
    <row r="66" spans="1:21">
      <c r="A66" s="3" t="s">
        <v>453</v>
      </c>
    </row>
    <row r="67" spans="1:21">
      <c r="A67" s="4" t="s">
        <v>496</v>
      </c>
      <c r="N67" s="5" t="n">
        <v>373469</v>
      </c>
    </row>
    <row r="68" spans="1:21">
      <c r="A68" s="4" t="s">
        <v>498</v>
      </c>
    </row>
    <row r="69" spans="1:21">
      <c r="A69" s="3" t="s">
        <v>453</v>
      </c>
    </row>
    <row r="70" spans="1:21">
      <c r="A70" s="4" t="s">
        <v>496</v>
      </c>
      <c r="N70" s="6" t="n">
        <v>624737</v>
      </c>
    </row>
    <row r="71" spans="1:21">
      <c r="A71" s="4" t="s">
        <v>499</v>
      </c>
    </row>
    <row r="72" spans="1:21">
      <c r="A72" s="3" t="s">
        <v>453</v>
      </c>
    </row>
    <row r="73" spans="1:21">
      <c r="A73" s="4" t="s">
        <v>464</v>
      </c>
      <c r="S73" s="6" t="n">
        <v>75000</v>
      </c>
    </row>
    <row r="74" spans="1:21">
      <c r="A74" s="4" t="s">
        <v>465</v>
      </c>
      <c r="S74" s="4" t="s">
        <v>500</v>
      </c>
    </row>
    <row r="75" spans="1:21">
      <c r="A75" s="4" t="s">
        <v>467</v>
      </c>
      <c r="S75" s="4" t="s">
        <v>501</v>
      </c>
    </row>
    <row r="76" spans="1:21">
      <c r="A76" s="4" t="s">
        <v>454</v>
      </c>
      <c r="R76" s="6" t="n">
        <v>0</v>
      </c>
      <c r="S76" s="6" t="n">
        <v>7940</v>
      </c>
    </row>
    <row r="77" spans="1:21">
      <c r="A77" s="4" t="s">
        <v>455</v>
      </c>
      <c r="S77" s="6" t="n">
        <v>1483</v>
      </c>
    </row>
    <row r="78" spans="1:21">
      <c r="A78" s="4" t="s">
        <v>502</v>
      </c>
      <c r="S78" s="4" t="s">
        <v>503</v>
      </c>
    </row>
    <row r="79" spans="1:21">
      <c r="A79" s="4" t="s">
        <v>459</v>
      </c>
      <c r="R79" s="5" t="n">
        <v>9671991</v>
      </c>
    </row>
    <row r="80" spans="1:21">
      <c r="A80" s="4" t="s">
        <v>504</v>
      </c>
    </row>
    <row r="81" spans="1:21">
      <c r="A81" s="3" t="s">
        <v>453</v>
      </c>
    </row>
    <row r="82" spans="1:21">
      <c r="A82" s="4" t="s">
        <v>505</v>
      </c>
      <c r="S82" s="4" t="s">
        <v>506</v>
      </c>
    </row>
    <row r="83" spans="1:21">
      <c r="A83" s="4" t="s">
        <v>507</v>
      </c>
    </row>
    <row r="84" spans="1:21">
      <c r="A84" s="3" t="s">
        <v>453</v>
      </c>
    </row>
    <row r="85" spans="1:21">
      <c r="A85" s="4" t="s">
        <v>464</v>
      </c>
      <c r="L85" s="6" t="n">
        <v>262500</v>
      </c>
    </row>
    <row r="86" spans="1:21">
      <c r="A86" s="4" t="s">
        <v>465</v>
      </c>
      <c r="L86" s="4" t="s">
        <v>368</v>
      </c>
    </row>
    <row r="87" spans="1:21">
      <c r="A87" s="4" t="s">
        <v>467</v>
      </c>
      <c r="L87" s="4" t="s">
        <v>508</v>
      </c>
    </row>
    <row r="88" spans="1:21">
      <c r="A88" s="4" t="s">
        <v>454</v>
      </c>
      <c r="R88" s="6" t="n">
        <v>0</v>
      </c>
      <c r="S88" s="6" t="n">
        <v>130455</v>
      </c>
    </row>
    <row r="89" spans="1:21">
      <c r="A89" s="4" t="s">
        <v>472</v>
      </c>
      <c r="L89" s="4" t="s">
        <v>509</v>
      </c>
    </row>
    <row r="90" spans="1:21">
      <c r="A90" s="4" t="s">
        <v>478</v>
      </c>
      <c r="L90" s="4" t="s">
        <v>510</v>
      </c>
    </row>
    <row r="91" spans="1:21">
      <c r="A91" s="4" t="s">
        <v>455</v>
      </c>
      <c r="L91" s="6" t="n">
        <v>12500</v>
      </c>
    </row>
    <row r="92" spans="1:21">
      <c r="A92" s="4" t="s">
        <v>505</v>
      </c>
      <c r="L92" s="4" t="s">
        <v>511</v>
      </c>
    </row>
    <row r="93" spans="1:21">
      <c r="A93" s="4" t="s">
        <v>458</v>
      </c>
      <c r="S93" s="5" t="n">
        <v>257045</v>
      </c>
    </row>
    <row r="94" spans="1:21">
      <c r="A94" s="4" t="s">
        <v>459</v>
      </c>
      <c r="R94" s="5" t="n">
        <v>93485096</v>
      </c>
    </row>
    <row r="95" spans="1:21">
      <c r="A95" s="4" t="s">
        <v>512</v>
      </c>
      <c r="L95" s="6" t="n">
        <v>250000</v>
      </c>
    </row>
    <row r="96" spans="1:21">
      <c r="A96" s="4" t="s">
        <v>513</v>
      </c>
      <c r="L96" s="4" t="s">
        <v>481</v>
      </c>
    </row>
    <row r="97" spans="1:21">
      <c r="A97" s="4" t="s">
        <v>514</v>
      </c>
      <c r="T97" s="5" t="n">
        <v>341718</v>
      </c>
    </row>
    <row r="98" spans="1:21">
      <c r="A98" s="4" t="s">
        <v>515</v>
      </c>
    </row>
    <row r="99" spans="1:21">
      <c r="A99" s="3" t="s">
        <v>453</v>
      </c>
    </row>
    <row r="100" spans="1:21">
      <c r="A100" s="4" t="s">
        <v>464</v>
      </c>
      <c r="S100" s="6" t="n">
        <v>100000</v>
      </c>
    </row>
    <row r="101" spans="1:21">
      <c r="A101" s="4" t="s">
        <v>465</v>
      </c>
      <c r="S101" s="4" t="s">
        <v>500</v>
      </c>
    </row>
    <row r="102" spans="1:21">
      <c r="A102" s="4" t="s">
        <v>467</v>
      </c>
      <c r="S102" s="4" t="s">
        <v>516</v>
      </c>
    </row>
    <row r="103" spans="1:21">
      <c r="A103" s="4" t="s">
        <v>454</v>
      </c>
      <c r="R103" s="6" t="n">
        <v>0</v>
      </c>
      <c r="S103" s="6" t="n">
        <v>100000</v>
      </c>
    </row>
    <row r="104" spans="1:21">
      <c r="A104" s="4" t="s">
        <v>455</v>
      </c>
      <c r="S104" s="6" t="n">
        <v>53503</v>
      </c>
    </row>
    <row r="105" spans="1:21">
      <c r="A105" s="4" t="s">
        <v>502</v>
      </c>
      <c r="S105" s="4" t="s">
        <v>503</v>
      </c>
    </row>
    <row r="106" spans="1:21">
      <c r="A106" s="4" t="s">
        <v>505</v>
      </c>
      <c r="S106" s="4" t="s">
        <v>517</v>
      </c>
    </row>
    <row r="107" spans="1:21">
      <c r="A107" s="4" t="s">
        <v>457</v>
      </c>
      <c r="S107" s="6" t="n">
        <v>151236</v>
      </c>
    </row>
    <row r="108" spans="1:21">
      <c r="A108" s="4" t="s">
        <v>518</v>
      </c>
      <c r="S108" s="5" t="n">
        <v>216050</v>
      </c>
    </row>
    <row r="109" spans="1:21">
      <c r="A109" s="4" t="s">
        <v>458</v>
      </c>
      <c r="S109" s="5" t="n">
        <v>77450</v>
      </c>
    </row>
    <row r="110" spans="1:21">
      <c r="A110" s="4" t="s">
        <v>459</v>
      </c>
      <c r="R110" s="5" t="n">
        <v>61113791</v>
      </c>
    </row>
    <row r="111" spans="1:21">
      <c r="A111" s="4" t="s">
        <v>519</v>
      </c>
      <c r="R111" s="6" t="n">
        <v>25000</v>
      </c>
    </row>
    <row r="112" spans="1:21">
      <c r="A112" s="4" t="s">
        <v>520</v>
      </c>
    </row>
    <row r="113" spans="1:21">
      <c r="A113" s="3" t="s">
        <v>453</v>
      </c>
    </row>
    <row r="114" spans="1:21">
      <c r="A114" s="4" t="s">
        <v>454</v>
      </c>
      <c r="S114" s="5" t="n">
        <v>159300</v>
      </c>
    </row>
    <row r="115" spans="1:21">
      <c r="A115" s="4" t="s">
        <v>455</v>
      </c>
      <c r="S115" s="5" t="n">
        <v>48493</v>
      </c>
    </row>
    <row r="116" spans="1:21">
      <c r="A116" s="4" t="s">
        <v>521</v>
      </c>
    </row>
    <row r="117" spans="1:21">
      <c r="A117" s="3" t="s">
        <v>453</v>
      </c>
    </row>
    <row r="118" spans="1:21">
      <c r="A118" s="4" t="s">
        <v>522</v>
      </c>
      <c r="S118" s="5" t="n">
        <v>27007</v>
      </c>
    </row>
    <row r="119" spans="1:21">
      <c r="A119" s="4" t="s">
        <v>523</v>
      </c>
    </row>
    <row r="120" spans="1:21">
      <c r="A120" s="3" t="s">
        <v>453</v>
      </c>
    </row>
    <row r="121" spans="1:21">
      <c r="A121" s="4" t="s">
        <v>458</v>
      </c>
      <c r="S121" s="5" t="n">
        <v>67060</v>
      </c>
    </row>
    <row r="122" spans="1:21">
      <c r="A122" s="4" t="s">
        <v>524</v>
      </c>
    </row>
    <row r="123" spans="1:21">
      <c r="A123" s="3" t="s">
        <v>453</v>
      </c>
    </row>
    <row r="124" spans="1:21">
      <c r="A124" s="4" t="s">
        <v>458</v>
      </c>
      <c r="R124" s="5" t="n">
        <v>7940</v>
      </c>
    </row>
    <row r="125" spans="1:21">
      <c r="A125" s="4" t="s">
        <v>525</v>
      </c>
    </row>
    <row r="126" spans="1:21">
      <c r="A126" s="3" t="s">
        <v>453</v>
      </c>
    </row>
    <row r="127" spans="1:21">
      <c r="A127" s="4" t="s">
        <v>458</v>
      </c>
      <c r="R127" s="5" t="n">
        <v>130455</v>
      </c>
    </row>
    <row r="128" spans="1:21">
      <c r="A128" s="4" t="s">
        <v>526</v>
      </c>
    </row>
    <row r="129" spans="1:21">
      <c r="A129" s="3" t="s">
        <v>453</v>
      </c>
    </row>
    <row r="130" spans="1:21">
      <c r="A130" s="4" t="s">
        <v>458</v>
      </c>
      <c r="R130" s="5" t="n">
        <v>100000</v>
      </c>
    </row>
    <row r="131" spans="1:21">
      <c r="A131" s="4" t="s">
        <v>527</v>
      </c>
    </row>
    <row r="132" spans="1:21">
      <c r="A132" s="3" t="s">
        <v>453</v>
      </c>
    </row>
    <row r="133" spans="1:21">
      <c r="A133" s="4" t="s">
        <v>458</v>
      </c>
      <c r="R133" s="5" t="n">
        <v>1820</v>
      </c>
    </row>
    <row r="134" spans="1:21">
      <c r="A134" s="4" t="s">
        <v>528</v>
      </c>
    </row>
    <row r="135" spans="1:21">
      <c r="A135" s="3" t="s">
        <v>453</v>
      </c>
    </row>
    <row r="136" spans="1:21">
      <c r="A136" s="4" t="s">
        <v>458</v>
      </c>
      <c r="R136" s="5" t="n">
        <v>22525</v>
      </c>
    </row>
    <row r="137" spans="1:21">
      <c r="A137" s="4" t="s">
        <v>529</v>
      </c>
    </row>
    <row r="138" spans="1:21">
      <c r="A138" s="3" t="s">
        <v>453</v>
      </c>
    </row>
    <row r="139" spans="1:21">
      <c r="A139" s="4" t="s">
        <v>458</v>
      </c>
      <c r="R139" s="5" t="n">
        <v>4688</v>
      </c>
    </row>
    <row r="140" spans="1:21">
      <c r="A140" s="4" t="s">
        <v>530</v>
      </c>
    </row>
    <row r="141" spans="1:21">
      <c r="A141" s="3" t="s">
        <v>453</v>
      </c>
    </row>
    <row r="142" spans="1:21">
      <c r="A142" s="4" t="s">
        <v>464</v>
      </c>
      <c r="T142" s="6" t="n">
        <v>110000</v>
      </c>
    </row>
    <row r="143" spans="1:21">
      <c r="A143" s="4" t="s">
        <v>531</v>
      </c>
    </row>
    <row r="144" spans="1:21">
      <c r="A144" s="3" t="s">
        <v>453</v>
      </c>
    </row>
    <row r="145" spans="1:21">
      <c r="A145" s="4" t="s">
        <v>464</v>
      </c>
      <c r="T145" s="6" t="n">
        <v>262500</v>
      </c>
    </row>
    <row r="146" spans="1:21">
      <c r="A146" s="4" t="s">
        <v>532</v>
      </c>
    </row>
    <row r="147" spans="1:21">
      <c r="A147" s="3" t="s">
        <v>453</v>
      </c>
    </row>
    <row r="148" spans="1:21">
      <c r="A148" s="4" t="s">
        <v>454</v>
      </c>
      <c r="S148" s="5" t="n">
        <v>7940</v>
      </c>
    </row>
    <row r="149" spans="1:21">
      <c r="A149" s="4" t="s">
        <v>457</v>
      </c>
      <c r="S149" s="5" t="n">
        <v>9436</v>
      </c>
    </row>
    <row r="150" spans="1:21">
      <c r="A150" s="4" t="s">
        <v>518</v>
      </c>
      <c r="S150" s="5" t="n">
        <v>139691</v>
      </c>
    </row>
    <row r="151" spans="1:21">
      <c r="A151" s="4" t="s">
        <v>533</v>
      </c>
    </row>
    <row r="152" spans="1:21">
      <c r="A152" s="3" t="s">
        <v>453</v>
      </c>
    </row>
    <row r="153" spans="1:21">
      <c r="A153" s="4" t="s">
        <v>457</v>
      </c>
      <c r="S153" s="5" t="n">
        <v>136460</v>
      </c>
    </row>
    <row r="154" spans="1:21">
      <c r="A154" s="4" t="s">
        <v>518</v>
      </c>
      <c r="S154" s="5" t="n">
        <v>263204</v>
      </c>
    </row>
    <row r="155" spans="1:21">
      <c r="A155" s="4" t="s">
        <v>534</v>
      </c>
    </row>
    <row r="156" spans="1:21">
      <c r="A156" s="3" t="s">
        <v>453</v>
      </c>
    </row>
    <row r="157" spans="1:21">
      <c r="A157" s="4" t="s">
        <v>464</v>
      </c>
      <c r="G157" s="6" t="n">
        <v>400000</v>
      </c>
    </row>
    <row r="158" spans="1:21">
      <c r="A158" s="4" t="s">
        <v>454</v>
      </c>
      <c r="R158" s="5" t="n">
        <v>468465</v>
      </c>
      <c r="S158" s="6" t="n">
        <v>3727</v>
      </c>
    </row>
    <row r="159" spans="1:21">
      <c r="A159" s="4" t="s">
        <v>502</v>
      </c>
      <c r="G159" s="4" t="s">
        <v>350</v>
      </c>
    </row>
    <row r="160" spans="1:21">
      <c r="A160" s="4" t="s">
        <v>460</v>
      </c>
      <c r="G160" s="6" t="n">
        <v>619825</v>
      </c>
    </row>
    <row r="161" spans="1:21">
      <c r="A161" s="4" t="s">
        <v>535</v>
      </c>
      <c r="G161" s="6" t="n">
        <v>20000</v>
      </c>
    </row>
    <row r="162" spans="1:21">
      <c r="A162" s="4" t="s">
        <v>403</v>
      </c>
      <c r="R162" s="5" t="n">
        <v>279986</v>
      </c>
    </row>
    <row r="163" spans="1:21">
      <c r="A163" s="4" t="s">
        <v>536</v>
      </c>
      <c r="R163" s="6" t="n">
        <v>63961</v>
      </c>
    </row>
    <row r="164" spans="1:21">
      <c r="A164" s="4" t="s">
        <v>537</v>
      </c>
    </row>
    <row r="165" spans="1:21">
      <c r="A165" s="3" t="s">
        <v>453</v>
      </c>
    </row>
    <row r="166" spans="1:21">
      <c r="A166" s="4" t="s">
        <v>464</v>
      </c>
      <c r="C166" s="6" t="n">
        <v>187600</v>
      </c>
      <c r="I166" s="6" t="n">
        <v>221100</v>
      </c>
      <c r="J166" s="6" t="n">
        <v>283500</v>
      </c>
      <c r="K166" s="6" t="n">
        <v>276000</v>
      </c>
    </row>
    <row r="167" spans="1:21">
      <c r="A167" s="4" t="s">
        <v>472</v>
      </c>
      <c r="C167" s="4" t="s">
        <v>538</v>
      </c>
      <c r="J167" s="4" t="s">
        <v>539</v>
      </c>
      <c r="K167" s="4" t="s">
        <v>540</v>
      </c>
      <c r="P167" s="4" t="s">
        <v>541</v>
      </c>
    </row>
    <row r="168" spans="1:21">
      <c r="A168" s="4" t="s">
        <v>512</v>
      </c>
      <c r="J168" s="6" t="n">
        <v>210000</v>
      </c>
    </row>
    <row r="169" spans="1:21">
      <c r="A169" s="4" t="s">
        <v>542</v>
      </c>
      <c r="C169" s="6" t="n">
        <v>137200</v>
      </c>
      <c r="I169" s="5" t="n">
        <v>165000</v>
      </c>
      <c r="K169" s="6" t="n">
        <v>200000</v>
      </c>
    </row>
    <row r="170" spans="1:21">
      <c r="A170" s="4" t="s">
        <v>543</v>
      </c>
      <c r="C170" s="5" t="n">
        <v>2800</v>
      </c>
      <c r="I170" s="6" t="n">
        <v>3300</v>
      </c>
      <c r="J170" s="5" t="n">
        <v>2000</v>
      </c>
      <c r="K170" s="5" t="n">
        <v>1650</v>
      </c>
    </row>
    <row r="171" spans="1:21">
      <c r="A171" s="4" t="s">
        <v>544</v>
      </c>
      <c r="K171" s="5" t="n">
        <v>82896</v>
      </c>
    </row>
    <row r="172" spans="1:21">
      <c r="A172" s="4" t="s">
        <v>423</v>
      </c>
      <c r="J172" s="5" t="n">
        <v>-49264</v>
      </c>
      <c r="K172" s="6" t="n">
        <v>-39449</v>
      </c>
    </row>
    <row r="173" spans="1:21">
      <c r="A173" s="4" t="s">
        <v>545</v>
      </c>
      <c r="J173" s="6" t="n">
        <v>65193</v>
      </c>
    </row>
    <row r="174" spans="1:21">
      <c r="A174" s="4" t="s">
        <v>546</v>
      </c>
      <c r="C174" s="6" t="n">
        <v>103085</v>
      </c>
    </row>
    <row r="175" spans="1:21">
      <c r="A175" s="4" t="s">
        <v>547</v>
      </c>
    </row>
    <row r="176" spans="1:21">
      <c r="A176" s="3" t="s">
        <v>453</v>
      </c>
    </row>
    <row r="177" spans="1:21">
      <c r="A177" s="4" t="s">
        <v>423</v>
      </c>
      <c r="Q177" s="6" t="n">
        <v>2734</v>
      </c>
    </row>
    <row r="178" spans="1:21">
      <c r="A178" s="4" t="s">
        <v>548</v>
      </c>
    </row>
    <row r="179" spans="1:21">
      <c r="A179" s="3" t="s">
        <v>453</v>
      </c>
    </row>
    <row r="180" spans="1:21">
      <c r="A180" s="4" t="s">
        <v>549</v>
      </c>
      <c r="G180" s="4" t="s">
        <v>550</v>
      </c>
    </row>
    <row r="181" spans="1:21">
      <c r="A181" s="4" t="s">
        <v>551</v>
      </c>
    </row>
    <row r="182" spans="1:21">
      <c r="A182" s="3" t="s">
        <v>453</v>
      </c>
    </row>
    <row r="183" spans="1:21">
      <c r="A183" s="4" t="s">
        <v>549</v>
      </c>
      <c r="G183" s="4" t="s">
        <v>552</v>
      </c>
    </row>
    <row r="184" spans="1:21">
      <c r="A184" s="4" t="s">
        <v>553</v>
      </c>
    </row>
    <row r="185" spans="1:21">
      <c r="A185" s="3" t="s">
        <v>453</v>
      </c>
    </row>
    <row r="186" spans="1:21">
      <c r="A186" s="4" t="s">
        <v>549</v>
      </c>
      <c r="G186" s="4" t="s">
        <v>55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55</v>
      </c>
      <c r="B1" s="2" t="s">
        <v>2</v>
      </c>
      <c r="C1" s="2" t="s">
        <v>556</v>
      </c>
      <c r="D1" s="2" t="s">
        <v>30</v>
      </c>
      <c r="E1" s="2" t="s">
        <v>557</v>
      </c>
    </row>
    <row r="2" spans="1:5">
      <c r="A2" s="3" t="s">
        <v>558</v>
      </c>
    </row>
    <row r="3" spans="1:5">
      <c r="A3" s="4" t="s">
        <v>559</v>
      </c>
      <c r="B3" s="6" t="n">
        <v>2126913</v>
      </c>
      <c r="D3" s="6" t="n">
        <v>1766394</v>
      </c>
    </row>
    <row r="4" spans="1:5">
      <c r="A4" s="4" t="s">
        <v>560</v>
      </c>
      <c r="B4" s="5" t="n">
        <v>-94866</v>
      </c>
      <c r="D4" s="5" t="n">
        <v>-103479</v>
      </c>
    </row>
    <row r="5" spans="1:5">
      <c r="A5" s="4" t="s">
        <v>561</v>
      </c>
      <c r="B5" s="5" t="n">
        <v>2032047</v>
      </c>
      <c r="D5" s="5" t="n">
        <v>1662915</v>
      </c>
    </row>
    <row r="6" spans="1:5">
      <c r="A6" s="4" t="s">
        <v>562</v>
      </c>
      <c r="B6" s="5" t="n">
        <v>-1344594</v>
      </c>
      <c r="D6" s="5" t="n">
        <v>-680336</v>
      </c>
    </row>
    <row r="7" spans="1:5">
      <c r="A7" s="4" t="s">
        <v>563</v>
      </c>
      <c r="B7" s="5" t="n">
        <v>687453</v>
      </c>
      <c r="D7" s="5" t="n">
        <v>982579</v>
      </c>
    </row>
    <row r="8" spans="1:5">
      <c r="A8" s="4" t="s">
        <v>462</v>
      </c>
    </row>
    <row r="9" spans="1:5">
      <c r="A9" s="3" t="s">
        <v>558</v>
      </c>
    </row>
    <row r="10" spans="1:5">
      <c r="A10" s="4" t="s">
        <v>559</v>
      </c>
      <c r="B10" s="5" t="n">
        <v>94447</v>
      </c>
    </row>
    <row r="11" spans="1:5">
      <c r="A11" s="4" t="s">
        <v>560</v>
      </c>
      <c r="B11" s="5" t="n">
        <v>-35342</v>
      </c>
    </row>
    <row r="12" spans="1:5">
      <c r="A12" s="4" t="s">
        <v>463</v>
      </c>
    </row>
    <row r="13" spans="1:5">
      <c r="A13" s="3" t="s">
        <v>558</v>
      </c>
    </row>
    <row r="14" spans="1:5">
      <c r="A14" s="4" t="s">
        <v>559</v>
      </c>
      <c r="B14" s="5" t="n">
        <v>980000</v>
      </c>
      <c r="D14" s="5" t="n">
        <v>980000</v>
      </c>
    </row>
    <row r="15" spans="1:5">
      <c r="A15" s="4" t="s">
        <v>78</v>
      </c>
    </row>
    <row r="16" spans="1:5">
      <c r="A16" s="3" t="s">
        <v>558</v>
      </c>
    </row>
    <row r="17" spans="1:5">
      <c r="A17" s="4" t="s">
        <v>560</v>
      </c>
      <c r="B17" s="5" t="n">
        <v>-169072</v>
      </c>
      <c r="D17" s="5" t="n">
        <v>-169072</v>
      </c>
    </row>
    <row r="18" spans="1:5">
      <c r="A18" s="4" t="s">
        <v>469</v>
      </c>
    </row>
    <row r="19" spans="1:5">
      <c r="A19" s="3" t="s">
        <v>558</v>
      </c>
    </row>
    <row r="20" spans="1:5">
      <c r="A20" s="4" t="s">
        <v>559</v>
      </c>
      <c r="B20" s="5" t="n">
        <v>584000</v>
      </c>
      <c r="D20" s="5" t="n">
        <v>384972</v>
      </c>
    </row>
    <row r="21" spans="1:5">
      <c r="A21" s="4" t="s">
        <v>560</v>
      </c>
      <c r="C21" s="6" t="n">
        <v>-69700</v>
      </c>
    </row>
    <row r="22" spans="1:5">
      <c r="A22" s="4" t="s">
        <v>485</v>
      </c>
    </row>
    <row r="23" spans="1:5">
      <c r="A23" s="3" t="s">
        <v>558</v>
      </c>
    </row>
    <row r="24" spans="1:5">
      <c r="A24" s="4" t="s">
        <v>559</v>
      </c>
      <c r="B24" s="5" t="n">
        <v>94448</v>
      </c>
      <c r="D24" s="5" t="n">
        <v>159300</v>
      </c>
    </row>
    <row r="25" spans="1:5">
      <c r="A25" s="4" t="s">
        <v>499</v>
      </c>
    </row>
    <row r="26" spans="1:5">
      <c r="A26" s="3" t="s">
        <v>558</v>
      </c>
    </row>
    <row r="27" spans="1:5">
      <c r="A27" s="4" t="s">
        <v>559</v>
      </c>
      <c r="B27" s="5" t="n">
        <v>0</v>
      </c>
      <c r="D27" s="5" t="n">
        <v>7940</v>
      </c>
    </row>
    <row r="28" spans="1:5">
      <c r="A28" s="4" t="s">
        <v>560</v>
      </c>
      <c r="D28" s="5" t="n">
        <v>-1483</v>
      </c>
    </row>
    <row r="29" spans="1:5">
      <c r="A29" s="4" t="s">
        <v>515</v>
      </c>
    </row>
    <row r="30" spans="1:5">
      <c r="A30" s="3" t="s">
        <v>558</v>
      </c>
    </row>
    <row r="31" spans="1:5">
      <c r="A31" s="4" t="s">
        <v>559</v>
      </c>
      <c r="B31" s="5" t="n">
        <v>0</v>
      </c>
      <c r="D31" s="5" t="n">
        <v>100000</v>
      </c>
    </row>
    <row r="32" spans="1:5">
      <c r="A32" s="4" t="s">
        <v>560</v>
      </c>
      <c r="D32" s="5" t="n">
        <v>-53503</v>
      </c>
    </row>
    <row r="33" spans="1:5">
      <c r="A33" s="4" t="s">
        <v>507</v>
      </c>
    </row>
    <row r="34" spans="1:5">
      <c r="A34" s="3" t="s">
        <v>558</v>
      </c>
    </row>
    <row r="35" spans="1:5">
      <c r="A35" s="4" t="s">
        <v>559</v>
      </c>
      <c r="B35" s="5" t="n">
        <v>0</v>
      </c>
      <c r="D35" s="5" t="n">
        <v>130455</v>
      </c>
    </row>
    <row r="36" spans="1:5">
      <c r="A36" s="4" t="s">
        <v>560</v>
      </c>
      <c r="E36" s="6" t="n">
        <v>-12500</v>
      </c>
    </row>
    <row r="37" spans="1:5">
      <c r="A37" s="4" t="s">
        <v>520</v>
      </c>
    </row>
    <row r="38" spans="1:5">
      <c r="A38" s="3" t="s">
        <v>558</v>
      </c>
    </row>
    <row r="39" spans="1:5">
      <c r="A39" s="4" t="s">
        <v>559</v>
      </c>
      <c r="D39" s="5" t="n">
        <v>159300</v>
      </c>
    </row>
    <row r="40" spans="1:5">
      <c r="A40" s="4" t="s">
        <v>560</v>
      </c>
      <c r="D40" s="5" t="n">
        <v>-48493</v>
      </c>
    </row>
    <row r="41" spans="1:5">
      <c r="A41" s="4" t="s">
        <v>534</v>
      </c>
    </row>
    <row r="42" spans="1:5">
      <c r="A42" s="3" t="s">
        <v>558</v>
      </c>
    </row>
    <row r="43" spans="1:5">
      <c r="A43" s="4" t="s">
        <v>559</v>
      </c>
      <c r="B43" s="6" t="n">
        <v>468465</v>
      </c>
      <c r="D43" s="6" t="n">
        <v>372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4</v>
      </c>
      <c r="B1" s="2" t="s">
        <v>2</v>
      </c>
      <c r="C1" s="2" t="s">
        <v>30</v>
      </c>
    </row>
    <row r="2" spans="1:3">
      <c r="A2" s="3" t="s">
        <v>565</v>
      </c>
    </row>
    <row r="3" spans="1:3">
      <c r="A3" s="4" t="s">
        <v>400</v>
      </c>
      <c r="B3" s="6" t="n">
        <v>624602</v>
      </c>
      <c r="C3" s="6" t="n">
        <v>4777</v>
      </c>
    </row>
    <row r="4" spans="1:3">
      <c r="A4" s="4" t="s">
        <v>566</v>
      </c>
      <c r="B4" s="5" t="n">
        <v>-174120</v>
      </c>
      <c r="C4" s="5" t="n">
        <v>-991</v>
      </c>
    </row>
    <row r="5" spans="1:3">
      <c r="A5" s="4" t="s">
        <v>567</v>
      </c>
      <c r="B5" s="5" t="n">
        <v>450482</v>
      </c>
      <c r="C5" s="5" t="n">
        <v>3786</v>
      </c>
    </row>
    <row r="6" spans="1:3">
      <c r="A6" s="4" t="s">
        <v>568</v>
      </c>
      <c r="B6" s="5" t="n">
        <v>203875</v>
      </c>
      <c r="C6" s="5" t="n">
        <v>1148</v>
      </c>
    </row>
    <row r="7" spans="1:3">
      <c r="A7" s="4" t="s">
        <v>569</v>
      </c>
      <c r="B7" s="5" t="n">
        <v>264590</v>
      </c>
      <c r="C7" s="5" t="n">
        <v>2579</v>
      </c>
    </row>
    <row r="8" spans="1:3">
      <c r="A8" s="4" t="s">
        <v>570</v>
      </c>
      <c r="B8" s="5" t="n">
        <v>468465</v>
      </c>
      <c r="C8" s="5" t="n">
        <v>3727</v>
      </c>
    </row>
    <row r="9" spans="1:3">
      <c r="A9" s="4" t="s">
        <v>571</v>
      </c>
    </row>
    <row r="10" spans="1:3">
      <c r="A10" s="3" t="s">
        <v>565</v>
      </c>
    </row>
    <row r="11" spans="1:3">
      <c r="A11" s="4" t="s">
        <v>400</v>
      </c>
      <c r="B11" s="5" t="n">
        <v>619825</v>
      </c>
      <c r="C11" s="5" t="n">
        <v>0</v>
      </c>
    </row>
    <row r="12" spans="1:3">
      <c r="A12" s="4" t="s">
        <v>572</v>
      </c>
    </row>
    <row r="13" spans="1:3">
      <c r="A13" s="3" t="s">
        <v>565</v>
      </c>
    </row>
    <row r="14" spans="1:3">
      <c r="A14" s="4" t="s">
        <v>400</v>
      </c>
      <c r="B14" s="6" t="n">
        <v>4777</v>
      </c>
      <c r="C14" s="6" t="n">
        <v>477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3</v>
      </c>
      <c r="B1" s="2" t="s">
        <v>2</v>
      </c>
      <c r="C1" s="2" t="s">
        <v>30</v>
      </c>
    </row>
    <row r="2" spans="1:3">
      <c r="A2" s="3" t="s">
        <v>574</v>
      </c>
    </row>
    <row r="3" spans="1:3">
      <c r="A3" s="5" t="n">
        <v>2018</v>
      </c>
      <c r="B3" s="6" t="n">
        <v>241396</v>
      </c>
    </row>
    <row r="4" spans="1:3">
      <c r="A4" s="5" t="n">
        <v>2019</v>
      </c>
      <c r="B4" s="5" t="n">
        <v>241396</v>
      </c>
    </row>
    <row r="5" spans="1:3">
      <c r="A5" s="5" t="n">
        <v>2020</v>
      </c>
      <c r="B5" s="5" t="n">
        <v>60000</v>
      </c>
    </row>
    <row r="6" spans="1:3">
      <c r="A6" s="4" t="s">
        <v>575</v>
      </c>
      <c r="B6" s="5" t="n">
        <v>542792</v>
      </c>
    </row>
    <row r="7" spans="1:3">
      <c r="A7" s="4" t="s">
        <v>576</v>
      </c>
      <c r="B7" s="5" t="n">
        <v>74327</v>
      </c>
    </row>
    <row r="8" spans="1:3">
      <c r="A8" s="4" t="s">
        <v>577</v>
      </c>
      <c r="B8" s="5" t="n">
        <v>468465</v>
      </c>
    </row>
    <row r="9" spans="1:3">
      <c r="A9" s="4" t="s">
        <v>578</v>
      </c>
      <c r="B9" s="5" t="n">
        <v>203875</v>
      </c>
      <c r="C9" s="6" t="n">
        <v>1148</v>
      </c>
    </row>
    <row r="10" spans="1:3">
      <c r="A10" s="4" t="s">
        <v>579</v>
      </c>
      <c r="B10" s="6" t="n">
        <v>264590</v>
      </c>
      <c r="C10" s="6" t="n">
        <v>257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AK1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 customWidth="1" max="7" min="7" width="14"/>
    <col customWidth="1" max="8" min="8" width="14"/>
    <col customWidth="1" max="9" min="9" width="80"/>
    <col customWidth="1" max="10" min="10" width="14"/>
    <col customWidth="1" max="11" min="11" width="14"/>
    <col customWidth="1" max="12" min="12" width="14"/>
    <col customWidth="1" max="13" min="13" width="80"/>
    <col customWidth="1" max="14" min="14" width="14"/>
    <col customWidth="1" max="15" min="15" width="14"/>
    <col customWidth="1" max="16" min="16" width="14"/>
    <col customWidth="1" max="17" min="17" width="15"/>
    <col customWidth="1" max="18" min="18" width="14"/>
    <col customWidth="1" max="19" min="19" width="14"/>
    <col customWidth="1" max="20" min="20" width="14"/>
    <col customWidth="1" max="21" min="21" width="14"/>
    <col customWidth="1" max="22" min="22" width="15"/>
    <col customWidth="1" max="23" min="23" width="14"/>
    <col customWidth="1" max="24" min="24" width="14"/>
    <col customWidth="1" max="25" min="25" width="14"/>
    <col customWidth="1" max="26" min="26" width="80"/>
    <col customWidth="1" max="27" min="27" width="14"/>
    <col customWidth="1" max="28" min="28" width="80"/>
    <col customWidth="1" max="29" min="29" width="14"/>
    <col customWidth="1" max="30" min="30" width="14"/>
    <col customWidth="1" max="31" min="31" width="16"/>
    <col customWidth="1" max="32" min="32" width="14"/>
    <col customWidth="1" max="33" min="33" width="14"/>
    <col customWidth="1" max="34" min="34" width="14"/>
    <col customWidth="1" max="35" min="35" width="14"/>
    <col customWidth="1" max="36" min="36" width="14"/>
    <col customWidth="1" max="37" min="37" width="14"/>
  </cols>
  <sheetData>
    <row r="1" spans="1:37">
      <c r="A1" s="1" t="s">
        <v>580</v>
      </c>
      <c r="B1" s="2" t="s">
        <v>416</v>
      </c>
      <c r="C1" s="2" t="s">
        <v>581</v>
      </c>
      <c r="D1" s="2" t="s">
        <v>582</v>
      </c>
      <c r="E1" s="2" t="s">
        <v>583</v>
      </c>
      <c r="F1" s="2" t="s">
        <v>417</v>
      </c>
      <c r="G1" s="2" t="s">
        <v>418</v>
      </c>
      <c r="H1" s="2" t="s">
        <v>584</v>
      </c>
      <c r="I1" s="2" t="s">
        <v>336</v>
      </c>
      <c r="J1" s="2" t="s">
        <v>419</v>
      </c>
      <c r="K1" s="2" t="s">
        <v>585</v>
      </c>
      <c r="L1" s="2" t="s">
        <v>586</v>
      </c>
      <c r="M1" s="2" t="s">
        <v>587</v>
      </c>
      <c r="N1" s="2" t="s">
        <v>588</v>
      </c>
      <c r="O1" s="2" t="s">
        <v>589</v>
      </c>
      <c r="P1" s="2" t="s">
        <v>590</v>
      </c>
      <c r="Q1" s="2" t="s">
        <v>591</v>
      </c>
      <c r="R1" s="2" t="s">
        <v>420</v>
      </c>
      <c r="S1" s="2" t="s">
        <v>592</v>
      </c>
      <c r="T1" s="2" t="s">
        <v>593</v>
      </c>
      <c r="U1" s="2" t="s">
        <v>594</v>
      </c>
      <c r="V1" s="2" t="s">
        <v>595</v>
      </c>
      <c r="W1" s="2" t="s">
        <v>596</v>
      </c>
      <c r="X1" s="2" t="s">
        <v>597</v>
      </c>
      <c r="Y1" s="2" t="s">
        <v>598</v>
      </c>
      <c r="Z1" s="2" t="s">
        <v>599</v>
      </c>
      <c r="AA1" s="2" t="s">
        <v>600</v>
      </c>
      <c r="AB1" s="2" t="s">
        <v>601</v>
      </c>
      <c r="AC1" s="2" t="s">
        <v>602</v>
      </c>
      <c r="AD1" s="2" t="s">
        <v>2</v>
      </c>
      <c r="AE1" s="2" t="s">
        <v>30</v>
      </c>
      <c r="AF1" s="2" t="s">
        <v>603</v>
      </c>
      <c r="AG1" s="2" t="s">
        <v>604</v>
      </c>
      <c r="AH1" s="2" t="s">
        <v>605</v>
      </c>
      <c r="AI1" s="2" t="s">
        <v>606</v>
      </c>
      <c r="AJ1" s="2" t="s">
        <v>607</v>
      </c>
      <c r="AK1" s="2" t="s">
        <v>608</v>
      </c>
    </row>
    <row r="2" spans="1:37">
      <c r="A2" s="3" t="s">
        <v>609</v>
      </c>
    </row>
    <row r="3" spans="1:37">
      <c r="A3" s="4" t="s">
        <v>610</v>
      </c>
      <c r="AD3" s="6" t="n">
        <v>104901</v>
      </c>
      <c r="AE3" s="6" t="n">
        <v>104901</v>
      </c>
    </row>
    <row r="4" spans="1:37">
      <c r="A4" s="4" t="s">
        <v>422</v>
      </c>
      <c r="B4" s="5" t="n">
        <v>559187</v>
      </c>
      <c r="F4" s="5" t="n">
        <v>286315</v>
      </c>
      <c r="G4" s="5" t="n">
        <v>1748947</v>
      </c>
      <c r="J4" s="5" t="n">
        <v>20000000</v>
      </c>
      <c r="R4" s="5" t="n">
        <v>34522</v>
      </c>
      <c r="AD4" s="5" t="n">
        <v>164270878</v>
      </c>
    </row>
    <row r="5" spans="1:37">
      <c r="A5" s="4" t="s">
        <v>458</v>
      </c>
      <c r="R5" s="6" t="n">
        <v>100000</v>
      </c>
      <c r="AD5" s="6" t="n">
        <v>242427</v>
      </c>
    </row>
    <row r="6" spans="1:37">
      <c r="A6" s="4" t="s">
        <v>423</v>
      </c>
      <c r="AD6" s="6" t="n">
        <v>-126457</v>
      </c>
      <c r="AE6" s="6" t="n">
        <v>53690</v>
      </c>
    </row>
    <row r="7" spans="1:37">
      <c r="A7" s="4" t="s">
        <v>611</v>
      </c>
      <c r="AD7" s="5" t="n">
        <v>0</v>
      </c>
      <c r="AE7" s="5" t="n">
        <v>0</v>
      </c>
    </row>
    <row r="8" spans="1:37">
      <c r="A8" s="4" t="s">
        <v>612</v>
      </c>
      <c r="K8" s="4" t="s">
        <v>481</v>
      </c>
    </row>
    <row r="9" spans="1:37">
      <c r="A9" s="4" t="s">
        <v>613</v>
      </c>
      <c r="AD9" s="5" t="n">
        <v>20000000</v>
      </c>
      <c r="AE9" s="5" t="n">
        <v>20000000</v>
      </c>
      <c r="AH9" s="5" t="n">
        <v>20000000</v>
      </c>
    </row>
    <row r="10" spans="1:37">
      <c r="A10" s="4" t="s">
        <v>614</v>
      </c>
      <c r="J10" s="5" t="n">
        <v>11000000</v>
      </c>
    </row>
    <row r="11" spans="1:37">
      <c r="A11" s="4" t="s">
        <v>615</v>
      </c>
      <c r="AD11" s="6" t="n">
        <v>1639526</v>
      </c>
      <c r="AE11" s="6" t="n">
        <v>2028285</v>
      </c>
    </row>
    <row r="12" spans="1:37">
      <c r="A12" s="4" t="s">
        <v>616</v>
      </c>
      <c r="AD12" s="5" t="n">
        <v>1138759</v>
      </c>
      <c r="AE12" s="5" t="n">
        <v>266737</v>
      </c>
    </row>
    <row r="13" spans="1:37">
      <c r="A13" s="4" t="s">
        <v>461</v>
      </c>
      <c r="AD13" s="5" t="n">
        <v>530178</v>
      </c>
      <c r="AE13" s="5" t="n">
        <v>386347</v>
      </c>
    </row>
    <row r="14" spans="1:37">
      <c r="A14" s="4" t="s">
        <v>617</v>
      </c>
      <c r="AD14" s="5" t="n">
        <v>1901526</v>
      </c>
      <c r="AE14" s="5" t="n">
        <v>2290285</v>
      </c>
    </row>
    <row r="15" spans="1:37">
      <c r="A15" s="4" t="s">
        <v>618</v>
      </c>
      <c r="AD15" s="5" t="n">
        <v>201973</v>
      </c>
      <c r="AE15" s="5" t="n">
        <v>108504</v>
      </c>
    </row>
    <row r="16" spans="1:37">
      <c r="A16" s="4" t="s">
        <v>397</v>
      </c>
      <c r="I16" s="6" t="n">
        <v>400000</v>
      </c>
    </row>
    <row r="17" spans="1:37">
      <c r="A17" s="4" t="s">
        <v>398</v>
      </c>
      <c r="I17" s="4" t="s">
        <v>399</v>
      </c>
    </row>
    <row r="18" spans="1:37">
      <c r="A18" s="4" t="s">
        <v>619</v>
      </c>
      <c r="I18" s="4" t="s">
        <v>620</v>
      </c>
    </row>
    <row r="19" spans="1:37">
      <c r="A19" s="4" t="s">
        <v>621</v>
      </c>
      <c r="AD19" s="5" t="n">
        <v>141560</v>
      </c>
      <c r="AE19" s="5" t="n">
        <v>0</v>
      </c>
    </row>
    <row r="20" spans="1:37">
      <c r="A20" s="4" t="s">
        <v>344</v>
      </c>
      <c r="I20" s="4" t="s">
        <v>345</v>
      </c>
    </row>
    <row r="21" spans="1:37">
      <c r="A21" s="4" t="s">
        <v>622</v>
      </c>
      <c r="I21" s="6" t="n">
        <v>50000</v>
      </c>
    </row>
    <row r="22" spans="1:37">
      <c r="A22" s="4" t="s">
        <v>623</v>
      </c>
      <c r="AC22" s="5" t="n">
        <v>828281</v>
      </c>
    </row>
    <row r="23" spans="1:37">
      <c r="A23" s="4" t="s">
        <v>624</v>
      </c>
    </row>
    <row r="24" spans="1:37">
      <c r="A24" s="3" t="s">
        <v>609</v>
      </c>
    </row>
    <row r="25" spans="1:37">
      <c r="A25" s="4" t="s">
        <v>612</v>
      </c>
      <c r="J25" s="4" t="s">
        <v>620</v>
      </c>
    </row>
    <row r="26" spans="1:37">
      <c r="A26" s="4" t="s">
        <v>625</v>
      </c>
      <c r="J26" s="5" t="n">
        <v>11000000</v>
      </c>
    </row>
    <row r="27" spans="1:37">
      <c r="A27" s="4" t="s">
        <v>626</v>
      </c>
      <c r="J27" s="5" t="n">
        <v>2</v>
      </c>
    </row>
    <row r="28" spans="1:37">
      <c r="A28" s="4" t="s">
        <v>358</v>
      </c>
      <c r="J28" s="4" t="s">
        <v>481</v>
      </c>
    </row>
    <row r="29" spans="1:37">
      <c r="A29" s="4" t="s">
        <v>627</v>
      </c>
    </row>
    <row r="30" spans="1:37">
      <c r="A30" s="3" t="s">
        <v>609</v>
      </c>
    </row>
    <row r="31" spans="1:37">
      <c r="A31" s="4" t="s">
        <v>614</v>
      </c>
      <c r="F31" s="5" t="n">
        <v>1000000</v>
      </c>
      <c r="H31" s="5" t="n">
        <v>30000000</v>
      </c>
    </row>
    <row r="32" spans="1:37">
      <c r="A32" s="4" t="s">
        <v>628</v>
      </c>
    </row>
    <row r="33" spans="1:37">
      <c r="A33" s="3" t="s">
        <v>609</v>
      </c>
    </row>
    <row r="34" spans="1:37">
      <c r="A34" s="4" t="s">
        <v>629</v>
      </c>
      <c r="Z34" s="4" t="s">
        <v>630</v>
      </c>
    </row>
    <row r="35" spans="1:37">
      <c r="A35" s="4" t="s">
        <v>631</v>
      </c>
    </row>
    <row r="36" spans="1:37">
      <c r="A36" s="3" t="s">
        <v>609</v>
      </c>
    </row>
    <row r="37" spans="1:37">
      <c r="A37" s="4" t="s">
        <v>632</v>
      </c>
      <c r="D37" s="6" t="n">
        <v>3000000</v>
      </c>
      <c r="E37" s="6" t="n">
        <v>5000000</v>
      </c>
    </row>
    <row r="38" spans="1:37">
      <c r="A38" s="4" t="s">
        <v>633</v>
      </c>
      <c r="E38" s="5" t="n">
        <v>63873275</v>
      </c>
    </row>
    <row r="39" spans="1:37">
      <c r="A39" s="4" t="s">
        <v>634</v>
      </c>
      <c r="AD39" s="6" t="n">
        <v>250000</v>
      </c>
    </row>
    <row r="40" spans="1:37">
      <c r="A40" s="4" t="s">
        <v>623</v>
      </c>
      <c r="AD40" s="5" t="n">
        <v>858281</v>
      </c>
    </row>
    <row r="41" spans="1:37">
      <c r="A41" s="4" t="s">
        <v>635</v>
      </c>
      <c r="AD41" s="5" t="n">
        <v>4021945</v>
      </c>
    </row>
    <row r="42" spans="1:37">
      <c r="A42" s="4" t="s">
        <v>636</v>
      </c>
    </row>
    <row r="43" spans="1:37">
      <c r="A43" s="3" t="s">
        <v>609</v>
      </c>
    </row>
    <row r="44" spans="1:37">
      <c r="A44" s="4" t="s">
        <v>637</v>
      </c>
      <c r="M44" s="4" t="s">
        <v>638</v>
      </c>
    </row>
    <row r="45" spans="1:37">
      <c r="A45" s="4" t="s">
        <v>639</v>
      </c>
      <c r="AD45" s="6" t="n">
        <v>120000</v>
      </c>
      <c r="AE45" s="5" t="n">
        <v>80000</v>
      </c>
    </row>
    <row r="46" spans="1:37">
      <c r="A46" s="4" t="s">
        <v>618</v>
      </c>
      <c r="AD46" s="5" t="n">
        <v>187409</v>
      </c>
      <c r="AE46" s="5" t="n">
        <v>106455</v>
      </c>
    </row>
    <row r="47" spans="1:37">
      <c r="A47" s="4" t="s">
        <v>640</v>
      </c>
    </row>
    <row r="48" spans="1:37">
      <c r="A48" s="3" t="s">
        <v>609</v>
      </c>
    </row>
    <row r="49" spans="1:37">
      <c r="A49" s="4" t="s">
        <v>422</v>
      </c>
      <c r="B49" s="5" t="n">
        <v>559187</v>
      </c>
      <c r="F49" s="5" t="n">
        <v>286315</v>
      </c>
      <c r="X49" s="5" t="n">
        <v>3916</v>
      </c>
      <c r="Y49" s="5" t="n">
        <v>8772</v>
      </c>
    </row>
    <row r="50" spans="1:37">
      <c r="A50" s="4" t="s">
        <v>458</v>
      </c>
      <c r="B50" s="6" t="n">
        <v>12705</v>
      </c>
      <c r="F50" s="6" t="n">
        <v>12703</v>
      </c>
      <c r="X50" s="6" t="n">
        <v>85447</v>
      </c>
      <c r="Y50" s="6" t="n">
        <v>100000</v>
      </c>
    </row>
    <row r="51" spans="1:37">
      <c r="A51" s="4" t="s">
        <v>464</v>
      </c>
      <c r="AK51" s="6" t="n">
        <v>544267</v>
      </c>
    </row>
    <row r="52" spans="1:37">
      <c r="A52" s="4" t="s">
        <v>472</v>
      </c>
      <c r="Z52" s="4" t="s">
        <v>641</v>
      </c>
      <c r="AB52" s="4" t="s">
        <v>642</v>
      </c>
    </row>
    <row r="53" spans="1:37">
      <c r="A53" s="4" t="s">
        <v>611</v>
      </c>
      <c r="Z53" s="5" t="n">
        <v>15000</v>
      </c>
      <c r="AA53" s="5" t="n">
        <v>5000</v>
      </c>
    </row>
    <row r="54" spans="1:37">
      <c r="A54" s="4" t="s">
        <v>643</v>
      </c>
      <c r="Z54" s="4" t="s">
        <v>644</v>
      </c>
    </row>
    <row r="55" spans="1:37">
      <c r="A55" s="4" t="s">
        <v>612</v>
      </c>
      <c r="Z55" s="4" t="s">
        <v>470</v>
      </c>
    </row>
    <row r="56" spans="1:37">
      <c r="A56" s="4" t="s">
        <v>465</v>
      </c>
      <c r="Z56" s="4" t="s">
        <v>645</v>
      </c>
      <c r="AJ56" s="4" t="s">
        <v>646</v>
      </c>
    </row>
    <row r="57" spans="1:37">
      <c r="A57" s="4" t="s">
        <v>615</v>
      </c>
      <c r="AD57" s="5" t="n">
        <v>262000</v>
      </c>
      <c r="AE57" s="6" t="n">
        <v>262000</v>
      </c>
    </row>
    <row r="58" spans="1:37">
      <c r="A58" s="4" t="s">
        <v>647</v>
      </c>
    </row>
    <row r="59" spans="1:37">
      <c r="A59" s="3" t="s">
        <v>609</v>
      </c>
    </row>
    <row r="60" spans="1:37">
      <c r="A60" s="4" t="s">
        <v>422</v>
      </c>
      <c r="L60" s="5" t="n">
        <v>848490</v>
      </c>
      <c r="N60" s="5" t="n">
        <v>57778</v>
      </c>
      <c r="S60" s="5" t="n">
        <v>4156</v>
      </c>
      <c r="T60" s="5" t="n">
        <v>1363</v>
      </c>
      <c r="U60" s="5" t="n">
        <v>515</v>
      </c>
      <c r="W60" s="5" t="n">
        <v>275</v>
      </c>
    </row>
    <row r="61" spans="1:37">
      <c r="A61" s="4" t="s">
        <v>458</v>
      </c>
      <c r="L61" s="6" t="n">
        <v>12705</v>
      </c>
      <c r="N61" s="6" t="n">
        <v>12705</v>
      </c>
      <c r="S61" s="6" t="n">
        <v>12705</v>
      </c>
      <c r="T61" s="6" t="n">
        <v>12635</v>
      </c>
      <c r="U61" s="6" t="n">
        <v>12705</v>
      </c>
      <c r="W61" s="6" t="n">
        <v>12635</v>
      </c>
    </row>
    <row r="62" spans="1:37">
      <c r="A62" s="4" t="s">
        <v>496</v>
      </c>
      <c r="N62" s="6" t="n">
        <v>12705</v>
      </c>
    </row>
    <row r="63" spans="1:37">
      <c r="A63" s="4" t="s">
        <v>648</v>
      </c>
    </row>
    <row r="64" spans="1:37">
      <c r="A64" s="3" t="s">
        <v>609</v>
      </c>
    </row>
    <row r="65" spans="1:37">
      <c r="A65" s="4" t="s">
        <v>649</v>
      </c>
      <c r="AF65" s="6" t="n">
        <v>316800</v>
      </c>
    </row>
    <row r="66" spans="1:37">
      <c r="A66" s="4" t="s">
        <v>357</v>
      </c>
    </row>
    <row r="67" spans="1:37">
      <c r="A67" s="3" t="s">
        <v>609</v>
      </c>
    </row>
    <row r="68" spans="1:37">
      <c r="A68" s="4" t="s">
        <v>464</v>
      </c>
      <c r="Q68" s="6" t="n">
        <v>30000</v>
      </c>
    </row>
    <row r="69" spans="1:37">
      <c r="A69" s="4" t="s">
        <v>465</v>
      </c>
      <c r="Q69" s="4" t="s">
        <v>650</v>
      </c>
    </row>
    <row r="70" spans="1:37">
      <c r="A70" s="4" t="s">
        <v>467</v>
      </c>
      <c r="Q70" s="4" t="s">
        <v>651</v>
      </c>
    </row>
    <row r="71" spans="1:37">
      <c r="A71" s="4" t="s">
        <v>652</v>
      </c>
    </row>
    <row r="72" spans="1:37">
      <c r="A72" s="3" t="s">
        <v>609</v>
      </c>
    </row>
    <row r="73" spans="1:37">
      <c r="A73" s="4" t="s">
        <v>422</v>
      </c>
      <c r="G73" s="5" t="n">
        <v>1748947</v>
      </c>
    </row>
    <row r="74" spans="1:37">
      <c r="A74" s="4" t="s">
        <v>465</v>
      </c>
      <c r="AE74" s="4" t="s">
        <v>646</v>
      </c>
    </row>
    <row r="75" spans="1:37">
      <c r="A75" s="4" t="s">
        <v>615</v>
      </c>
      <c r="AE75" s="6" t="n">
        <v>50000</v>
      </c>
    </row>
    <row r="76" spans="1:37">
      <c r="A76" s="4" t="s">
        <v>467</v>
      </c>
      <c r="AE76" s="4" t="s">
        <v>653</v>
      </c>
    </row>
    <row r="77" spans="1:37">
      <c r="A77" s="4" t="s">
        <v>654</v>
      </c>
    </row>
    <row r="78" spans="1:37">
      <c r="A78" s="3" t="s">
        <v>609</v>
      </c>
    </row>
    <row r="79" spans="1:37">
      <c r="A79" s="4" t="s">
        <v>458</v>
      </c>
      <c r="G79" s="6" t="n">
        <v>8601</v>
      </c>
    </row>
    <row r="80" spans="1:37">
      <c r="A80" s="4" t="s">
        <v>655</v>
      </c>
    </row>
    <row r="81" spans="1:37">
      <c r="A81" s="3" t="s">
        <v>609</v>
      </c>
    </row>
    <row r="82" spans="1:37">
      <c r="A82" s="4" t="s">
        <v>458</v>
      </c>
      <c r="G82" s="6" t="n">
        <v>50000</v>
      </c>
    </row>
    <row r="83" spans="1:37">
      <c r="A83" s="4" t="s">
        <v>656</v>
      </c>
    </row>
    <row r="84" spans="1:37">
      <c r="A84" s="3" t="s">
        <v>609</v>
      </c>
    </row>
    <row r="85" spans="1:37">
      <c r="A85" s="4" t="s">
        <v>657</v>
      </c>
      <c r="AD85" s="5" t="n">
        <v>282701</v>
      </c>
      <c r="AE85" s="6" t="n">
        <v>221204</v>
      </c>
    </row>
    <row r="86" spans="1:37">
      <c r="A86" s="4" t="s">
        <v>658</v>
      </c>
    </row>
    <row r="87" spans="1:37">
      <c r="A87" s="3" t="s">
        <v>609</v>
      </c>
    </row>
    <row r="88" spans="1:37">
      <c r="A88" s="4" t="s">
        <v>465</v>
      </c>
      <c r="AF88" s="4" t="s">
        <v>481</v>
      </c>
    </row>
    <row r="89" spans="1:37">
      <c r="A89" s="4" t="s">
        <v>615</v>
      </c>
      <c r="AD89" s="5" t="n">
        <v>0</v>
      </c>
      <c r="AE89" s="5" t="n">
        <v>81420</v>
      </c>
    </row>
    <row r="90" spans="1:37">
      <c r="A90" s="4" t="s">
        <v>616</v>
      </c>
      <c r="AD90" s="5" t="n">
        <v>81420</v>
      </c>
      <c r="AE90" s="5" t="n">
        <v>170830</v>
      </c>
    </row>
    <row r="91" spans="1:37">
      <c r="A91" s="4" t="s">
        <v>659</v>
      </c>
    </row>
    <row r="92" spans="1:37">
      <c r="A92" s="3" t="s">
        <v>609</v>
      </c>
    </row>
    <row r="93" spans="1:37">
      <c r="A93" s="4" t="s">
        <v>464</v>
      </c>
      <c r="AI93" s="6" t="n">
        <v>375000</v>
      </c>
    </row>
    <row r="94" spans="1:37">
      <c r="A94" s="4" t="s">
        <v>465</v>
      </c>
      <c r="AI94" s="4" t="s">
        <v>481</v>
      </c>
    </row>
    <row r="95" spans="1:37">
      <c r="A95" s="4" t="s">
        <v>615</v>
      </c>
      <c r="AD95" s="5" t="n">
        <v>0</v>
      </c>
      <c r="AE95" s="5" t="n">
        <v>375000</v>
      </c>
    </row>
    <row r="96" spans="1:37">
      <c r="A96" s="4" t="s">
        <v>660</v>
      </c>
    </row>
    <row r="97" spans="1:37">
      <c r="A97" s="3" t="s">
        <v>609</v>
      </c>
    </row>
    <row r="98" spans="1:37">
      <c r="A98" s="4" t="s">
        <v>464</v>
      </c>
      <c r="V98" s="6" t="n">
        <v>500000</v>
      </c>
    </row>
    <row r="99" spans="1:37">
      <c r="A99" s="4" t="s">
        <v>465</v>
      </c>
      <c r="V99" s="4" t="s">
        <v>481</v>
      </c>
    </row>
    <row r="100" spans="1:37">
      <c r="A100" s="4" t="s">
        <v>615</v>
      </c>
      <c r="AD100" s="5" t="n">
        <v>101729</v>
      </c>
      <c r="AE100" s="5" t="n">
        <v>500000</v>
      </c>
    </row>
    <row r="101" spans="1:37">
      <c r="A101" s="4" t="s">
        <v>461</v>
      </c>
      <c r="AD101" s="5" t="n">
        <v>398271</v>
      </c>
    </row>
    <row r="102" spans="1:37">
      <c r="A102" s="4" t="s">
        <v>661</v>
      </c>
    </row>
    <row r="103" spans="1:37">
      <c r="A103" s="3" t="s">
        <v>609</v>
      </c>
    </row>
    <row r="104" spans="1:37">
      <c r="A104" s="4" t="s">
        <v>464</v>
      </c>
      <c r="AG104" s="6" t="n">
        <v>500000</v>
      </c>
    </row>
    <row r="105" spans="1:37">
      <c r="A105" s="4" t="s">
        <v>465</v>
      </c>
      <c r="AG105" s="4" t="s">
        <v>481</v>
      </c>
    </row>
    <row r="106" spans="1:37">
      <c r="A106" s="4" t="s">
        <v>615</v>
      </c>
      <c r="AD106" s="5" t="n">
        <v>500000</v>
      </c>
      <c r="AE106" s="5" t="n">
        <v>500000</v>
      </c>
    </row>
    <row r="107" spans="1:37">
      <c r="A107" s="4" t="s">
        <v>617</v>
      </c>
      <c r="AD107" s="5" t="n">
        <v>500000</v>
      </c>
    </row>
    <row r="108" spans="1:37">
      <c r="A108" s="4" t="s">
        <v>662</v>
      </c>
    </row>
    <row r="109" spans="1:37">
      <c r="A109" s="3" t="s">
        <v>609</v>
      </c>
    </row>
    <row r="110" spans="1:37">
      <c r="A110" s="4" t="s">
        <v>464</v>
      </c>
      <c r="C110" s="6" t="n">
        <v>500000</v>
      </c>
    </row>
    <row r="111" spans="1:37">
      <c r="A111" s="4" t="s">
        <v>465</v>
      </c>
      <c r="C111" s="4" t="s">
        <v>481</v>
      </c>
    </row>
    <row r="112" spans="1:37">
      <c r="A112" s="4" t="s">
        <v>615</v>
      </c>
      <c r="AD112" s="5" t="n">
        <v>500000</v>
      </c>
      <c r="AE112" s="5" t="n">
        <v>0</v>
      </c>
    </row>
    <row r="113" spans="1:37">
      <c r="A113" s="4" t="s">
        <v>502</v>
      </c>
      <c r="C113" s="4" t="s">
        <v>503</v>
      </c>
    </row>
    <row r="114" spans="1:37">
      <c r="A114" s="4" t="s">
        <v>663</v>
      </c>
    </row>
    <row r="115" spans="1:37">
      <c r="A115" s="3" t="s">
        <v>609</v>
      </c>
    </row>
    <row r="116" spans="1:37">
      <c r="A116" s="4" t="s">
        <v>657</v>
      </c>
      <c r="AD116" s="5" t="n">
        <v>67884</v>
      </c>
      <c r="AE116" s="5" t="n">
        <v>46344</v>
      </c>
    </row>
    <row r="117" spans="1:37">
      <c r="A117" s="4" t="s">
        <v>664</v>
      </c>
    </row>
    <row r="118" spans="1:37">
      <c r="A118" s="3" t="s">
        <v>609</v>
      </c>
    </row>
    <row r="119" spans="1:37">
      <c r="A119" s="4" t="s">
        <v>464</v>
      </c>
      <c r="V119" s="6" t="n">
        <v>300000</v>
      </c>
    </row>
    <row r="120" spans="1:37">
      <c r="A120" s="4" t="s">
        <v>615</v>
      </c>
      <c r="AD120" s="5" t="n">
        <v>0</v>
      </c>
      <c r="AE120" s="5" t="n">
        <v>221865</v>
      </c>
    </row>
    <row r="121" spans="1:37">
      <c r="A121" s="4" t="s">
        <v>467</v>
      </c>
      <c r="V121" s="4" t="s">
        <v>665</v>
      </c>
    </row>
    <row r="122" spans="1:37">
      <c r="A122" s="4" t="s">
        <v>616</v>
      </c>
      <c r="AD122" s="5" t="n">
        <v>221865</v>
      </c>
      <c r="AE122" s="5" t="n">
        <v>65907</v>
      </c>
    </row>
    <row r="123" spans="1:37">
      <c r="A123" s="4" t="s">
        <v>666</v>
      </c>
    </row>
    <row r="124" spans="1:37">
      <c r="A124" s="3" t="s">
        <v>609</v>
      </c>
    </row>
    <row r="125" spans="1:37">
      <c r="A125" s="4" t="s">
        <v>464</v>
      </c>
      <c r="AG125" s="6" t="n">
        <v>300000</v>
      </c>
    </row>
    <row r="126" spans="1:37">
      <c r="A126" s="4" t="s">
        <v>465</v>
      </c>
      <c r="AG126" s="4" t="s">
        <v>481</v>
      </c>
    </row>
    <row r="127" spans="1:37">
      <c r="A127" s="4" t="s">
        <v>615</v>
      </c>
      <c r="AD127" s="5" t="n">
        <v>237797</v>
      </c>
      <c r="AE127" s="5" t="n">
        <v>300000</v>
      </c>
    </row>
    <row r="128" spans="1:37">
      <c r="A128" s="4" t="s">
        <v>616</v>
      </c>
      <c r="AD128" s="5" t="n">
        <v>62203</v>
      </c>
    </row>
    <row r="129" spans="1:37">
      <c r="A129" s="4" t="s">
        <v>667</v>
      </c>
    </row>
    <row r="130" spans="1:37">
      <c r="A130" s="3" t="s">
        <v>609</v>
      </c>
    </row>
    <row r="131" spans="1:37">
      <c r="A131" s="4" t="s">
        <v>464</v>
      </c>
      <c r="C131" s="6" t="n">
        <v>300000</v>
      </c>
    </row>
    <row r="132" spans="1:37">
      <c r="A132" s="4" t="s">
        <v>465</v>
      </c>
      <c r="C132" s="4" t="s">
        <v>481</v>
      </c>
    </row>
    <row r="133" spans="1:37">
      <c r="A133" s="4" t="s">
        <v>615</v>
      </c>
      <c r="AD133" s="6" t="n">
        <v>300000</v>
      </c>
      <c r="AE133" s="6" t="n">
        <v>0</v>
      </c>
    </row>
    <row r="134" spans="1:37">
      <c r="A134" s="4" t="s">
        <v>502</v>
      </c>
      <c r="C134" s="4" t="s">
        <v>503</v>
      </c>
    </row>
    <row r="135" spans="1:37">
      <c r="A135" s="4" t="s">
        <v>668</v>
      </c>
    </row>
    <row r="136" spans="1:37">
      <c r="A136" s="3" t="s">
        <v>609</v>
      </c>
    </row>
    <row r="137" spans="1:37">
      <c r="A137" s="4" t="s">
        <v>422</v>
      </c>
      <c r="O137" s="5" t="n">
        <v>14606</v>
      </c>
      <c r="P137" s="5" t="n">
        <v>14606</v>
      </c>
    </row>
    <row r="138" spans="1:37">
      <c r="A138" s="4" t="s">
        <v>458</v>
      </c>
      <c r="O138" s="6" t="n">
        <v>10000</v>
      </c>
      <c r="P138" s="6" t="n">
        <v>10000</v>
      </c>
    </row>
    <row r="139" spans="1:37">
      <c r="A139" s="4" t="s">
        <v>423</v>
      </c>
      <c r="O139" s="6" t="n">
        <v>3427</v>
      </c>
      <c r="P139" s="6" t="n">
        <v>342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9</v>
      </c>
      <c r="B1" s="2" t="s">
        <v>2</v>
      </c>
      <c r="C1" s="2" t="s">
        <v>30</v>
      </c>
    </row>
    <row r="2" spans="1:3">
      <c r="A2" s="3" t="s">
        <v>670</v>
      </c>
    </row>
    <row r="3" spans="1:3">
      <c r="A3" s="4" t="s">
        <v>671</v>
      </c>
      <c r="B3" s="6" t="n">
        <v>1639526</v>
      </c>
      <c r="C3" s="6" t="n">
        <v>2028285</v>
      </c>
    </row>
    <row r="4" spans="1:3">
      <c r="A4" s="4" t="s">
        <v>672</v>
      </c>
    </row>
    <row r="5" spans="1:3">
      <c r="A5" s="3" t="s">
        <v>670</v>
      </c>
    </row>
    <row r="6" spans="1:3">
      <c r="A6" s="4" t="s">
        <v>671</v>
      </c>
      <c r="B6" s="5" t="n">
        <v>0</v>
      </c>
      <c r="C6" s="5" t="n">
        <v>50000</v>
      </c>
    </row>
    <row r="7" spans="1:3">
      <c r="A7" s="4" t="s">
        <v>673</v>
      </c>
    </row>
    <row r="8" spans="1:3">
      <c r="A8" s="3" t="s">
        <v>670</v>
      </c>
    </row>
    <row r="9" spans="1:3">
      <c r="A9" s="4" t="s">
        <v>671</v>
      </c>
      <c r="B9" s="5" t="n">
        <v>0</v>
      </c>
      <c r="C9" s="5" t="n">
        <v>81420</v>
      </c>
    </row>
    <row r="10" spans="1:3">
      <c r="A10" s="4" t="s">
        <v>674</v>
      </c>
    </row>
    <row r="11" spans="1:3">
      <c r="A11" s="3" t="s">
        <v>670</v>
      </c>
    </row>
    <row r="12" spans="1:3">
      <c r="A12" s="4" t="s">
        <v>671</v>
      </c>
      <c r="B12" s="5" t="n">
        <v>0</v>
      </c>
      <c r="C12" s="5" t="n">
        <v>375000</v>
      </c>
    </row>
    <row r="13" spans="1:3">
      <c r="A13" s="4" t="s">
        <v>675</v>
      </c>
    </row>
    <row r="14" spans="1:3">
      <c r="A14" s="3" t="s">
        <v>670</v>
      </c>
    </row>
    <row r="15" spans="1:3">
      <c r="A15" s="4" t="s">
        <v>671</v>
      </c>
      <c r="B15" s="5" t="n">
        <v>101729</v>
      </c>
      <c r="C15" s="5" t="n">
        <v>500000</v>
      </c>
    </row>
    <row r="16" spans="1:3">
      <c r="A16" s="4" t="s">
        <v>676</v>
      </c>
    </row>
    <row r="17" spans="1:3">
      <c r="A17" s="3" t="s">
        <v>670</v>
      </c>
    </row>
    <row r="18" spans="1:3">
      <c r="A18" s="4" t="s">
        <v>671</v>
      </c>
      <c r="B18" s="5" t="n">
        <v>500000</v>
      </c>
      <c r="C18" s="5" t="n">
        <v>500000</v>
      </c>
    </row>
    <row r="19" spans="1:3">
      <c r="A19" s="4" t="s">
        <v>677</v>
      </c>
    </row>
    <row r="20" spans="1:3">
      <c r="A20" s="3" t="s">
        <v>670</v>
      </c>
    </row>
    <row r="21" spans="1:3">
      <c r="A21" s="4" t="s">
        <v>671</v>
      </c>
      <c r="B21" s="5" t="n">
        <v>500000</v>
      </c>
      <c r="C21" s="5" t="n">
        <v>0</v>
      </c>
    </row>
    <row r="22" spans="1:3">
      <c r="A22" s="4" t="s">
        <v>678</v>
      </c>
    </row>
    <row r="23" spans="1:3">
      <c r="A23" s="3" t="s">
        <v>670</v>
      </c>
    </row>
    <row r="24" spans="1:3">
      <c r="A24" s="4" t="s">
        <v>671</v>
      </c>
      <c r="B24" s="5" t="n">
        <v>0</v>
      </c>
      <c r="C24" s="5" t="n">
        <v>221865</v>
      </c>
    </row>
    <row r="25" spans="1:3">
      <c r="A25" s="4" t="s">
        <v>679</v>
      </c>
    </row>
    <row r="26" spans="1:3">
      <c r="A26" s="3" t="s">
        <v>670</v>
      </c>
    </row>
    <row r="27" spans="1:3">
      <c r="A27" s="4" t="s">
        <v>671</v>
      </c>
      <c r="B27" s="5" t="n">
        <v>237797</v>
      </c>
      <c r="C27" s="5" t="n">
        <v>300000</v>
      </c>
    </row>
    <row r="28" spans="1:3">
      <c r="A28" s="4" t="s">
        <v>680</v>
      </c>
    </row>
    <row r="29" spans="1:3">
      <c r="A29" s="3" t="s">
        <v>670</v>
      </c>
    </row>
    <row r="30" spans="1:3">
      <c r="A30" s="4" t="s">
        <v>671</v>
      </c>
      <c r="B30" s="6" t="n">
        <v>300000</v>
      </c>
      <c r="C30" s="6" t="n">
        <v>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7"/>
    <col customWidth="1" max="6" min="6" width="14"/>
  </cols>
  <sheetData>
    <row r="1" spans="1:6">
      <c r="A1" s="1" t="s">
        <v>681</v>
      </c>
      <c r="B1" s="2" t="s">
        <v>599</v>
      </c>
      <c r="C1" s="2" t="s">
        <v>600</v>
      </c>
      <c r="D1" s="2" t="s">
        <v>2</v>
      </c>
      <c r="E1" s="2" t="s">
        <v>30</v>
      </c>
      <c r="F1" s="2" t="s">
        <v>605</v>
      </c>
    </row>
    <row r="2" spans="1:6">
      <c r="A2" s="3" t="s">
        <v>682</v>
      </c>
    </row>
    <row r="3" spans="1:6">
      <c r="A3" s="4" t="s">
        <v>611</v>
      </c>
      <c r="D3" s="5" t="n">
        <v>0</v>
      </c>
      <c r="E3" s="5" t="n">
        <v>0</v>
      </c>
    </row>
    <row r="4" spans="1:6">
      <c r="A4" s="4" t="s">
        <v>683</v>
      </c>
      <c r="D4" s="8" t="n">
        <v>126.26</v>
      </c>
      <c r="E4" s="8" t="n">
        <v>173.03</v>
      </c>
      <c r="F4" s="8" t="n">
        <v>182.26</v>
      </c>
    </row>
    <row r="5" spans="1:6">
      <c r="A5" s="4" t="s">
        <v>684</v>
      </c>
      <c r="D5" s="7" t="n">
        <v>0.029</v>
      </c>
    </row>
    <row r="6" spans="1:6">
      <c r="A6" s="4" t="s">
        <v>685</v>
      </c>
    </row>
    <row r="7" spans="1:6">
      <c r="A7" s="3" t="s">
        <v>682</v>
      </c>
    </row>
    <row r="8" spans="1:6">
      <c r="A8" s="4" t="s">
        <v>686</v>
      </c>
      <c r="E8" s="6" t="n">
        <v>12185</v>
      </c>
    </row>
    <row r="9" spans="1:6">
      <c r="A9" s="4" t="s">
        <v>687</v>
      </c>
    </row>
    <row r="10" spans="1:6">
      <c r="A10" s="3" t="s">
        <v>682</v>
      </c>
    </row>
    <row r="11" spans="1:6">
      <c r="A11" s="4" t="s">
        <v>688</v>
      </c>
      <c r="E11" s="6" t="n">
        <v>24</v>
      </c>
    </row>
    <row r="12" spans="1:6">
      <c r="A12" s="4" t="s">
        <v>689</v>
      </c>
      <c r="E12" s="4" t="s">
        <v>690</v>
      </c>
    </row>
    <row r="13" spans="1:6">
      <c r="A13" s="4" t="s">
        <v>691</v>
      </c>
      <c r="E13" s="4" t="s">
        <v>692</v>
      </c>
    </row>
    <row r="14" spans="1:6">
      <c r="A14" s="4" t="s">
        <v>693</v>
      </c>
      <c r="E14" s="4" t="s">
        <v>694</v>
      </c>
    </row>
    <row r="15" spans="1:6">
      <c r="A15" s="4" t="s">
        <v>695</v>
      </c>
      <c r="E15" s="4" t="s">
        <v>696</v>
      </c>
    </row>
    <row r="16" spans="1:6">
      <c r="A16" s="4" t="s">
        <v>686</v>
      </c>
      <c r="D16" s="6" t="n">
        <v>24</v>
      </c>
    </row>
    <row r="17" spans="1:6">
      <c r="A17" s="4" t="s">
        <v>697</v>
      </c>
    </row>
    <row r="18" spans="1:6">
      <c r="A18" s="3" t="s">
        <v>682</v>
      </c>
    </row>
    <row r="19" spans="1:6">
      <c r="A19" s="4" t="s">
        <v>611</v>
      </c>
      <c r="B19" s="5" t="n">
        <v>15000</v>
      </c>
      <c r="C19" s="5" t="n">
        <v>5000</v>
      </c>
    </row>
    <row r="20" spans="1:6">
      <c r="A20" s="4" t="s">
        <v>683</v>
      </c>
      <c r="B20" s="6" t="n">
        <v>14</v>
      </c>
    </row>
    <row r="21" spans="1:6">
      <c r="A21" s="4" t="s">
        <v>698</v>
      </c>
      <c r="B21" s="4" t="s">
        <v>699</v>
      </c>
    </row>
    <row r="22" spans="1:6">
      <c r="A22" s="4" t="s">
        <v>700</v>
      </c>
    </row>
    <row r="23" spans="1:6">
      <c r="A23" s="3" t="s">
        <v>682</v>
      </c>
    </row>
    <row r="24" spans="1:6">
      <c r="A24" s="4" t="s">
        <v>688</v>
      </c>
      <c r="D24" s="6" t="n">
        <v>185505</v>
      </c>
      <c r="E24" s="6" t="n">
        <v>297132</v>
      </c>
    </row>
    <row r="25" spans="1:6">
      <c r="A25" s="4" t="s">
        <v>689</v>
      </c>
      <c r="D25" s="4" t="s">
        <v>690</v>
      </c>
      <c r="E25" s="4" t="s">
        <v>690</v>
      </c>
    </row>
    <row r="26" spans="1:6">
      <c r="A26" s="4" t="s">
        <v>691</v>
      </c>
      <c r="D26" s="4" t="s">
        <v>701</v>
      </c>
      <c r="E26" s="4" t="s">
        <v>692</v>
      </c>
    </row>
    <row r="27" spans="1:6">
      <c r="A27" s="4" t="s">
        <v>686</v>
      </c>
      <c r="D27" s="6" t="n">
        <v>-1891229</v>
      </c>
      <c r="E27" s="6" t="n">
        <v>44059</v>
      </c>
    </row>
    <row r="28" spans="1:6">
      <c r="A28" s="4" t="s">
        <v>702</v>
      </c>
      <c r="E28" s="9" t="n">
        <v>0.0019</v>
      </c>
    </row>
    <row r="29" spans="1:6">
      <c r="A29" s="4" t="s">
        <v>703</v>
      </c>
    </row>
    <row r="30" spans="1:6">
      <c r="A30" s="3" t="s">
        <v>682</v>
      </c>
    </row>
    <row r="31" spans="1:6">
      <c r="A31" s="4" t="s">
        <v>693</v>
      </c>
      <c r="D31" s="4" t="s">
        <v>704</v>
      </c>
      <c r="E31" s="4" t="s">
        <v>705</v>
      </c>
    </row>
    <row r="32" spans="1:6">
      <c r="A32" s="4" t="s">
        <v>695</v>
      </c>
      <c r="E32" s="4" t="s">
        <v>706</v>
      </c>
    </row>
    <row r="33" spans="1:6">
      <c r="A33" s="4" t="s">
        <v>684</v>
      </c>
      <c r="D33" s="9" t="n">
        <v>0.0271</v>
      </c>
    </row>
    <row r="34" spans="1:6">
      <c r="A34" s="4" t="s">
        <v>707</v>
      </c>
    </row>
    <row r="35" spans="1:6">
      <c r="A35" s="3" t="s">
        <v>682</v>
      </c>
    </row>
    <row r="36" spans="1:6">
      <c r="A36" s="4" t="s">
        <v>693</v>
      </c>
      <c r="E36" s="4" t="s">
        <v>708</v>
      </c>
    </row>
    <row r="37" spans="1:6">
      <c r="A37" s="4" t="s">
        <v>695</v>
      </c>
      <c r="D37" s="4" t="s">
        <v>709</v>
      </c>
      <c r="E37" s="4" t="s">
        <v>71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Y6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80"/>
    <col customWidth="1" max="14" min="14" width="14"/>
    <col customWidth="1" max="15" min="15" width="14"/>
    <col customWidth="1" max="16" min="16" width="14"/>
    <col customWidth="1" max="17" min="17" width="14"/>
    <col customWidth="1" max="18" min="18" width="14"/>
    <col customWidth="1" max="19" min="19" width="14"/>
    <col customWidth="1" max="20" min="20" width="80"/>
    <col customWidth="1" max="21" min="21" width="14"/>
    <col customWidth="1" max="22" min="22" width="80"/>
    <col customWidth="1" max="23" min="23" width="14"/>
    <col customWidth="1" max="24" min="24" width="14"/>
    <col customWidth="1" max="25" min="25" width="14"/>
  </cols>
  <sheetData>
    <row r="1" spans="1:25">
      <c r="A1" s="1" t="s">
        <v>711</v>
      </c>
      <c r="B1" s="2" t="s">
        <v>416</v>
      </c>
      <c r="C1" s="2" t="s">
        <v>417</v>
      </c>
      <c r="D1" s="2" t="s">
        <v>418</v>
      </c>
      <c r="E1" s="2" t="s">
        <v>712</v>
      </c>
      <c r="F1" s="2" t="s">
        <v>419</v>
      </c>
      <c r="G1" s="2" t="s">
        <v>586</v>
      </c>
      <c r="H1" s="2" t="s">
        <v>588</v>
      </c>
      <c r="I1" s="2" t="s">
        <v>589</v>
      </c>
      <c r="J1" s="2" t="s">
        <v>590</v>
      </c>
      <c r="K1" s="2" t="s">
        <v>420</v>
      </c>
      <c r="L1" s="2" t="s">
        <v>592</v>
      </c>
      <c r="M1" s="2" t="s">
        <v>713</v>
      </c>
      <c r="N1" s="2" t="s">
        <v>593</v>
      </c>
      <c r="O1" s="2" t="s">
        <v>594</v>
      </c>
      <c r="P1" s="2" t="s">
        <v>596</v>
      </c>
      <c r="Q1" s="2" t="s">
        <v>597</v>
      </c>
      <c r="R1" s="2" t="s">
        <v>598</v>
      </c>
      <c r="S1" s="2" t="s">
        <v>602</v>
      </c>
      <c r="T1" s="2" t="s">
        <v>2</v>
      </c>
      <c r="U1" s="2" t="s">
        <v>30</v>
      </c>
      <c r="V1" s="2" t="s">
        <v>603</v>
      </c>
      <c r="W1" s="2" t="s">
        <v>605</v>
      </c>
      <c r="X1" s="2" t="s">
        <v>714</v>
      </c>
      <c r="Y1" s="2" t="s">
        <v>715</v>
      </c>
    </row>
    <row r="2" spans="1:25">
      <c r="A2" s="3" t="s">
        <v>716</v>
      </c>
    </row>
    <row r="3" spans="1:25">
      <c r="A3" s="4" t="s">
        <v>717</v>
      </c>
      <c r="T3" s="5" t="n">
        <v>20000000</v>
      </c>
      <c r="U3" s="5" t="n">
        <v>20000000</v>
      </c>
      <c r="W3" s="5" t="n">
        <v>20000000</v>
      </c>
    </row>
    <row r="4" spans="1:25">
      <c r="A4" s="4" t="s">
        <v>718</v>
      </c>
      <c r="T4" s="5" t="n">
        <v>0</v>
      </c>
      <c r="U4" s="5" t="n">
        <v>20000000</v>
      </c>
    </row>
    <row r="5" spans="1:25">
      <c r="A5" s="4" t="s">
        <v>719</v>
      </c>
      <c r="E5" s="5" t="n">
        <v>20000000</v>
      </c>
      <c r="T5" s="5" t="n">
        <v>20000000</v>
      </c>
    </row>
    <row r="6" spans="1:25">
      <c r="A6" s="4" t="s">
        <v>720</v>
      </c>
      <c r="B6" s="5" t="n">
        <v>559187</v>
      </c>
      <c r="C6" s="5" t="n">
        <v>286315</v>
      </c>
      <c r="D6" s="5" t="n">
        <v>1748947</v>
      </c>
      <c r="F6" s="5" t="n">
        <v>20000000</v>
      </c>
      <c r="K6" s="5" t="n">
        <v>34522</v>
      </c>
      <c r="T6" s="5" t="n">
        <v>164270878</v>
      </c>
    </row>
    <row r="7" spans="1:25">
      <c r="A7" s="4" t="s">
        <v>721</v>
      </c>
      <c r="K7" s="6" t="n">
        <v>100000</v>
      </c>
      <c r="T7" s="6" t="n">
        <v>242427</v>
      </c>
    </row>
    <row r="8" spans="1:25">
      <c r="A8" s="4" t="s">
        <v>722</v>
      </c>
      <c r="T8" s="6" t="n">
        <v>-2002857</v>
      </c>
    </row>
    <row r="9" spans="1:25">
      <c r="A9" s="4" t="s">
        <v>723</v>
      </c>
      <c r="T9" s="4" t="s">
        <v>724</v>
      </c>
    </row>
    <row r="10" spans="1:25">
      <c r="A10" s="4" t="s">
        <v>725</v>
      </c>
      <c r="F10" s="5" t="n">
        <v>11000000</v>
      </c>
    </row>
    <row r="11" spans="1:25">
      <c r="A11" s="4" t="s">
        <v>726</v>
      </c>
      <c r="S11" s="5" t="n">
        <v>828281</v>
      </c>
    </row>
    <row r="12" spans="1:25">
      <c r="A12" s="4" t="s">
        <v>727</v>
      </c>
      <c r="S12" s="6" t="n">
        <v>25000</v>
      </c>
      <c r="T12" s="6" t="n">
        <v>275000</v>
      </c>
      <c r="U12" s="6" t="n">
        <v>60000</v>
      </c>
    </row>
    <row r="13" spans="1:25">
      <c r="A13" s="4" t="s">
        <v>728</v>
      </c>
      <c r="T13" s="5" t="n">
        <v>-126457</v>
      </c>
      <c r="U13" s="6" t="n">
        <v>53690</v>
      </c>
    </row>
    <row r="14" spans="1:25">
      <c r="A14" s="4" t="s">
        <v>729</v>
      </c>
      <c r="U14" s="5" t="n">
        <v>10250</v>
      </c>
    </row>
    <row r="15" spans="1:25">
      <c r="A15" s="4" t="s">
        <v>730</v>
      </c>
      <c r="U15" s="8" t="n">
        <v>2.41</v>
      </c>
    </row>
    <row r="16" spans="1:25">
      <c r="A16" s="4" t="s">
        <v>731</v>
      </c>
      <c r="U16" s="5" t="n">
        <v>95461</v>
      </c>
    </row>
    <row r="17" spans="1:25">
      <c r="A17" s="4" t="s">
        <v>732</v>
      </c>
      <c r="T17" s="6" t="n">
        <v>275000</v>
      </c>
      <c r="U17" s="6" t="n">
        <v>60000</v>
      </c>
    </row>
    <row r="18" spans="1:25">
      <c r="A18" s="4" t="s">
        <v>733</v>
      </c>
    </row>
    <row r="19" spans="1:25">
      <c r="A19" s="3" t="s">
        <v>716</v>
      </c>
    </row>
    <row r="20" spans="1:25">
      <c r="A20" s="4" t="s">
        <v>720</v>
      </c>
      <c r="T20" s="5" t="n">
        <v>14058588</v>
      </c>
    </row>
    <row r="21" spans="1:25">
      <c r="A21" s="4" t="s">
        <v>728</v>
      </c>
      <c r="T21" s="6" t="n">
        <v>-359326</v>
      </c>
    </row>
    <row r="22" spans="1:25">
      <c r="A22" s="4" t="s">
        <v>112</v>
      </c>
    </row>
    <row r="23" spans="1:25">
      <c r="A23" s="3" t="s">
        <v>716</v>
      </c>
    </row>
    <row r="24" spans="1:25">
      <c r="A24" s="4" t="s">
        <v>726</v>
      </c>
      <c r="T24" s="5" t="n">
        <v>4021945</v>
      </c>
      <c r="U24" s="5" t="n">
        <v>19913708</v>
      </c>
    </row>
    <row r="25" spans="1:25">
      <c r="A25" s="4" t="s">
        <v>729</v>
      </c>
      <c r="U25" s="5" t="n">
        <v>10250</v>
      </c>
    </row>
    <row r="26" spans="1:25">
      <c r="A26" s="4" t="s">
        <v>730</v>
      </c>
      <c r="U26" s="8" t="n">
        <v>0.76</v>
      </c>
    </row>
    <row r="27" spans="1:25">
      <c r="A27" s="4" t="s">
        <v>732</v>
      </c>
      <c r="T27" s="6" t="n">
        <v>4022</v>
      </c>
      <c r="U27" s="6" t="n">
        <v>19914</v>
      </c>
    </row>
    <row r="28" spans="1:25">
      <c r="A28" s="4" t="s">
        <v>734</v>
      </c>
    </row>
    <row r="29" spans="1:25">
      <c r="A29" s="3" t="s">
        <v>716</v>
      </c>
    </row>
    <row r="30" spans="1:25">
      <c r="A30" s="4" t="s">
        <v>721</v>
      </c>
      <c r="D30" s="6" t="n">
        <v>50000</v>
      </c>
    </row>
    <row r="31" spans="1:25">
      <c r="A31" s="4" t="s">
        <v>735</v>
      </c>
    </row>
    <row r="32" spans="1:25">
      <c r="A32" s="3" t="s">
        <v>716</v>
      </c>
    </row>
    <row r="33" spans="1:25">
      <c r="A33" s="4" t="s">
        <v>721</v>
      </c>
      <c r="B33" s="6" t="n">
        <v>12705</v>
      </c>
      <c r="C33" s="6" t="n">
        <v>12703</v>
      </c>
      <c r="D33" s="6" t="n">
        <v>8601</v>
      </c>
    </row>
    <row r="34" spans="1:25">
      <c r="A34" s="4" t="s">
        <v>733</v>
      </c>
    </row>
    <row r="35" spans="1:25">
      <c r="A35" s="3" t="s">
        <v>716</v>
      </c>
    </row>
    <row r="36" spans="1:25">
      <c r="A36" s="4" t="s">
        <v>720</v>
      </c>
      <c r="U36" s="5" t="n">
        <v>1558026</v>
      </c>
    </row>
    <row r="37" spans="1:25">
      <c r="A37" s="4" t="s">
        <v>728</v>
      </c>
      <c r="U37" s="6" t="n">
        <v>138976</v>
      </c>
    </row>
    <row r="38" spans="1:25">
      <c r="A38" s="4" t="s">
        <v>736</v>
      </c>
    </row>
    <row r="39" spans="1:25">
      <c r="A39" s="3" t="s">
        <v>716</v>
      </c>
    </row>
    <row r="40" spans="1:25">
      <c r="A40" s="4" t="s">
        <v>720</v>
      </c>
      <c r="U40" s="5" t="n">
        <v>102901904</v>
      </c>
    </row>
    <row r="41" spans="1:25">
      <c r="A41" s="4" t="s">
        <v>737</v>
      </c>
    </row>
    <row r="42" spans="1:25">
      <c r="A42" s="3" t="s">
        <v>716</v>
      </c>
    </row>
    <row r="43" spans="1:25">
      <c r="A43" s="4" t="s">
        <v>721</v>
      </c>
      <c r="U43" s="6" t="n">
        <v>497312</v>
      </c>
    </row>
    <row r="44" spans="1:25">
      <c r="A44" s="4" t="s">
        <v>738</v>
      </c>
      <c r="T44" s="6" t="n">
        <v>-2188361</v>
      </c>
      <c r="U44" s="6" t="n">
        <v>-689473</v>
      </c>
    </row>
    <row r="45" spans="1:25">
      <c r="A45" s="4" t="s">
        <v>377</v>
      </c>
    </row>
    <row r="46" spans="1:25">
      <c r="A46" s="3" t="s">
        <v>716</v>
      </c>
    </row>
    <row r="47" spans="1:25">
      <c r="A47" s="4" t="s">
        <v>717</v>
      </c>
      <c r="X47" s="5" t="n">
        <v>20000000</v>
      </c>
      <c r="Y47" s="5" t="n">
        <v>5000000</v>
      </c>
    </row>
    <row r="48" spans="1:25">
      <c r="A48" s="4" t="s">
        <v>629</v>
      </c>
      <c r="M48" s="4" t="s">
        <v>739</v>
      </c>
      <c r="V48" s="4" t="s">
        <v>740</v>
      </c>
    </row>
    <row r="49" spans="1:25">
      <c r="A49" s="4" t="s">
        <v>718</v>
      </c>
      <c r="V49" s="5" t="n">
        <v>20000000</v>
      </c>
    </row>
    <row r="50" spans="1:25">
      <c r="A50" s="4" t="s">
        <v>741</v>
      </c>
      <c r="E50" s="5" t="n">
        <v>20000000</v>
      </c>
    </row>
    <row r="51" spans="1:25">
      <c r="A51" s="4" t="s">
        <v>640</v>
      </c>
    </row>
    <row r="52" spans="1:25">
      <c r="A52" s="3" t="s">
        <v>716</v>
      </c>
    </row>
    <row r="53" spans="1:25">
      <c r="A53" s="4" t="s">
        <v>720</v>
      </c>
      <c r="B53" s="5" t="n">
        <v>559187</v>
      </c>
      <c r="C53" s="5" t="n">
        <v>286315</v>
      </c>
      <c r="Q53" s="5" t="n">
        <v>3916</v>
      </c>
      <c r="R53" s="5" t="n">
        <v>8772</v>
      </c>
    </row>
    <row r="54" spans="1:25">
      <c r="A54" s="4" t="s">
        <v>721</v>
      </c>
      <c r="B54" s="6" t="n">
        <v>12705</v>
      </c>
      <c r="C54" s="6" t="n">
        <v>12703</v>
      </c>
      <c r="Q54" s="6" t="n">
        <v>85447</v>
      </c>
      <c r="R54" s="6" t="n">
        <v>100000</v>
      </c>
    </row>
    <row r="55" spans="1:25">
      <c r="A55" s="4" t="s">
        <v>647</v>
      </c>
    </row>
    <row r="56" spans="1:25">
      <c r="A56" s="3" t="s">
        <v>716</v>
      </c>
    </row>
    <row r="57" spans="1:25">
      <c r="A57" s="4" t="s">
        <v>720</v>
      </c>
      <c r="G57" s="5" t="n">
        <v>848490</v>
      </c>
      <c r="H57" s="5" t="n">
        <v>57778</v>
      </c>
      <c r="L57" s="5" t="n">
        <v>4156</v>
      </c>
      <c r="N57" s="5" t="n">
        <v>1363</v>
      </c>
      <c r="O57" s="5" t="n">
        <v>515</v>
      </c>
      <c r="P57" s="5" t="n">
        <v>275</v>
      </c>
    </row>
    <row r="58" spans="1:25">
      <c r="A58" s="4" t="s">
        <v>721</v>
      </c>
      <c r="G58" s="6" t="n">
        <v>12705</v>
      </c>
      <c r="H58" s="6" t="n">
        <v>12705</v>
      </c>
      <c r="L58" s="6" t="n">
        <v>12705</v>
      </c>
      <c r="N58" s="6" t="n">
        <v>12635</v>
      </c>
      <c r="O58" s="6" t="n">
        <v>12705</v>
      </c>
      <c r="P58" s="6" t="n">
        <v>12635</v>
      </c>
    </row>
    <row r="59" spans="1:25">
      <c r="A59" s="4" t="s">
        <v>668</v>
      </c>
    </row>
    <row r="60" spans="1:25">
      <c r="A60" s="3" t="s">
        <v>716</v>
      </c>
    </row>
    <row r="61" spans="1:25">
      <c r="A61" s="4" t="s">
        <v>720</v>
      </c>
      <c r="I61" s="5" t="n">
        <v>14606</v>
      </c>
      <c r="J61" s="5" t="n">
        <v>14606</v>
      </c>
    </row>
    <row r="62" spans="1:25">
      <c r="A62" s="4" t="s">
        <v>721</v>
      </c>
      <c r="I62" s="6" t="n">
        <v>10000</v>
      </c>
      <c r="J62" s="6" t="n">
        <v>10000</v>
      </c>
    </row>
    <row r="63" spans="1:25">
      <c r="A63" s="4" t="s">
        <v>728</v>
      </c>
      <c r="I63" s="6" t="n">
        <v>3427</v>
      </c>
      <c r="J63" s="6" t="n">
        <v>342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M74"/>
  <sheetViews>
    <sheetView workbookViewId="0">
      <selection activeCell="A1" sqref="A1"/>
    </sheetView>
  </sheetViews>
  <sheetFormatPr baseColWidth="8" defaultRowHeight="15" outlineLevelCol="0"/>
  <cols>
    <col customWidth="1" max="1" min="1" width="80"/>
    <col customWidth="1" max="2" min="2" width="20"/>
    <col customWidth="1" max="3" min="3" width="14"/>
    <col customWidth="1" max="4" min="4" width="14"/>
    <col customWidth="1" max="5" min="5" width="20"/>
    <col customWidth="1" max="6" min="6" width="14"/>
    <col customWidth="1" max="7" min="7" width="14"/>
    <col customWidth="1" max="8" min="8" width="14"/>
    <col customWidth="1" max="9" min="9" width="16"/>
    <col customWidth="1" max="10" min="10" width="14"/>
    <col customWidth="1" max="11" min="11" width="14"/>
    <col customWidth="1" max="12" min="12" width="14"/>
    <col customWidth="1" max="13" min="13" width="14"/>
  </cols>
  <sheetData>
    <row r="1" spans="1:13">
      <c r="A1" s="1" t="s">
        <v>742</v>
      </c>
      <c r="B1" s="2" t="s">
        <v>581</v>
      </c>
      <c r="C1" s="2" t="s">
        <v>743</v>
      </c>
      <c r="D1" s="2" t="s">
        <v>744</v>
      </c>
      <c r="E1" s="2" t="s">
        <v>745</v>
      </c>
      <c r="F1" s="2" t="s">
        <v>746</v>
      </c>
      <c r="G1" s="2" t="s">
        <v>747</v>
      </c>
      <c r="H1" s="2" t="s">
        <v>748</v>
      </c>
      <c r="I1" s="2" t="s">
        <v>2</v>
      </c>
      <c r="J1" s="2" t="s">
        <v>30</v>
      </c>
      <c r="K1" s="2" t="s">
        <v>749</v>
      </c>
      <c r="L1" s="2" t="s">
        <v>750</v>
      </c>
      <c r="M1" s="2" t="s">
        <v>751</v>
      </c>
    </row>
    <row r="2" spans="1:13">
      <c r="A2" s="3" t="s">
        <v>752</v>
      </c>
    </row>
    <row r="3" spans="1:13">
      <c r="A3" s="4" t="s">
        <v>753</v>
      </c>
      <c r="I3" s="6" t="n">
        <v>314930</v>
      </c>
    </row>
    <row r="4" spans="1:13">
      <c r="A4" s="4" t="s">
        <v>754</v>
      </c>
      <c r="I4" s="6" t="n">
        <v>109040</v>
      </c>
    </row>
    <row r="5" spans="1:13">
      <c r="A5" s="4" t="s">
        <v>684</v>
      </c>
      <c r="I5" s="7" t="n">
        <v>0.029</v>
      </c>
    </row>
    <row r="6" spans="1:13">
      <c r="A6" s="4" t="s">
        <v>755</v>
      </c>
      <c r="I6" s="5" t="n">
        <v>48075000</v>
      </c>
      <c r="J6" s="5" t="n">
        <v>23000000</v>
      </c>
    </row>
    <row r="7" spans="1:13">
      <c r="A7" s="4" t="s">
        <v>756</v>
      </c>
      <c r="I7" s="6" t="n">
        <v>645483</v>
      </c>
      <c r="J7" s="6" t="n">
        <v>410002</v>
      </c>
    </row>
    <row r="8" spans="1:13">
      <c r="A8" s="4" t="s">
        <v>757</v>
      </c>
    </row>
    <row r="9" spans="1:13">
      <c r="A9" s="3" t="s">
        <v>752</v>
      </c>
    </row>
    <row r="10" spans="1:13">
      <c r="A10" s="4" t="s">
        <v>758</v>
      </c>
      <c r="K10" s="5" t="n">
        <v>500000000</v>
      </c>
      <c r="L10" s="5" t="n">
        <v>100000</v>
      </c>
      <c r="M10" s="5" t="n">
        <v>50000</v>
      </c>
    </row>
    <row r="11" spans="1:13">
      <c r="A11" s="4" t="s">
        <v>759</v>
      </c>
      <c r="B11" s="5" t="n">
        <v>30000000</v>
      </c>
      <c r="C11" s="5" t="n">
        <v>25000000</v>
      </c>
      <c r="F11" s="5" t="n">
        <v>25000000</v>
      </c>
    </row>
    <row r="12" spans="1:13">
      <c r="A12" s="4" t="s">
        <v>379</v>
      </c>
    </row>
    <row r="13" spans="1:13">
      <c r="A13" s="3" t="s">
        <v>752</v>
      </c>
    </row>
    <row r="14" spans="1:13">
      <c r="A14" s="4" t="s">
        <v>756</v>
      </c>
      <c r="I14" s="5" t="n">
        <v>645483</v>
      </c>
      <c r="J14" s="6" t="n">
        <v>410385</v>
      </c>
    </row>
    <row r="15" spans="1:13">
      <c r="A15" s="4" t="s">
        <v>760</v>
      </c>
      <c r="I15" s="6" t="n">
        <v>1000017</v>
      </c>
    </row>
    <row r="16" spans="1:13">
      <c r="A16" s="4" t="s">
        <v>761</v>
      </c>
      <c r="I16" s="4" t="s">
        <v>762</v>
      </c>
    </row>
    <row r="17" spans="1:13">
      <c r="A17" s="4" t="s">
        <v>763</v>
      </c>
    </row>
    <row r="18" spans="1:13">
      <c r="A18" s="3" t="s">
        <v>752</v>
      </c>
    </row>
    <row r="19" spans="1:13">
      <c r="A19" s="4" t="s">
        <v>764</v>
      </c>
      <c r="H19" s="10" t="n">
        <v>0.15402</v>
      </c>
    </row>
    <row r="20" spans="1:13">
      <c r="A20" s="4" t="s">
        <v>765</v>
      </c>
      <c r="H20" s="6" t="n">
        <v>934</v>
      </c>
    </row>
    <row r="21" spans="1:13">
      <c r="A21" s="4" t="s">
        <v>766</v>
      </c>
      <c r="H21" s="4" t="s">
        <v>690</v>
      </c>
    </row>
    <row r="22" spans="1:13">
      <c r="A22" s="4" t="s">
        <v>767</v>
      </c>
      <c r="H22" s="4" t="s">
        <v>768</v>
      </c>
    </row>
    <row r="23" spans="1:13">
      <c r="A23" s="4" t="s">
        <v>769</v>
      </c>
      <c r="H23" s="5" t="n">
        <v>555433</v>
      </c>
    </row>
    <row r="24" spans="1:13">
      <c r="A24" s="4" t="s">
        <v>770</v>
      </c>
    </row>
    <row r="25" spans="1:13">
      <c r="A25" s="3" t="s">
        <v>752</v>
      </c>
    </row>
    <row r="26" spans="1:13">
      <c r="A26" s="4" t="s">
        <v>764</v>
      </c>
      <c r="H26" s="8" t="n">
        <v>1.71</v>
      </c>
    </row>
    <row r="27" spans="1:13">
      <c r="A27" s="4" t="s">
        <v>771</v>
      </c>
      <c r="H27" s="4" t="s">
        <v>772</v>
      </c>
    </row>
    <row r="28" spans="1:13">
      <c r="A28" s="4" t="s">
        <v>773</v>
      </c>
    </row>
    <row r="29" spans="1:13">
      <c r="A29" s="3" t="s">
        <v>752</v>
      </c>
    </row>
    <row r="30" spans="1:13">
      <c r="A30" s="4" t="s">
        <v>764</v>
      </c>
      <c r="H30" s="8" t="n">
        <v>7688.83</v>
      </c>
    </row>
    <row r="31" spans="1:13">
      <c r="A31" s="4" t="s">
        <v>771</v>
      </c>
      <c r="H31" s="4" t="s">
        <v>774</v>
      </c>
    </row>
    <row r="32" spans="1:13">
      <c r="A32" s="4" t="s">
        <v>775</v>
      </c>
    </row>
    <row r="33" spans="1:13">
      <c r="A33" s="3" t="s">
        <v>752</v>
      </c>
    </row>
    <row r="34" spans="1:13">
      <c r="A34" s="4" t="s">
        <v>755</v>
      </c>
      <c r="B34" s="5" t="n">
        <v>23750000</v>
      </c>
      <c r="D34" s="5" t="n">
        <v>16200000</v>
      </c>
      <c r="G34" s="5" t="n">
        <v>150000</v>
      </c>
    </row>
    <row r="35" spans="1:13">
      <c r="A35" s="4" t="s">
        <v>764</v>
      </c>
      <c r="D35" s="9" t="n">
        <v>0.0043</v>
      </c>
      <c r="G35" s="10" t="n">
        <v>0.15402</v>
      </c>
    </row>
    <row r="36" spans="1:13">
      <c r="A36" s="4" t="s">
        <v>776</v>
      </c>
      <c r="B36" s="4" t="s">
        <v>777</v>
      </c>
      <c r="D36" s="4" t="s">
        <v>777</v>
      </c>
      <c r="G36" s="4" t="s">
        <v>777</v>
      </c>
    </row>
    <row r="37" spans="1:13">
      <c r="A37" s="4" t="s">
        <v>778</v>
      </c>
      <c r="B37" s="4" t="s">
        <v>699</v>
      </c>
      <c r="D37" s="4" t="s">
        <v>699</v>
      </c>
      <c r="G37" s="4" t="s">
        <v>699</v>
      </c>
    </row>
    <row r="38" spans="1:13">
      <c r="A38" s="4" t="s">
        <v>765</v>
      </c>
      <c r="B38" s="6" t="n">
        <v>860211</v>
      </c>
      <c r="D38" s="6" t="n">
        <v>53271</v>
      </c>
      <c r="G38" s="6" t="n">
        <v>10928</v>
      </c>
    </row>
    <row r="39" spans="1:13">
      <c r="A39" s="4" t="s">
        <v>766</v>
      </c>
      <c r="B39" s="4" t="s">
        <v>690</v>
      </c>
      <c r="D39" s="4" t="s">
        <v>690</v>
      </c>
      <c r="G39" s="4" t="s">
        <v>690</v>
      </c>
    </row>
    <row r="40" spans="1:13">
      <c r="A40" s="4" t="s">
        <v>767</v>
      </c>
      <c r="B40" s="4" t="s">
        <v>779</v>
      </c>
      <c r="D40" s="4" t="s">
        <v>780</v>
      </c>
      <c r="G40" s="4" t="s">
        <v>768</v>
      </c>
    </row>
    <row r="41" spans="1:13">
      <c r="A41" s="4" t="s">
        <v>771</v>
      </c>
      <c r="B41" s="4" t="s">
        <v>781</v>
      </c>
      <c r="D41" s="4" t="s">
        <v>782</v>
      </c>
      <c r="G41" s="4" t="s">
        <v>783</v>
      </c>
    </row>
    <row r="42" spans="1:13">
      <c r="A42" s="4" t="s">
        <v>784</v>
      </c>
    </row>
    <row r="43" spans="1:13">
      <c r="A43" s="3" t="s">
        <v>752</v>
      </c>
    </row>
    <row r="44" spans="1:13">
      <c r="A44" s="4" t="s">
        <v>764</v>
      </c>
      <c r="B44" s="10" t="n">
        <v>0.03626</v>
      </c>
    </row>
    <row r="45" spans="1:13">
      <c r="A45" s="4" t="s">
        <v>785</v>
      </c>
    </row>
    <row r="46" spans="1:13">
      <c r="A46" s="3" t="s">
        <v>752</v>
      </c>
    </row>
    <row r="47" spans="1:13">
      <c r="A47" s="4" t="s">
        <v>764</v>
      </c>
      <c r="B47" s="9" t="n">
        <v>0.0368</v>
      </c>
    </row>
    <row r="48" spans="1:13">
      <c r="A48" s="4" t="s">
        <v>786</v>
      </c>
    </row>
    <row r="49" spans="1:13">
      <c r="A49" s="3" t="s">
        <v>752</v>
      </c>
    </row>
    <row r="50" spans="1:13">
      <c r="A50" s="4" t="s">
        <v>755</v>
      </c>
      <c r="B50" s="5" t="n">
        <v>8125000</v>
      </c>
    </row>
    <row r="51" spans="1:13">
      <c r="A51" s="4" t="s">
        <v>764</v>
      </c>
      <c r="B51" s="10" t="n">
        <v>0.03626</v>
      </c>
    </row>
    <row r="52" spans="1:13">
      <c r="A52" s="4" t="s">
        <v>778</v>
      </c>
      <c r="B52" s="4" t="s">
        <v>699</v>
      </c>
    </row>
    <row r="53" spans="1:13">
      <c r="A53" s="4" t="s">
        <v>765</v>
      </c>
      <c r="B53" s="6" t="n">
        <v>293545</v>
      </c>
    </row>
    <row r="54" spans="1:13">
      <c r="A54" s="4" t="s">
        <v>766</v>
      </c>
      <c r="B54" s="4" t="s">
        <v>690</v>
      </c>
    </row>
    <row r="55" spans="1:13">
      <c r="A55" s="4" t="s">
        <v>767</v>
      </c>
      <c r="B55" s="4" t="s">
        <v>779</v>
      </c>
    </row>
    <row r="56" spans="1:13">
      <c r="A56" s="4" t="s">
        <v>771</v>
      </c>
      <c r="B56" s="4" t="s">
        <v>781</v>
      </c>
    </row>
    <row r="57" spans="1:13">
      <c r="A57" s="4" t="s">
        <v>787</v>
      </c>
      <c r="B57" s="4" t="s">
        <v>788</v>
      </c>
    </row>
    <row r="58" spans="1:13">
      <c r="A58" s="4" t="s">
        <v>789</v>
      </c>
    </row>
    <row r="59" spans="1:13">
      <c r="A59" s="3" t="s">
        <v>752</v>
      </c>
    </row>
    <row r="60" spans="1:13">
      <c r="A60" s="4" t="s">
        <v>755</v>
      </c>
      <c r="E60" s="5" t="n">
        <v>22850000</v>
      </c>
    </row>
    <row r="61" spans="1:13">
      <c r="A61" s="4" t="s">
        <v>764</v>
      </c>
      <c r="E61" s="9" t="n">
        <v>0.0196</v>
      </c>
    </row>
    <row r="62" spans="1:13">
      <c r="A62" s="4" t="s">
        <v>778</v>
      </c>
      <c r="E62" s="4" t="s">
        <v>699</v>
      </c>
    </row>
    <row r="63" spans="1:13">
      <c r="A63" s="4" t="s">
        <v>765</v>
      </c>
      <c r="E63" s="6" t="n">
        <v>347706</v>
      </c>
    </row>
    <row r="64" spans="1:13">
      <c r="A64" s="4" t="s">
        <v>766</v>
      </c>
      <c r="E64" s="4" t="s">
        <v>690</v>
      </c>
    </row>
    <row r="65" spans="1:13">
      <c r="A65" s="4" t="s">
        <v>767</v>
      </c>
      <c r="E65" s="4" t="s">
        <v>790</v>
      </c>
    </row>
    <row r="66" spans="1:13">
      <c r="A66" s="4" t="s">
        <v>771</v>
      </c>
      <c r="E66" s="4" t="s">
        <v>791</v>
      </c>
    </row>
    <row r="67" spans="1:13">
      <c r="A67" s="4" t="s">
        <v>792</v>
      </c>
    </row>
    <row r="68" spans="1:13">
      <c r="A68" s="3" t="s">
        <v>752</v>
      </c>
    </row>
    <row r="69" spans="1:13">
      <c r="A69" s="4" t="s">
        <v>755</v>
      </c>
      <c r="E69" s="5" t="n">
        <v>15000000</v>
      </c>
    </row>
    <row r="70" spans="1:13">
      <c r="A70" s="4" t="s">
        <v>776</v>
      </c>
      <c r="E70" s="4" t="s">
        <v>777</v>
      </c>
    </row>
    <row r="71" spans="1:13">
      <c r="A71" s="4" t="s">
        <v>793</v>
      </c>
    </row>
    <row r="72" spans="1:13">
      <c r="A72" s="3" t="s">
        <v>752</v>
      </c>
    </row>
    <row r="73" spans="1:13">
      <c r="A73" s="4" t="s">
        <v>755</v>
      </c>
      <c r="E73" s="5" t="n">
        <v>7850000</v>
      </c>
    </row>
    <row r="74" spans="1:13">
      <c r="A74" s="4" t="s">
        <v>787</v>
      </c>
      <c r="E74" s="4" t="s">
        <v>78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7"/>
    <col customWidth="1" max="4" min="4" width="17"/>
  </cols>
  <sheetData>
    <row r="1" spans="1:4">
      <c r="A1" s="1" t="s">
        <v>794</v>
      </c>
      <c r="B1" s="2" t="s">
        <v>1</v>
      </c>
    </row>
    <row r="2" spans="1:4">
      <c r="B2" s="2" t="s">
        <v>2</v>
      </c>
      <c r="C2" s="2" t="s">
        <v>30</v>
      </c>
      <c r="D2" s="2" t="s">
        <v>605</v>
      </c>
    </row>
    <row r="3" spans="1:4">
      <c r="A3" s="3" t="s">
        <v>795</v>
      </c>
    </row>
    <row r="4" spans="1:4">
      <c r="A4" s="4" t="s">
        <v>796</v>
      </c>
      <c r="B4" s="5" t="n">
        <v>23555777</v>
      </c>
      <c r="D4" s="5" t="n">
        <v>555820</v>
      </c>
    </row>
    <row r="5" spans="1:4">
      <c r="A5" s="4" t="s">
        <v>797</v>
      </c>
      <c r="B5" s="8" t="n">
        <v>0.03</v>
      </c>
      <c r="D5" s="8" t="n">
        <v>6.43</v>
      </c>
    </row>
    <row r="6" spans="1:4">
      <c r="A6" s="4" t="s">
        <v>798</v>
      </c>
      <c r="B6" s="4" t="s">
        <v>799</v>
      </c>
      <c r="C6" s="4" t="s">
        <v>800</v>
      </c>
      <c r="D6" s="4" t="s">
        <v>801</v>
      </c>
    </row>
    <row r="7" spans="1:4">
      <c r="A7" s="4" t="s">
        <v>802</v>
      </c>
      <c r="B7" s="5" t="n">
        <v>20309378</v>
      </c>
    </row>
    <row r="8" spans="1:4">
      <c r="A8" s="4" t="s">
        <v>803</v>
      </c>
      <c r="B8" s="7" t="n">
        <v>0.041</v>
      </c>
    </row>
    <row r="9" spans="1:4">
      <c r="A9" s="4" t="s">
        <v>804</v>
      </c>
      <c r="B9" s="4" t="s">
        <v>805</v>
      </c>
    </row>
    <row r="10" spans="1:4">
      <c r="A10" s="4" t="s">
        <v>806</v>
      </c>
      <c r="B10" s="5" t="n">
        <v>16408070</v>
      </c>
    </row>
    <row r="11" spans="1:4">
      <c r="A11" s="4" t="s">
        <v>807</v>
      </c>
      <c r="B11" s="5" t="n">
        <v>48075000</v>
      </c>
      <c r="C11" s="5" t="n">
        <v>23000000</v>
      </c>
    </row>
    <row r="12" spans="1:4">
      <c r="A12" s="4" t="s">
        <v>808</v>
      </c>
      <c r="B12" s="7" t="n">
        <v>0.025</v>
      </c>
      <c r="C12" s="8" t="n">
        <v>0.02</v>
      </c>
    </row>
    <row r="13" spans="1:4">
      <c r="A13" s="4" t="s">
        <v>809</v>
      </c>
      <c r="B13" s="4" t="s">
        <v>699</v>
      </c>
      <c r="C13" s="4" t="s">
        <v>699</v>
      </c>
    </row>
    <row r="14" spans="1:4">
      <c r="A14" s="4" t="s">
        <v>810</v>
      </c>
      <c r="B14" s="5" t="n">
        <v>0</v>
      </c>
      <c r="C14" s="5" t="n">
        <v>0</v>
      </c>
    </row>
    <row r="15" spans="1:4">
      <c r="A15" s="4" t="s">
        <v>811</v>
      </c>
      <c r="B15" s="5" t="n">
        <v>-14</v>
      </c>
      <c r="C15" s="5" t="n">
        <v>-43</v>
      </c>
    </row>
    <row r="16" spans="1:4">
      <c r="A16" s="4" t="s">
        <v>812</v>
      </c>
      <c r="B16" s="8" t="n">
        <v>0.15</v>
      </c>
      <c r="C16" s="8" t="n">
        <v>1960.39</v>
      </c>
    </row>
    <row r="17" spans="1:4">
      <c r="A17" s="4" t="s">
        <v>796</v>
      </c>
      <c r="B17" s="5" t="n">
        <v>71630763</v>
      </c>
      <c r="C17" s="5" t="n">
        <v>23555777</v>
      </c>
    </row>
    <row r="18" spans="1:4">
      <c r="A18" s="4" t="s">
        <v>797</v>
      </c>
      <c r="B18" s="7" t="n">
        <v>0.028</v>
      </c>
      <c r="C18" s="8" t="n">
        <v>0.03</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P29"/>
  <sheetViews>
    <sheetView workbookViewId="0">
      <selection activeCell="A1" sqref="A1"/>
    </sheetView>
  </sheetViews>
  <sheetFormatPr baseColWidth="8" defaultRowHeight="15" outlineLevelCol="0"/>
  <cols>
    <col customWidth="1" max="1" min="1" width="71"/>
    <col customWidth="1" max="2" min="2" width="25"/>
    <col customWidth="1" max="3" min="3" width="80"/>
    <col customWidth="1" max="4" min="4" width="78"/>
    <col customWidth="1" max="5" min="5" width="80"/>
    <col customWidth="1" max="6" min="6" width="22"/>
    <col customWidth="1" max="7" min="7" width="80"/>
    <col customWidth="1" max="8" min="8" width="80"/>
    <col customWidth="1" max="9" min="9" width="80"/>
    <col customWidth="1" max="10" min="10" width="36"/>
    <col customWidth="1" max="11" min="11" width="24"/>
    <col customWidth="1" max="12" min="12" width="27"/>
    <col customWidth="1" max="13" min="13" width="80"/>
    <col customWidth="1" max="14" min="14" width="57"/>
    <col customWidth="1" max="15" min="15" width="70"/>
    <col customWidth="1" max="16" min="16" width="12"/>
  </cols>
  <sheetData>
    <row r="1" spans="1:16">
      <c r="A1" s="1" t="s">
        <v>107</v>
      </c>
      <c r="B1" s="2" t="s">
        <v>108</v>
      </c>
      <c r="C1" s="2" t="s">
        <v>109</v>
      </c>
      <c r="D1" s="2" t="s">
        <v>110</v>
      </c>
      <c r="E1" s="2" t="s">
        <v>111</v>
      </c>
      <c r="F1" s="2" t="s">
        <v>112</v>
      </c>
      <c r="G1" s="2" t="s">
        <v>113</v>
      </c>
      <c r="H1" s="2" t="s">
        <v>114</v>
      </c>
      <c r="I1" s="2" t="s">
        <v>115</v>
      </c>
      <c r="J1" s="2" t="s">
        <v>116</v>
      </c>
      <c r="K1" s="2" t="s">
        <v>117</v>
      </c>
      <c r="L1" s="2" t="s">
        <v>118</v>
      </c>
      <c r="M1" s="2" t="s">
        <v>119</v>
      </c>
      <c r="N1" s="2" t="s">
        <v>120</v>
      </c>
      <c r="O1" s="2" t="s">
        <v>121</v>
      </c>
      <c r="P1" s="2" t="s">
        <v>122</v>
      </c>
    </row>
    <row r="2" spans="1:16">
      <c r="A2" s="4" t="s">
        <v>123</v>
      </c>
      <c r="B2" s="6" t="n">
        <v>20000</v>
      </c>
      <c r="F2" s="6" t="n">
        <v>1814</v>
      </c>
      <c r="J2" s="6" t="n">
        <v>114555110</v>
      </c>
      <c r="K2" s="6" t="n">
        <v>-221996</v>
      </c>
      <c r="L2" s="6" t="n">
        <v>-122076374</v>
      </c>
      <c r="P2" s="6" t="n">
        <v>-7721446</v>
      </c>
    </row>
    <row r="3" spans="1:16">
      <c r="A3" s="4" t="s">
        <v>124</v>
      </c>
      <c r="B3" s="5" t="n">
        <v>20000000</v>
      </c>
      <c r="F3" s="5" t="n">
        <v>1813689</v>
      </c>
    </row>
    <row r="4" spans="1:16">
      <c r="A4" s="4" t="s">
        <v>125</v>
      </c>
      <c r="C4" s="6" t="n">
        <v>2464</v>
      </c>
      <c r="D4" s="6" t="n">
        <v>102902</v>
      </c>
      <c r="E4" s="6" t="n">
        <v>14</v>
      </c>
      <c r="G4" s="6" t="n">
        <v>114246</v>
      </c>
      <c r="H4" s="6" t="n">
        <v>1083885</v>
      </c>
      <c r="I4" s="6" t="n">
        <v>6558</v>
      </c>
      <c r="M4" s="6" t="n">
        <v>116710</v>
      </c>
      <c r="N4" s="6" t="n">
        <v>1186787</v>
      </c>
      <c r="O4" s="6" t="n">
        <v>6572</v>
      </c>
    </row>
    <row r="5" spans="1:16">
      <c r="A5" s="4" t="s">
        <v>126</v>
      </c>
      <c r="C5" s="5" t="n">
        <v>2464294</v>
      </c>
      <c r="D5" s="5" t="n">
        <v>102901904</v>
      </c>
      <c r="E5" s="5" t="n">
        <v>14606</v>
      </c>
    </row>
    <row r="6" spans="1:16">
      <c r="A6" s="4" t="s">
        <v>127</v>
      </c>
      <c r="F6" s="6" t="n">
        <v>19914</v>
      </c>
      <c r="J6" s="5" t="n">
        <v>40086</v>
      </c>
      <c r="P6" s="5" t="n">
        <v>60000</v>
      </c>
    </row>
    <row r="7" spans="1:16">
      <c r="A7" s="4" t="s">
        <v>128</v>
      </c>
      <c r="F7" s="5" t="n">
        <v>19913708</v>
      </c>
    </row>
    <row r="8" spans="1:16">
      <c r="A8" s="4" t="s">
        <v>129</v>
      </c>
      <c r="P8" s="5" t="n">
        <v>0</v>
      </c>
    </row>
    <row r="9" spans="1:16">
      <c r="A9" s="4" t="s">
        <v>130</v>
      </c>
      <c r="K9" s="5" t="n">
        <v>-7817</v>
      </c>
      <c r="P9" s="5" t="n">
        <v>-7817</v>
      </c>
    </row>
    <row r="10" spans="1:16">
      <c r="A10" s="4" t="s">
        <v>131</v>
      </c>
      <c r="F10" s="6" t="n">
        <v>-95</v>
      </c>
      <c r="J10" s="5" t="n">
        <v>-229718</v>
      </c>
      <c r="K10" s="5" t="n">
        <v>229813</v>
      </c>
    </row>
    <row r="11" spans="1:16">
      <c r="A11" s="4" t="s">
        <v>132</v>
      </c>
      <c r="F11" s="5" t="n">
        <v>-95461</v>
      </c>
    </row>
    <row r="12" spans="1:16">
      <c r="A12" s="4" t="s">
        <v>133</v>
      </c>
      <c r="J12" s="5" t="n">
        <v>934</v>
      </c>
      <c r="P12" s="5" t="n">
        <v>934</v>
      </c>
    </row>
    <row r="13" spans="1:16">
      <c r="A13" s="4" t="s">
        <v>134</v>
      </c>
      <c r="J13" s="5" t="n">
        <v>410002</v>
      </c>
      <c r="P13" s="5" t="n">
        <v>410002</v>
      </c>
    </row>
    <row r="14" spans="1:16">
      <c r="A14" s="4" t="s">
        <v>135</v>
      </c>
      <c r="L14" s="5" t="n">
        <v>-2070386</v>
      </c>
      <c r="P14" s="5" t="n">
        <v>-2070386</v>
      </c>
    </row>
    <row r="15" spans="1:16">
      <c r="A15" s="4" t="s">
        <v>136</v>
      </c>
      <c r="B15" s="6" t="n">
        <v>20000</v>
      </c>
      <c r="F15" s="6" t="n">
        <v>127013</v>
      </c>
      <c r="J15" s="5" t="n">
        <v>115981103</v>
      </c>
      <c r="K15" s="6" t="n">
        <v>0</v>
      </c>
      <c r="L15" s="5" t="n">
        <v>-124146760</v>
      </c>
      <c r="P15" s="5" t="n">
        <v>-8018644</v>
      </c>
    </row>
    <row r="16" spans="1:16">
      <c r="A16" s="4" t="s">
        <v>137</v>
      </c>
      <c r="B16" s="5" t="n">
        <v>20000000</v>
      </c>
      <c r="F16" s="5" t="n">
        <v>127012740</v>
      </c>
    </row>
    <row r="17" spans="1:16">
      <c r="A17" s="4" t="s">
        <v>125</v>
      </c>
      <c r="C17" s="6" t="n">
        <v>14058</v>
      </c>
      <c r="D17" s="6" t="n">
        <v>164271</v>
      </c>
      <c r="E17" s="6" t="n">
        <v>1749</v>
      </c>
      <c r="G17" s="6" t="n">
        <v>659087</v>
      </c>
      <c r="H17" s="6" t="n">
        <v>2081013</v>
      </c>
      <c r="I17" s="6" t="n">
        <v>56852</v>
      </c>
      <c r="M17" s="6" t="n">
        <v>673145</v>
      </c>
      <c r="N17" s="6" t="n">
        <v>2245284</v>
      </c>
      <c r="O17" s="6" t="n">
        <v>58601</v>
      </c>
    </row>
    <row r="18" spans="1:16">
      <c r="A18" s="4" t="s">
        <v>126</v>
      </c>
      <c r="C18" s="5" t="n">
        <v>14058588</v>
      </c>
      <c r="D18" s="5" t="n">
        <v>164270878</v>
      </c>
      <c r="E18" s="5" t="n">
        <v>1748947</v>
      </c>
    </row>
    <row r="19" spans="1:16">
      <c r="A19" s="4" t="s">
        <v>138</v>
      </c>
      <c r="B19" s="6" t="n">
        <v>-20000</v>
      </c>
      <c r="F19" s="6" t="n">
        <v>20000</v>
      </c>
    </row>
    <row r="20" spans="1:16">
      <c r="A20" s="4" t="s">
        <v>139</v>
      </c>
      <c r="B20" s="5" t="n">
        <v>-20000000</v>
      </c>
      <c r="F20" s="5" t="n">
        <v>20000000</v>
      </c>
    </row>
    <row r="21" spans="1:16">
      <c r="A21" s="4" t="s">
        <v>140</v>
      </c>
      <c r="F21" s="6" t="n">
        <v>11000</v>
      </c>
      <c r="J21" s="5" t="n">
        <v>305800</v>
      </c>
      <c r="P21" s="5" t="n">
        <v>316800</v>
      </c>
    </row>
    <row r="22" spans="1:16">
      <c r="A22" s="4" t="s">
        <v>141</v>
      </c>
      <c r="F22" s="5" t="n">
        <v>11000000</v>
      </c>
    </row>
    <row r="23" spans="1:16">
      <c r="A23" s="4" t="s">
        <v>127</v>
      </c>
      <c r="F23" s="6" t="n">
        <v>4022</v>
      </c>
      <c r="J23" s="5" t="n">
        <v>270978</v>
      </c>
      <c r="P23" s="5" t="n">
        <v>275000</v>
      </c>
    </row>
    <row r="24" spans="1:16">
      <c r="A24" s="4" t="s">
        <v>128</v>
      </c>
      <c r="F24" s="5" t="n">
        <v>4021945</v>
      </c>
    </row>
    <row r="25" spans="1:16">
      <c r="A25" s="4" t="s">
        <v>129</v>
      </c>
      <c r="J25" s="5" t="n">
        <v>185505</v>
      </c>
      <c r="P25" s="5" t="n">
        <v>185505</v>
      </c>
    </row>
    <row r="26" spans="1:16">
      <c r="A26" s="4" t="s">
        <v>134</v>
      </c>
      <c r="J26" s="5" t="n">
        <v>645483</v>
      </c>
      <c r="P26" s="5" t="n">
        <v>645483</v>
      </c>
    </row>
    <row r="27" spans="1:16">
      <c r="A27" s="4" t="s">
        <v>135</v>
      </c>
      <c r="L27" s="5" t="n">
        <v>-3481491</v>
      </c>
      <c r="P27" s="5" t="n">
        <v>-3481491</v>
      </c>
    </row>
    <row r="28" spans="1:16">
      <c r="A28" s="4" t="s">
        <v>142</v>
      </c>
      <c r="F28" s="6" t="n">
        <v>342113</v>
      </c>
      <c r="J28" s="6" t="n">
        <v>120185821</v>
      </c>
      <c r="L28" s="6" t="n">
        <v>-127628251</v>
      </c>
      <c r="P28" s="6" t="n">
        <v>-7100317</v>
      </c>
    </row>
    <row r="29" spans="1:16">
      <c r="A29" s="4" t="s">
        <v>143</v>
      </c>
      <c r="F29" s="5" t="n">
        <v>34211309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88"/>
  <sheetViews>
    <sheetView workbookViewId="0">
      <selection activeCell="A1" sqref="A1"/>
    </sheetView>
  </sheetViews>
  <sheetFormatPr baseColWidth="8" defaultRowHeight="15" outlineLevelCol="0"/>
  <cols>
    <col customWidth="1" max="1" min="1" width="80"/>
    <col customWidth="1" max="2" min="2" width="30"/>
  </cols>
  <sheetData>
    <row r="1" spans="1:2">
      <c r="A1" s="1" t="s">
        <v>813</v>
      </c>
      <c r="B1" s="2" t="s">
        <v>1</v>
      </c>
    </row>
    <row r="2" spans="1:2">
      <c r="B2" s="2" t="s">
        <v>814</v>
      </c>
    </row>
    <row r="3" spans="1:2">
      <c r="A3" s="3" t="s">
        <v>815</v>
      </c>
    </row>
    <row r="4" spans="1:2">
      <c r="A4" s="4" t="s">
        <v>798</v>
      </c>
      <c r="B4" s="4" t="s">
        <v>816</v>
      </c>
    </row>
    <row r="5" spans="1:2">
      <c r="A5" s="4" t="s">
        <v>817</v>
      </c>
      <c r="B5" s="8" t="n">
        <v>0.03</v>
      </c>
    </row>
    <row r="6" spans="1:2">
      <c r="A6" s="4" t="s">
        <v>818</v>
      </c>
      <c r="B6" s="5" t="n">
        <v>71630763</v>
      </c>
    </row>
    <row r="7" spans="1:2">
      <c r="A7" s="4" t="s">
        <v>819</v>
      </c>
      <c r="B7" s="5" t="n">
        <v>20309378</v>
      </c>
    </row>
    <row r="8" spans="1:2">
      <c r="A8" s="4" t="s">
        <v>820</v>
      </c>
      <c r="B8" s="8" t="n">
        <v>0.04</v>
      </c>
    </row>
    <row r="9" spans="1:2">
      <c r="A9" s="4" t="s">
        <v>821</v>
      </c>
    </row>
    <row r="10" spans="1:2">
      <c r="A10" s="3" t="s">
        <v>815</v>
      </c>
    </row>
    <row r="11" spans="1:2">
      <c r="A11" s="4" t="s">
        <v>822</v>
      </c>
      <c r="B11" s="9" t="n">
        <v>0.0043</v>
      </c>
    </row>
    <row r="12" spans="1:2">
      <c r="A12" s="4" t="s">
        <v>798</v>
      </c>
      <c r="B12" s="4" t="s">
        <v>823</v>
      </c>
    </row>
    <row r="13" spans="1:2">
      <c r="A13" s="4" t="s">
        <v>817</v>
      </c>
      <c r="B13" s="9" t="n">
        <v>0.0043</v>
      </c>
    </row>
    <row r="14" spans="1:2">
      <c r="A14" s="4" t="s">
        <v>818</v>
      </c>
      <c r="B14" s="5" t="n">
        <v>16200000</v>
      </c>
    </row>
    <row r="15" spans="1:2">
      <c r="A15" s="4" t="s">
        <v>819</v>
      </c>
      <c r="B15" s="5" t="n">
        <v>0</v>
      </c>
    </row>
    <row r="16" spans="1:2">
      <c r="A16" s="4" t="s">
        <v>820</v>
      </c>
      <c r="B16" s="6" t="n">
        <v>0</v>
      </c>
    </row>
    <row r="17" spans="1:2">
      <c r="A17" s="4" t="s">
        <v>824</v>
      </c>
    </row>
    <row r="18" spans="1:2">
      <c r="A18" s="3" t="s">
        <v>815</v>
      </c>
    </row>
    <row r="19" spans="1:2">
      <c r="A19" s="4" t="s">
        <v>822</v>
      </c>
      <c r="B19" s="9" t="n">
        <v>0.0196</v>
      </c>
    </row>
    <row r="20" spans="1:2">
      <c r="A20" s="4" t="s">
        <v>798</v>
      </c>
      <c r="B20" s="4" t="s">
        <v>825</v>
      </c>
    </row>
    <row r="21" spans="1:2">
      <c r="A21" s="4" t="s">
        <v>817</v>
      </c>
      <c r="B21" s="9" t="n">
        <v>0.0196</v>
      </c>
    </row>
    <row r="22" spans="1:2">
      <c r="A22" s="4" t="s">
        <v>818</v>
      </c>
      <c r="B22" s="5" t="n">
        <v>22850000</v>
      </c>
    </row>
    <row r="23" spans="1:2">
      <c r="A23" s="4" t="s">
        <v>819</v>
      </c>
      <c r="B23" s="5" t="n">
        <v>11600000</v>
      </c>
    </row>
    <row r="24" spans="1:2">
      <c r="A24" s="4" t="s">
        <v>820</v>
      </c>
      <c r="B24" s="9" t="n">
        <v>0.0196</v>
      </c>
    </row>
    <row r="25" spans="1:2">
      <c r="A25" s="4" t="s">
        <v>826</v>
      </c>
    </row>
    <row r="26" spans="1:2">
      <c r="A26" s="3" t="s">
        <v>815</v>
      </c>
    </row>
    <row r="27" spans="1:2">
      <c r="A27" s="4" t="s">
        <v>822</v>
      </c>
      <c r="B27" s="10" t="n">
        <v>0.03626</v>
      </c>
    </row>
    <row r="28" spans="1:2">
      <c r="A28" s="4" t="s">
        <v>798</v>
      </c>
      <c r="B28" s="4" t="s">
        <v>827</v>
      </c>
    </row>
    <row r="29" spans="1:2">
      <c r="A29" s="4" t="s">
        <v>817</v>
      </c>
      <c r="B29" s="10" t="n">
        <v>0.03626</v>
      </c>
    </row>
    <row r="30" spans="1:2">
      <c r="A30" s="4" t="s">
        <v>818</v>
      </c>
      <c r="B30" s="5" t="n">
        <v>31865000</v>
      </c>
    </row>
    <row r="31" spans="1:2">
      <c r="A31" s="4" t="s">
        <v>819</v>
      </c>
      <c r="B31" s="5" t="n">
        <v>8125000</v>
      </c>
    </row>
    <row r="32" spans="1:2">
      <c r="A32" s="4" t="s">
        <v>820</v>
      </c>
      <c r="B32" s="10" t="n">
        <v>0.03626</v>
      </c>
    </row>
    <row r="33" spans="1:2">
      <c r="A33" s="4" t="s">
        <v>828</v>
      </c>
    </row>
    <row r="34" spans="1:2">
      <c r="A34" s="3" t="s">
        <v>815</v>
      </c>
    </row>
    <row r="35" spans="1:2">
      <c r="A35" s="4" t="s">
        <v>822</v>
      </c>
      <c r="B35" s="10" t="n">
        <v>0.0368</v>
      </c>
    </row>
    <row r="36" spans="1:2">
      <c r="A36" s="4" t="s">
        <v>798</v>
      </c>
      <c r="B36" s="4" t="s">
        <v>827</v>
      </c>
    </row>
    <row r="37" spans="1:2">
      <c r="A37" s="4" t="s">
        <v>817</v>
      </c>
      <c r="B37" s="10" t="n">
        <v>0.0368</v>
      </c>
    </row>
    <row r="38" spans="1:2">
      <c r="A38" s="4" t="s">
        <v>818</v>
      </c>
      <c r="B38" s="5" t="n">
        <v>10000</v>
      </c>
    </row>
    <row r="39" spans="1:2">
      <c r="A39" s="4" t="s">
        <v>819</v>
      </c>
      <c r="B39" s="5" t="n">
        <v>0</v>
      </c>
    </row>
    <row r="40" spans="1:2">
      <c r="A40" s="4" t="s">
        <v>820</v>
      </c>
      <c r="B40" s="10" t="n">
        <v>0.0368</v>
      </c>
    </row>
    <row r="41" spans="1:2">
      <c r="A41" s="4" t="s">
        <v>829</v>
      </c>
    </row>
    <row r="42" spans="1:2">
      <c r="A42" s="3" t="s">
        <v>815</v>
      </c>
    </row>
    <row r="43" spans="1:2">
      <c r="A43" s="4" t="s">
        <v>822</v>
      </c>
      <c r="B43" s="10" t="n">
        <v>0.15402</v>
      </c>
    </row>
    <row r="44" spans="1:2">
      <c r="A44" s="4" t="s">
        <v>798</v>
      </c>
      <c r="B44" s="4" t="s">
        <v>830</v>
      </c>
    </row>
    <row r="45" spans="1:2">
      <c r="A45" s="4" t="s">
        <v>817</v>
      </c>
      <c r="B45" s="10" t="n">
        <v>0.15402</v>
      </c>
    </row>
    <row r="46" spans="1:2">
      <c r="A46" s="4" t="s">
        <v>818</v>
      </c>
      <c r="B46" s="5" t="n">
        <v>705398</v>
      </c>
    </row>
    <row r="47" spans="1:2">
      <c r="A47" s="4" t="s">
        <v>819</v>
      </c>
      <c r="B47" s="5" t="n">
        <v>584050</v>
      </c>
    </row>
    <row r="48" spans="1:2">
      <c r="A48" s="4" t="s">
        <v>820</v>
      </c>
      <c r="B48" s="10" t="n">
        <v>0.15402</v>
      </c>
    </row>
    <row r="49" spans="1:2">
      <c r="A49" s="4" t="s">
        <v>831</v>
      </c>
    </row>
    <row r="50" spans="1:2">
      <c r="A50" s="3" t="s">
        <v>815</v>
      </c>
    </row>
    <row r="51" spans="1:2">
      <c r="A51" s="4" t="s">
        <v>822</v>
      </c>
      <c r="B51" s="8" t="n">
        <v>19.32</v>
      </c>
    </row>
    <row r="52" spans="1:2">
      <c r="A52" s="4" t="s">
        <v>798</v>
      </c>
      <c r="B52" s="4" t="s">
        <v>832</v>
      </c>
    </row>
    <row r="53" spans="1:2">
      <c r="A53" s="4" t="s">
        <v>817</v>
      </c>
      <c r="B53" s="8" t="n">
        <v>19.32</v>
      </c>
    </row>
    <row r="54" spans="1:2">
      <c r="A54" s="4" t="s">
        <v>818</v>
      </c>
      <c r="B54" s="5" t="n">
        <v>150</v>
      </c>
    </row>
    <row r="55" spans="1:2">
      <c r="A55" s="4" t="s">
        <v>819</v>
      </c>
      <c r="B55" s="5" t="n">
        <v>113</v>
      </c>
    </row>
    <row r="56" spans="1:2">
      <c r="A56" s="4" t="s">
        <v>820</v>
      </c>
      <c r="B56" s="8" t="n">
        <v>19.32</v>
      </c>
    </row>
    <row r="57" spans="1:2">
      <c r="A57" s="4" t="s">
        <v>833</v>
      </c>
    </row>
    <row r="58" spans="1:2">
      <c r="A58" s="3" t="s">
        <v>815</v>
      </c>
    </row>
    <row r="59" spans="1:2">
      <c r="A59" s="4" t="s">
        <v>822</v>
      </c>
      <c r="B59" s="6" t="n">
        <v>70</v>
      </c>
    </row>
    <row r="60" spans="1:2">
      <c r="A60" s="4" t="s">
        <v>798</v>
      </c>
      <c r="B60" s="4" t="s">
        <v>834</v>
      </c>
    </row>
    <row r="61" spans="1:2">
      <c r="A61" s="4" t="s">
        <v>817</v>
      </c>
      <c r="B61" s="6" t="n">
        <v>70</v>
      </c>
    </row>
    <row r="62" spans="1:2">
      <c r="A62" s="4" t="s">
        <v>818</v>
      </c>
      <c r="B62" s="5" t="n">
        <v>100</v>
      </c>
    </row>
    <row r="63" spans="1:2">
      <c r="A63" s="4" t="s">
        <v>819</v>
      </c>
      <c r="B63" s="5" t="n">
        <v>100</v>
      </c>
    </row>
    <row r="64" spans="1:2">
      <c r="A64" s="4" t="s">
        <v>820</v>
      </c>
      <c r="B64" s="6" t="n">
        <v>70</v>
      </c>
    </row>
    <row r="65" spans="1:2">
      <c r="A65" s="4" t="s">
        <v>835</v>
      </c>
    </row>
    <row r="66" spans="1:2">
      <c r="A66" s="3" t="s">
        <v>815</v>
      </c>
    </row>
    <row r="67" spans="1:2">
      <c r="A67" s="4" t="s">
        <v>822</v>
      </c>
      <c r="B67" s="6" t="n">
        <v>210</v>
      </c>
    </row>
    <row r="68" spans="1:2">
      <c r="A68" s="4" t="s">
        <v>798</v>
      </c>
      <c r="B68" s="4" t="s">
        <v>836</v>
      </c>
    </row>
    <row r="69" spans="1:2">
      <c r="A69" s="4" t="s">
        <v>817</v>
      </c>
      <c r="B69" s="6" t="n">
        <v>210</v>
      </c>
    </row>
    <row r="70" spans="1:2">
      <c r="A70" s="4" t="s">
        <v>818</v>
      </c>
      <c r="B70" s="5" t="n">
        <v>40</v>
      </c>
    </row>
    <row r="71" spans="1:2">
      <c r="A71" s="4" t="s">
        <v>819</v>
      </c>
      <c r="B71" s="5" t="n">
        <v>40</v>
      </c>
    </row>
    <row r="72" spans="1:2">
      <c r="A72" s="4" t="s">
        <v>820</v>
      </c>
      <c r="B72" s="6" t="n">
        <v>210</v>
      </c>
    </row>
    <row r="73" spans="1:2">
      <c r="A73" s="4" t="s">
        <v>837</v>
      </c>
    </row>
    <row r="74" spans="1:2">
      <c r="A74" s="3" t="s">
        <v>815</v>
      </c>
    </row>
    <row r="75" spans="1:2">
      <c r="A75" s="4" t="s">
        <v>822</v>
      </c>
      <c r="B75" s="6" t="n">
        <v>680</v>
      </c>
    </row>
    <row r="76" spans="1:2">
      <c r="A76" s="4" t="s">
        <v>798</v>
      </c>
      <c r="B76" s="4" t="s">
        <v>838</v>
      </c>
    </row>
    <row r="77" spans="1:2">
      <c r="A77" s="4" t="s">
        <v>817</v>
      </c>
      <c r="B77" s="6" t="n">
        <v>680</v>
      </c>
    </row>
    <row r="78" spans="1:2">
      <c r="A78" s="4" t="s">
        <v>818</v>
      </c>
      <c r="B78" s="5" t="n">
        <v>40</v>
      </c>
    </row>
    <row r="79" spans="1:2">
      <c r="A79" s="4" t="s">
        <v>819</v>
      </c>
      <c r="B79" s="5" t="n">
        <v>40</v>
      </c>
    </row>
    <row r="80" spans="1:2">
      <c r="A80" s="4" t="s">
        <v>820</v>
      </c>
      <c r="B80" s="6" t="n">
        <v>680</v>
      </c>
    </row>
    <row r="81" spans="1:2">
      <c r="A81" s="4" t="s">
        <v>839</v>
      </c>
    </row>
    <row r="82" spans="1:2">
      <c r="A82" s="3" t="s">
        <v>815</v>
      </c>
    </row>
    <row r="83" spans="1:2">
      <c r="A83" s="4" t="s">
        <v>822</v>
      </c>
      <c r="B83" s="6" t="n">
        <v>5250</v>
      </c>
    </row>
    <row r="84" spans="1:2">
      <c r="A84" s="4" t="s">
        <v>798</v>
      </c>
      <c r="B84" s="4" t="s">
        <v>840</v>
      </c>
    </row>
    <row r="85" spans="1:2">
      <c r="A85" s="4" t="s">
        <v>817</v>
      </c>
      <c r="B85" s="6" t="n">
        <v>5250</v>
      </c>
    </row>
    <row r="86" spans="1:2">
      <c r="A86" s="4" t="s">
        <v>818</v>
      </c>
      <c r="B86" s="5" t="n">
        <v>35</v>
      </c>
    </row>
    <row r="87" spans="1:2">
      <c r="A87" s="4" t="s">
        <v>819</v>
      </c>
      <c r="B87" s="5" t="n">
        <v>35</v>
      </c>
    </row>
    <row r="88" spans="1:2">
      <c r="A88" s="4" t="s">
        <v>820</v>
      </c>
      <c r="B88" s="6" t="n">
        <v>525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s>
  <sheetData>
    <row r="1" spans="1:4">
      <c r="A1" s="1" t="s">
        <v>841</v>
      </c>
      <c r="B1" s="2" t="s">
        <v>1</v>
      </c>
    </row>
    <row r="2" spans="1:4">
      <c r="B2" s="2" t="s">
        <v>2</v>
      </c>
      <c r="C2" s="2" t="s">
        <v>30</v>
      </c>
      <c r="D2" s="2" t="s">
        <v>605</v>
      </c>
    </row>
    <row r="3" spans="1:4">
      <c r="A3" s="3" t="s">
        <v>842</v>
      </c>
    </row>
    <row r="4" spans="1:4">
      <c r="A4" s="4" t="s">
        <v>843</v>
      </c>
      <c r="B4" s="5" t="n">
        <v>133591</v>
      </c>
      <c r="C4" s="5" t="n">
        <v>139145</v>
      </c>
      <c r="D4" s="5" t="n">
        <v>139367</v>
      </c>
    </row>
    <row r="5" spans="1:4">
      <c r="A5" s="4" t="s">
        <v>844</v>
      </c>
      <c r="B5" s="8" t="n">
        <v>126.26</v>
      </c>
      <c r="C5" s="8" t="n">
        <v>173.03</v>
      </c>
      <c r="D5" s="8" t="n">
        <v>182.26</v>
      </c>
    </row>
    <row r="6" spans="1:4">
      <c r="A6" s="4" t="s">
        <v>845</v>
      </c>
      <c r="B6" s="4" t="s">
        <v>846</v>
      </c>
      <c r="C6" s="4" t="s">
        <v>847</v>
      </c>
      <c r="D6" s="4" t="s">
        <v>848</v>
      </c>
    </row>
    <row r="7" spans="1:4">
      <c r="A7" s="4" t="s">
        <v>849</v>
      </c>
      <c r="B7" s="5" t="n">
        <v>132046</v>
      </c>
    </row>
    <row r="8" spans="1:4">
      <c r="A8" s="4" t="s">
        <v>850</v>
      </c>
      <c r="B8" s="8" t="n">
        <v>37.76</v>
      </c>
    </row>
    <row r="9" spans="1:4">
      <c r="A9" s="4" t="s">
        <v>851</v>
      </c>
      <c r="B9" s="4" t="s">
        <v>852</v>
      </c>
    </row>
    <row r="10" spans="1:4">
      <c r="A10" s="4" t="s">
        <v>853</v>
      </c>
      <c r="B10" s="5" t="n">
        <v>0</v>
      </c>
      <c r="C10" s="5" t="n">
        <v>0</v>
      </c>
    </row>
    <row r="11" spans="1:4">
      <c r="A11" s="4" t="s">
        <v>854</v>
      </c>
      <c r="B11" s="5" t="n">
        <v>0</v>
      </c>
      <c r="C11" s="5" t="n">
        <v>0</v>
      </c>
    </row>
    <row r="12" spans="1:4">
      <c r="A12" s="4" t="s">
        <v>855</v>
      </c>
      <c r="B12" s="5" t="n">
        <v>-5554</v>
      </c>
      <c r="C12" s="5" t="n">
        <v>-222</v>
      </c>
    </row>
    <row r="13" spans="1:4">
      <c r="A13" s="4" t="s">
        <v>856</v>
      </c>
      <c r="B13" s="8" t="n">
        <v>1297.98</v>
      </c>
      <c r="C13" s="8" t="n">
        <v>5966.4</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s>
  <sheetData>
    <row r="1" spans="1:4">
      <c r="A1" s="1" t="s">
        <v>857</v>
      </c>
      <c r="B1" s="2" t="s">
        <v>1</v>
      </c>
    </row>
    <row r="2" spans="1:4">
      <c r="B2" s="2" t="s">
        <v>2</v>
      </c>
      <c r="C2" s="2" t="s">
        <v>30</v>
      </c>
      <c r="D2" s="2" t="s">
        <v>605</v>
      </c>
    </row>
    <row r="3" spans="1:4">
      <c r="A3" s="3" t="s">
        <v>858</v>
      </c>
    </row>
    <row r="4" spans="1:4">
      <c r="A4" s="4" t="s">
        <v>859</v>
      </c>
      <c r="B4" s="8" t="n">
        <v>126.26</v>
      </c>
      <c r="C4" s="8" t="n">
        <v>173.03</v>
      </c>
      <c r="D4" s="8" t="n">
        <v>182.26</v>
      </c>
    </row>
    <row r="5" spans="1:4">
      <c r="A5" s="4" t="s">
        <v>860</v>
      </c>
      <c r="B5" s="5" t="n">
        <v>133591</v>
      </c>
      <c r="C5" s="5" t="n">
        <v>139145</v>
      </c>
      <c r="D5" s="5" t="n">
        <v>139367</v>
      </c>
    </row>
    <row r="6" spans="1:4">
      <c r="A6" s="4" t="s">
        <v>845</v>
      </c>
      <c r="B6" s="4" t="s">
        <v>846</v>
      </c>
      <c r="C6" s="4" t="s">
        <v>847</v>
      </c>
      <c r="D6" s="4" t="s">
        <v>848</v>
      </c>
    </row>
    <row r="7" spans="1:4">
      <c r="A7" s="4" t="s">
        <v>861</v>
      </c>
      <c r="B7" s="8" t="n">
        <v>126.26</v>
      </c>
    </row>
    <row r="8" spans="1:4">
      <c r="A8" s="4" t="s">
        <v>862</v>
      </c>
      <c r="B8" s="5" t="n">
        <v>132046</v>
      </c>
    </row>
    <row r="9" spans="1:4">
      <c r="A9" s="4" t="s">
        <v>863</v>
      </c>
      <c r="B9" s="8" t="n">
        <v>37.76</v>
      </c>
    </row>
    <row r="10" spans="1:4">
      <c r="A10" s="4" t="s">
        <v>864</v>
      </c>
    </row>
    <row r="11" spans="1:4">
      <c r="A11" s="3" t="s">
        <v>858</v>
      </c>
    </row>
    <row r="12" spans="1:4">
      <c r="A12" s="4" t="s">
        <v>860</v>
      </c>
      <c r="B12" s="5" t="n">
        <v>94108</v>
      </c>
    </row>
    <row r="13" spans="1:4">
      <c r="A13" s="4" t="s">
        <v>845</v>
      </c>
      <c r="B13" s="4" t="s">
        <v>865</v>
      </c>
    </row>
    <row r="14" spans="1:4">
      <c r="A14" s="4" t="s">
        <v>861</v>
      </c>
      <c r="B14" s="8" t="n">
        <v>15.54</v>
      </c>
    </row>
    <row r="15" spans="1:4">
      <c r="A15" s="4" t="s">
        <v>862</v>
      </c>
      <c r="B15" s="5" t="n">
        <v>94108</v>
      </c>
    </row>
    <row r="16" spans="1:4">
      <c r="A16" s="4" t="s">
        <v>863</v>
      </c>
      <c r="B16" s="8" t="n">
        <v>15.54</v>
      </c>
    </row>
    <row r="17" spans="1:4">
      <c r="A17" s="4" t="s">
        <v>866</v>
      </c>
    </row>
    <row r="18" spans="1:4">
      <c r="A18" s="3" t="s">
        <v>858</v>
      </c>
    </row>
    <row r="19" spans="1:4">
      <c r="A19" s="4" t="s">
        <v>860</v>
      </c>
      <c r="B19" s="5" t="n">
        <v>27543</v>
      </c>
    </row>
    <row r="20" spans="1:4">
      <c r="A20" s="4" t="s">
        <v>845</v>
      </c>
      <c r="B20" s="4" t="s">
        <v>867</v>
      </c>
    </row>
    <row r="21" spans="1:4">
      <c r="A21" s="4" t="s">
        <v>861</v>
      </c>
      <c r="B21" s="8" t="n">
        <v>24.08</v>
      </c>
    </row>
    <row r="22" spans="1:4">
      <c r="A22" s="4" t="s">
        <v>862</v>
      </c>
      <c r="B22" s="5" t="n">
        <v>28743</v>
      </c>
    </row>
    <row r="23" spans="1:4">
      <c r="A23" s="4" t="s">
        <v>863</v>
      </c>
      <c r="B23" s="8" t="n">
        <v>24.08</v>
      </c>
    </row>
    <row r="24" spans="1:4">
      <c r="A24" s="4" t="s">
        <v>868</v>
      </c>
    </row>
    <row r="25" spans="1:4">
      <c r="A25" s="3" t="s">
        <v>858</v>
      </c>
    </row>
    <row r="26" spans="1:4">
      <c r="A26" s="4" t="s">
        <v>860</v>
      </c>
      <c r="B26" s="5" t="n">
        <v>6253</v>
      </c>
    </row>
    <row r="27" spans="1:4">
      <c r="A27" s="4" t="s">
        <v>845</v>
      </c>
      <c r="B27" s="4" t="s">
        <v>869</v>
      </c>
    </row>
    <row r="28" spans="1:4">
      <c r="A28" s="4" t="s">
        <v>861</v>
      </c>
      <c r="B28" s="8" t="n">
        <v>48.36</v>
      </c>
    </row>
    <row r="29" spans="1:4">
      <c r="A29" s="4" t="s">
        <v>862</v>
      </c>
      <c r="B29" s="5" t="n">
        <v>6253</v>
      </c>
    </row>
    <row r="30" spans="1:4">
      <c r="A30" s="4" t="s">
        <v>863</v>
      </c>
      <c r="B30" s="8" t="n">
        <v>48.36</v>
      </c>
    </row>
    <row r="31" spans="1:4">
      <c r="A31" s="4" t="s">
        <v>870</v>
      </c>
    </row>
    <row r="32" spans="1:4">
      <c r="A32" s="3" t="s">
        <v>858</v>
      </c>
    </row>
    <row r="33" spans="1:4">
      <c r="A33" s="4" t="s">
        <v>860</v>
      </c>
      <c r="B33" s="5" t="n">
        <v>543</v>
      </c>
    </row>
    <row r="34" spans="1:4">
      <c r="A34" s="4" t="s">
        <v>845</v>
      </c>
      <c r="B34" s="4" t="s">
        <v>871</v>
      </c>
    </row>
    <row r="35" spans="1:4">
      <c r="A35" s="4" t="s">
        <v>861</v>
      </c>
      <c r="B35" s="6" t="n">
        <v>60</v>
      </c>
    </row>
    <row r="36" spans="1:4">
      <c r="A36" s="4" t="s">
        <v>862</v>
      </c>
      <c r="B36" s="5" t="n">
        <v>543</v>
      </c>
    </row>
    <row r="37" spans="1:4">
      <c r="A37" s="4" t="s">
        <v>863</v>
      </c>
      <c r="B37" s="6" t="n">
        <v>60</v>
      </c>
    </row>
    <row r="38" spans="1:4">
      <c r="A38" s="4" t="s">
        <v>872</v>
      </c>
    </row>
    <row r="39" spans="1:4">
      <c r="A39" s="3" t="s">
        <v>858</v>
      </c>
    </row>
    <row r="40" spans="1:4">
      <c r="A40" s="4" t="s">
        <v>859</v>
      </c>
      <c r="B40" s="6" t="n">
        <v>60</v>
      </c>
    </row>
    <row r="41" spans="1:4">
      <c r="A41" s="4" t="s">
        <v>860</v>
      </c>
      <c r="B41" s="5" t="n">
        <v>5144</v>
      </c>
    </row>
    <row r="42" spans="1:4">
      <c r="A42" s="4" t="s">
        <v>845</v>
      </c>
      <c r="B42" s="4" t="s">
        <v>873</v>
      </c>
    </row>
    <row r="43" spans="1:4">
      <c r="A43" s="4" t="s">
        <v>861</v>
      </c>
      <c r="B43" s="8" t="n">
        <v>2800.69</v>
      </c>
    </row>
    <row r="44" spans="1:4">
      <c r="A44" s="4" t="s">
        <v>862</v>
      </c>
      <c r="B44" s="5" t="n">
        <v>3599</v>
      </c>
    </row>
    <row r="45" spans="1:4">
      <c r="A45" s="4" t="s">
        <v>863</v>
      </c>
      <c r="B45" s="8" t="n">
        <v>701.78</v>
      </c>
    </row>
    <row r="46" spans="1:4">
      <c r="A46" s="4" t="s">
        <v>874</v>
      </c>
    </row>
    <row r="47" spans="1:4">
      <c r="A47" s="3" t="s">
        <v>858</v>
      </c>
    </row>
    <row r="48" spans="1:4">
      <c r="A48" s="4" t="s">
        <v>859</v>
      </c>
      <c r="B48" s="11" t="n">
        <v>0.01</v>
      </c>
    </row>
    <row r="49" spans="1:4">
      <c r="A49" s="4" t="s">
        <v>875</v>
      </c>
    </row>
    <row r="50" spans="1:4">
      <c r="A50" s="3" t="s">
        <v>858</v>
      </c>
    </row>
    <row r="51" spans="1:4">
      <c r="A51" s="4" t="s">
        <v>859</v>
      </c>
      <c r="B51" s="11" t="n">
        <v>20.01</v>
      </c>
    </row>
    <row r="52" spans="1:4">
      <c r="A52" s="4" t="s">
        <v>876</v>
      </c>
    </row>
    <row r="53" spans="1:4">
      <c r="A53" s="3" t="s">
        <v>858</v>
      </c>
    </row>
    <row r="54" spans="1:4">
      <c r="A54" s="4" t="s">
        <v>859</v>
      </c>
      <c r="B54" s="11" t="n">
        <v>40.01</v>
      </c>
    </row>
    <row r="55" spans="1:4">
      <c r="A55" s="4" t="s">
        <v>877</v>
      </c>
    </row>
    <row r="56" spans="1:4">
      <c r="A56" s="3" t="s">
        <v>858</v>
      </c>
    </row>
    <row r="57" spans="1:4">
      <c r="A57" s="4" t="s">
        <v>859</v>
      </c>
      <c r="B57" s="11" t="n">
        <v>50.01</v>
      </c>
    </row>
    <row r="58" spans="1:4">
      <c r="A58" s="4" t="s">
        <v>878</v>
      </c>
    </row>
    <row r="59" spans="1:4">
      <c r="A59" s="3" t="s">
        <v>858</v>
      </c>
    </row>
    <row r="60" spans="1:4">
      <c r="A60" s="4" t="s">
        <v>859</v>
      </c>
      <c r="B60" s="5" t="n">
        <v>20</v>
      </c>
    </row>
    <row r="61" spans="1:4">
      <c r="A61" s="4" t="s">
        <v>879</v>
      </c>
    </row>
    <row r="62" spans="1:4">
      <c r="A62" s="3" t="s">
        <v>858</v>
      </c>
    </row>
    <row r="63" spans="1:4">
      <c r="A63" s="4" t="s">
        <v>859</v>
      </c>
      <c r="B63" s="5" t="n">
        <v>30</v>
      </c>
    </row>
    <row r="64" spans="1:4">
      <c r="A64" s="4" t="s">
        <v>880</v>
      </c>
    </row>
    <row r="65" spans="1:4">
      <c r="A65" s="3" t="s">
        <v>858</v>
      </c>
    </row>
    <row r="66" spans="1:4">
      <c r="A66" s="4" t="s">
        <v>859</v>
      </c>
      <c r="B66" s="5" t="n">
        <v>50</v>
      </c>
    </row>
    <row r="67" spans="1:4">
      <c r="A67" s="4" t="s">
        <v>881</v>
      </c>
    </row>
    <row r="68" spans="1:4">
      <c r="A68" s="3" t="s">
        <v>858</v>
      </c>
    </row>
    <row r="69" spans="1:4">
      <c r="A69" s="4" t="s">
        <v>859</v>
      </c>
      <c r="B69" s="6" t="n">
        <v>6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K6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80"/>
    <col customWidth="1" max="7" min="7" width="16"/>
    <col customWidth="1" max="8" min="8" width="14"/>
    <col customWidth="1" max="9" min="9" width="14"/>
    <col customWidth="1" max="10" min="10" width="80"/>
    <col customWidth="1" max="11" min="11" width="14"/>
  </cols>
  <sheetData>
    <row r="1" spans="1:11">
      <c r="A1" s="1" t="s">
        <v>882</v>
      </c>
      <c r="B1" s="2" t="s">
        <v>712</v>
      </c>
      <c r="C1" s="2" t="s">
        <v>419</v>
      </c>
      <c r="D1" s="2" t="s">
        <v>585</v>
      </c>
      <c r="E1" s="2" t="s">
        <v>604</v>
      </c>
      <c r="F1" s="2" t="s">
        <v>883</v>
      </c>
      <c r="G1" s="2" t="s">
        <v>884</v>
      </c>
      <c r="H1" s="2" t="s">
        <v>2</v>
      </c>
      <c r="I1" s="2" t="s">
        <v>4</v>
      </c>
      <c r="J1" s="2" t="s">
        <v>2</v>
      </c>
      <c r="K1" s="2" t="s">
        <v>30</v>
      </c>
    </row>
    <row r="2" spans="1:11">
      <c r="A2" s="3" t="s">
        <v>885</v>
      </c>
    </row>
    <row r="3" spans="1:11">
      <c r="A3" s="4" t="s">
        <v>755</v>
      </c>
      <c r="J3" s="5" t="n">
        <v>48075000</v>
      </c>
      <c r="K3" s="5" t="n">
        <v>23000000</v>
      </c>
    </row>
    <row r="4" spans="1:11">
      <c r="A4" s="4" t="s">
        <v>886</v>
      </c>
      <c r="D4" s="4" t="s">
        <v>887</v>
      </c>
    </row>
    <row r="5" spans="1:11">
      <c r="A5" s="4" t="s">
        <v>888</v>
      </c>
      <c r="D5" s="6" t="n">
        <v>75000</v>
      </c>
    </row>
    <row r="6" spans="1:11">
      <c r="A6" s="4" t="s">
        <v>612</v>
      </c>
      <c r="D6" s="4" t="s">
        <v>481</v>
      </c>
    </row>
    <row r="7" spans="1:11">
      <c r="A7" s="4" t="s">
        <v>889</v>
      </c>
      <c r="H7" s="6" t="n">
        <v>279542</v>
      </c>
      <c r="J7" s="6" t="n">
        <v>279542</v>
      </c>
      <c r="K7" s="6" t="n">
        <v>198432</v>
      </c>
    </row>
    <row r="8" spans="1:11">
      <c r="A8" s="4" t="s">
        <v>890</v>
      </c>
      <c r="B8" s="5" t="n">
        <v>20000000</v>
      </c>
      <c r="J8" s="5" t="n">
        <v>20000000</v>
      </c>
    </row>
    <row r="9" spans="1:11">
      <c r="A9" s="4" t="s">
        <v>891</v>
      </c>
      <c r="J9" s="6" t="n">
        <v>11000</v>
      </c>
      <c r="K9" s="5" t="n">
        <v>100000</v>
      </c>
    </row>
    <row r="10" spans="1:11">
      <c r="A10" s="4" t="s">
        <v>892</v>
      </c>
      <c r="J10" s="5" t="n">
        <v>100000</v>
      </c>
    </row>
    <row r="11" spans="1:11">
      <c r="A11" s="4" t="s">
        <v>893</v>
      </c>
      <c r="H11" s="5" t="n">
        <v>89000</v>
      </c>
      <c r="J11" s="5" t="n">
        <v>89000</v>
      </c>
    </row>
    <row r="12" spans="1:11">
      <c r="A12" s="4" t="s">
        <v>624</v>
      </c>
    </row>
    <row r="13" spans="1:11">
      <c r="A13" s="3" t="s">
        <v>885</v>
      </c>
    </row>
    <row r="14" spans="1:11">
      <c r="A14" s="4" t="s">
        <v>612</v>
      </c>
      <c r="C14" s="4" t="s">
        <v>620</v>
      </c>
    </row>
    <row r="15" spans="1:11">
      <c r="A15" s="4" t="s">
        <v>894</v>
      </c>
      <c r="F15" s="4" t="s">
        <v>895</v>
      </c>
    </row>
    <row r="16" spans="1:11">
      <c r="A16" s="4" t="s">
        <v>625</v>
      </c>
      <c r="C16" s="5" t="n">
        <v>11000000</v>
      </c>
    </row>
    <row r="17" spans="1:11">
      <c r="A17" s="4" t="s">
        <v>626</v>
      </c>
      <c r="C17" s="5" t="n">
        <v>2</v>
      </c>
    </row>
    <row r="18" spans="1:11">
      <c r="A18" s="4" t="s">
        <v>358</v>
      </c>
      <c r="C18" s="4" t="s">
        <v>481</v>
      </c>
    </row>
    <row r="19" spans="1:11">
      <c r="A19" s="4" t="s">
        <v>347</v>
      </c>
    </row>
    <row r="20" spans="1:11">
      <c r="A20" s="3" t="s">
        <v>885</v>
      </c>
    </row>
    <row r="21" spans="1:11">
      <c r="A21" s="4" t="s">
        <v>889</v>
      </c>
      <c r="H21" s="5" t="n">
        <v>71500</v>
      </c>
      <c r="J21" s="5" t="n">
        <v>71500</v>
      </c>
      <c r="K21" s="6" t="n">
        <v>74500</v>
      </c>
    </row>
    <row r="22" spans="1:11">
      <c r="A22" s="4" t="s">
        <v>896</v>
      </c>
    </row>
    <row r="23" spans="1:11">
      <c r="A23" s="3" t="s">
        <v>885</v>
      </c>
    </row>
    <row r="24" spans="1:11">
      <c r="A24" s="4" t="s">
        <v>897</v>
      </c>
      <c r="H24" s="5" t="n">
        <v>625000</v>
      </c>
      <c r="I24" s="6" t="n">
        <v>500000</v>
      </c>
    </row>
    <row r="25" spans="1:11">
      <c r="A25" s="4" t="s">
        <v>898</v>
      </c>
    </row>
    <row r="26" spans="1:11">
      <c r="A26" s="3" t="s">
        <v>885</v>
      </c>
    </row>
    <row r="27" spans="1:11">
      <c r="A27" s="4" t="s">
        <v>899</v>
      </c>
      <c r="H27" s="5" t="n">
        <v>500000</v>
      </c>
      <c r="J27" s="6" t="n">
        <v>500000</v>
      </c>
    </row>
    <row r="28" spans="1:11">
      <c r="A28" s="4" t="s">
        <v>755</v>
      </c>
      <c r="E28" s="5" t="n">
        <v>10000000</v>
      </c>
      <c r="J28" s="5" t="n">
        <v>15000000</v>
      </c>
    </row>
    <row r="29" spans="1:11">
      <c r="A29" s="4" t="s">
        <v>778</v>
      </c>
      <c r="E29" s="4" t="s">
        <v>699</v>
      </c>
      <c r="J29" s="4" t="s">
        <v>699</v>
      </c>
    </row>
    <row r="30" spans="1:11">
      <c r="A30" s="4" t="s">
        <v>776</v>
      </c>
      <c r="E30" s="4" t="s">
        <v>777</v>
      </c>
      <c r="J30" s="4" t="s">
        <v>777</v>
      </c>
    </row>
    <row r="31" spans="1:11">
      <c r="A31" s="4" t="s">
        <v>900</v>
      </c>
      <c r="J31" s="4" t="s">
        <v>901</v>
      </c>
    </row>
    <row r="32" spans="1:11">
      <c r="A32" s="4" t="s">
        <v>902</v>
      </c>
      <c r="J32" s="4" t="s">
        <v>903</v>
      </c>
    </row>
    <row r="33" spans="1:11">
      <c r="A33" s="4" t="s">
        <v>464</v>
      </c>
      <c r="E33" s="6" t="n">
        <v>500000</v>
      </c>
    </row>
    <row r="34" spans="1:11">
      <c r="A34" s="4" t="s">
        <v>904</v>
      </c>
      <c r="E34" s="4" t="s">
        <v>481</v>
      </c>
    </row>
    <row r="35" spans="1:11">
      <c r="A35" s="4" t="s">
        <v>764</v>
      </c>
      <c r="E35" s="9" t="n">
        <v>0.0196</v>
      </c>
    </row>
    <row r="36" spans="1:11">
      <c r="A36" s="4" t="s">
        <v>905</v>
      </c>
    </row>
    <row r="37" spans="1:11">
      <c r="A37" s="3" t="s">
        <v>885</v>
      </c>
    </row>
    <row r="38" spans="1:11">
      <c r="A38" s="4" t="s">
        <v>906</v>
      </c>
      <c r="J38" s="6" t="n">
        <v>150000</v>
      </c>
    </row>
    <row r="39" spans="1:11">
      <c r="A39" s="4" t="s">
        <v>907</v>
      </c>
    </row>
    <row r="40" spans="1:11">
      <c r="A40" s="3" t="s">
        <v>885</v>
      </c>
    </row>
    <row r="41" spans="1:11">
      <c r="A41" s="4" t="s">
        <v>906</v>
      </c>
      <c r="J41" s="5" t="n">
        <v>500000</v>
      </c>
    </row>
    <row r="42" spans="1:11">
      <c r="A42" s="4" t="s">
        <v>908</v>
      </c>
    </row>
    <row r="43" spans="1:11">
      <c r="A43" s="3" t="s">
        <v>885</v>
      </c>
    </row>
    <row r="44" spans="1:11">
      <c r="A44" s="4" t="s">
        <v>897</v>
      </c>
      <c r="I44" s="6" t="n">
        <v>250000</v>
      </c>
    </row>
    <row r="45" spans="1:11">
      <c r="A45" s="4" t="s">
        <v>906</v>
      </c>
      <c r="H45" s="6" t="n">
        <v>325000</v>
      </c>
    </row>
    <row r="46" spans="1:11">
      <c r="A46" s="4" t="s">
        <v>909</v>
      </c>
    </row>
    <row r="47" spans="1:11">
      <c r="A47" s="3" t="s">
        <v>885</v>
      </c>
    </row>
    <row r="48" spans="1:11">
      <c r="A48" s="4" t="s">
        <v>897</v>
      </c>
      <c r="J48" s="6" t="n">
        <v>300000</v>
      </c>
    </row>
    <row r="49" spans="1:11">
      <c r="A49" s="4" t="s">
        <v>899</v>
      </c>
      <c r="E49" s="6" t="n">
        <v>300000</v>
      </c>
    </row>
    <row r="50" spans="1:11">
      <c r="A50" s="4" t="s">
        <v>755</v>
      </c>
      <c r="E50" s="5" t="n">
        <v>5000000</v>
      </c>
      <c r="J50" s="5" t="n">
        <v>7500000</v>
      </c>
    </row>
    <row r="51" spans="1:11">
      <c r="A51" s="4" t="s">
        <v>778</v>
      </c>
      <c r="E51" s="4" t="s">
        <v>699</v>
      </c>
      <c r="J51" s="4" t="s">
        <v>699</v>
      </c>
    </row>
    <row r="52" spans="1:11">
      <c r="A52" s="4" t="s">
        <v>776</v>
      </c>
      <c r="E52" s="4" t="s">
        <v>777</v>
      </c>
      <c r="J52" s="4" t="s">
        <v>777</v>
      </c>
    </row>
    <row r="53" spans="1:11">
      <c r="A53" s="4" t="s">
        <v>900</v>
      </c>
      <c r="J53" s="4" t="s">
        <v>901</v>
      </c>
    </row>
    <row r="54" spans="1:11">
      <c r="A54" s="4" t="s">
        <v>904</v>
      </c>
      <c r="E54" s="4" t="s">
        <v>481</v>
      </c>
    </row>
    <row r="55" spans="1:11">
      <c r="A55" s="4" t="s">
        <v>764</v>
      </c>
      <c r="E55" s="9" t="n">
        <v>0.0196</v>
      </c>
    </row>
    <row r="56" spans="1:11">
      <c r="A56" s="4" t="s">
        <v>910</v>
      </c>
      <c r="J56" s="4" t="s">
        <v>911</v>
      </c>
    </row>
    <row r="57" spans="1:11">
      <c r="A57" s="4" t="s">
        <v>912</v>
      </c>
    </row>
    <row r="58" spans="1:11">
      <c r="A58" s="3" t="s">
        <v>885</v>
      </c>
    </row>
    <row r="59" spans="1:11">
      <c r="A59" s="4" t="s">
        <v>897</v>
      </c>
      <c r="J59" s="6" t="n">
        <v>100000</v>
      </c>
    </row>
    <row r="60" spans="1:11">
      <c r="A60" s="4" t="s">
        <v>913</v>
      </c>
    </row>
    <row r="61" spans="1:11">
      <c r="A61" s="3" t="s">
        <v>885</v>
      </c>
    </row>
    <row r="62" spans="1:11">
      <c r="A62" s="4" t="s">
        <v>897</v>
      </c>
      <c r="J62" s="6" t="n">
        <v>300000</v>
      </c>
    </row>
    <row r="63" spans="1:11">
      <c r="A63" s="4" t="s">
        <v>914</v>
      </c>
    </row>
    <row r="64" spans="1:11">
      <c r="A64" s="3" t="s">
        <v>885</v>
      </c>
    </row>
    <row r="65" spans="1:11">
      <c r="A65" s="4" t="s">
        <v>915</v>
      </c>
      <c r="G65" s="4" t="s">
        <v>91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917</v>
      </c>
      <c r="B1" s="2" t="s">
        <v>918</v>
      </c>
    </row>
    <row r="2" spans="1:2">
      <c r="A2" s="3" t="s">
        <v>919</v>
      </c>
    </row>
    <row r="3" spans="1:2">
      <c r="A3" s="5" t="n">
        <v>2018</v>
      </c>
      <c r="B3" s="6" t="n">
        <v>87674</v>
      </c>
    </row>
    <row r="4" spans="1:2">
      <c r="A4" s="5" t="n">
        <v>2019</v>
      </c>
      <c r="B4" s="5" t="n">
        <v>58448</v>
      </c>
    </row>
    <row r="5" spans="1:2">
      <c r="A5" s="4" t="s">
        <v>122</v>
      </c>
      <c r="B5" s="6" t="n">
        <v>14612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15"/>
  </cols>
  <sheetData>
    <row r="1" spans="1:2">
      <c r="A1" s="1" t="s">
        <v>920</v>
      </c>
      <c r="B1" s="2" t="s">
        <v>921</v>
      </c>
    </row>
    <row r="2" spans="1:2">
      <c r="B2" s="2" t="s">
        <v>922</v>
      </c>
    </row>
    <row r="3" spans="1:2">
      <c r="A3" s="3" t="s">
        <v>238</v>
      </c>
    </row>
    <row r="4" spans="1:2">
      <c r="A4" s="4" t="s">
        <v>923</v>
      </c>
      <c r="B4" s="4" t="s">
        <v>92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25</v>
      </c>
      <c r="B1" s="2" t="s">
        <v>1</v>
      </c>
    </row>
    <row r="2" spans="1:3">
      <c r="B2" s="2" t="s">
        <v>2</v>
      </c>
      <c r="C2" s="2" t="s">
        <v>30</v>
      </c>
    </row>
    <row r="3" spans="1:3">
      <c r="A3" s="4" t="s">
        <v>380</v>
      </c>
    </row>
    <row r="4" spans="1:3">
      <c r="A4" s="3" t="s">
        <v>926</v>
      </c>
    </row>
    <row r="5" spans="1:3">
      <c r="A5" s="4" t="s">
        <v>927</v>
      </c>
      <c r="B5" s="6" t="n">
        <v>24</v>
      </c>
      <c r="C5" s="6" t="n">
        <v>12209</v>
      </c>
    </row>
    <row r="6" spans="1:3">
      <c r="A6" s="4" t="s">
        <v>928</v>
      </c>
      <c r="B6" s="5" t="n">
        <v>24</v>
      </c>
    </row>
    <row r="7" spans="1:3">
      <c r="A7" s="4" t="s">
        <v>929</v>
      </c>
      <c r="C7" s="5" t="n">
        <v>0</v>
      </c>
    </row>
    <row r="8" spans="1:3">
      <c r="A8" s="4" t="s">
        <v>930</v>
      </c>
      <c r="B8" s="5" t="n">
        <v>-24</v>
      </c>
      <c r="C8" s="5" t="n">
        <v>-12185</v>
      </c>
    </row>
    <row r="9" spans="1:3">
      <c r="A9" s="4" t="s">
        <v>931</v>
      </c>
      <c r="B9" s="5" t="n">
        <v>0</v>
      </c>
      <c r="C9" s="5" t="n">
        <v>0</v>
      </c>
    </row>
    <row r="10" spans="1:3">
      <c r="A10" s="4" t="s">
        <v>927</v>
      </c>
      <c r="B10" s="5" t="n">
        <v>0</v>
      </c>
      <c r="C10" s="5" t="n">
        <v>24</v>
      </c>
    </row>
    <row r="11" spans="1:3">
      <c r="A11" s="4" t="s">
        <v>78</v>
      </c>
    </row>
    <row r="12" spans="1:3">
      <c r="A12" s="3" t="s">
        <v>926</v>
      </c>
    </row>
    <row r="13" spans="1:3">
      <c r="A13" s="4" t="s">
        <v>927</v>
      </c>
      <c r="B13" s="5" t="n">
        <v>297132</v>
      </c>
      <c r="C13" s="5" t="n">
        <v>411718</v>
      </c>
    </row>
    <row r="14" spans="1:3">
      <c r="A14" s="4" t="s">
        <v>928</v>
      </c>
      <c r="B14" s="5" t="n">
        <v>-1891229</v>
      </c>
    </row>
    <row r="15" spans="1:3">
      <c r="A15" s="4" t="s">
        <v>929</v>
      </c>
      <c r="C15" s="5" t="n">
        <v>618946</v>
      </c>
    </row>
    <row r="16" spans="1:3">
      <c r="A16" s="4" t="s">
        <v>930</v>
      </c>
      <c r="B16" s="5" t="n">
        <v>1891229</v>
      </c>
      <c r="C16" s="5" t="n">
        <v>-44059</v>
      </c>
    </row>
    <row r="17" spans="1:3">
      <c r="A17" s="4" t="s">
        <v>931</v>
      </c>
      <c r="B17" s="5" t="n">
        <v>-2188361</v>
      </c>
      <c r="C17" s="5" t="n">
        <v>-689473</v>
      </c>
    </row>
    <row r="18" spans="1:3">
      <c r="A18" s="4" t="s">
        <v>927</v>
      </c>
      <c r="B18" s="6" t="n">
        <v>0</v>
      </c>
      <c r="C18" s="6" t="n">
        <v>297132</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932</v>
      </c>
      <c r="B1" s="2" t="s">
        <v>1</v>
      </c>
    </row>
    <row r="2" spans="1:3">
      <c r="B2" s="2" t="s">
        <v>2</v>
      </c>
      <c r="C2" s="2" t="s">
        <v>30</v>
      </c>
    </row>
    <row r="3" spans="1:3">
      <c r="A3" s="3" t="s">
        <v>933</v>
      </c>
    </row>
    <row r="4" spans="1:3">
      <c r="A4" s="4" t="s">
        <v>934</v>
      </c>
      <c r="B4" s="4" t="s">
        <v>935</v>
      </c>
    </row>
    <row r="5" spans="1:3">
      <c r="A5" s="4" t="s">
        <v>936</v>
      </c>
      <c r="B5" s="4" t="s">
        <v>937</v>
      </c>
    </row>
    <row r="6" spans="1:3">
      <c r="A6" s="4" t="s">
        <v>938</v>
      </c>
      <c r="B6" s="12" t="n">
        <v>-14.7</v>
      </c>
    </row>
    <row r="7" spans="1:3">
      <c r="A7" s="4" t="s">
        <v>939</v>
      </c>
      <c r="B7" s="12" t="n">
        <v>96.7</v>
      </c>
      <c r="C7" s="12" t="n">
        <v>98.2</v>
      </c>
    </row>
    <row r="8" spans="1:3">
      <c r="A8" s="4" t="s">
        <v>940</v>
      </c>
      <c r="B8" s="4" t="s">
        <v>941</v>
      </c>
    </row>
    <row r="9" spans="1:3">
      <c r="A9" s="4" t="s">
        <v>942</v>
      </c>
      <c r="B9" s="4" t="s">
        <v>943</v>
      </c>
    </row>
    <row r="10" spans="1:3">
      <c r="A10" s="4" t="s">
        <v>944</v>
      </c>
    </row>
    <row r="11" spans="1:3">
      <c r="A11" s="3" t="s">
        <v>933</v>
      </c>
    </row>
    <row r="12" spans="1:3">
      <c r="A12" s="4" t="s">
        <v>939</v>
      </c>
      <c r="B12" s="12" t="n">
        <v>96.7</v>
      </c>
      <c r="C12" s="12" t="n">
        <v>98.2</v>
      </c>
    </row>
    <row r="13" spans="1:3">
      <c r="A13" s="4" t="s">
        <v>945</v>
      </c>
    </row>
    <row r="14" spans="1:3">
      <c r="A14" s="3" t="s">
        <v>933</v>
      </c>
    </row>
    <row r="15" spans="1:3">
      <c r="A15" s="4" t="s">
        <v>946</v>
      </c>
      <c r="B15" s="5" t="n">
        <v>2019</v>
      </c>
    </row>
    <row r="16" spans="1:3">
      <c r="A16" s="4" t="s">
        <v>947</v>
      </c>
    </row>
    <row r="17" spans="1:3">
      <c r="A17" s="3" t="s">
        <v>933</v>
      </c>
    </row>
    <row r="18" spans="1:3">
      <c r="A18" s="4" t="s">
        <v>946</v>
      </c>
      <c r="B18" s="5" t="n">
        <v>2019</v>
      </c>
    </row>
    <row r="19" spans="1:3">
      <c r="A19" s="4" t="s">
        <v>948</v>
      </c>
    </row>
    <row r="20" spans="1:3">
      <c r="A20" s="3" t="s">
        <v>933</v>
      </c>
    </row>
    <row r="21" spans="1:3">
      <c r="A21" s="4" t="s">
        <v>946</v>
      </c>
      <c r="B21" s="5" t="n">
        <v>2037</v>
      </c>
    </row>
    <row r="22" spans="1:3">
      <c r="A22" s="4" t="s">
        <v>949</v>
      </c>
    </row>
    <row r="23" spans="1:3">
      <c r="A23" s="3" t="s">
        <v>933</v>
      </c>
    </row>
    <row r="24" spans="1:3">
      <c r="A24" s="4" t="s">
        <v>946</v>
      </c>
      <c r="B24" s="5" t="n">
        <v>2037</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50</v>
      </c>
      <c r="B1" s="2" t="s">
        <v>1</v>
      </c>
    </row>
    <row r="2" spans="1:3">
      <c r="B2" s="2" t="s">
        <v>2</v>
      </c>
      <c r="C2" s="2" t="s">
        <v>30</v>
      </c>
    </row>
    <row r="3" spans="1:3">
      <c r="A3" s="3" t="s">
        <v>951</v>
      </c>
    </row>
    <row r="4" spans="1:3">
      <c r="A4" s="4" t="s">
        <v>952</v>
      </c>
      <c r="B4" s="6" t="n">
        <v>-1183707</v>
      </c>
      <c r="C4" s="6" t="n">
        <v>-703931</v>
      </c>
    </row>
    <row r="5" spans="1:3">
      <c r="A5" s="4" t="s">
        <v>953</v>
      </c>
      <c r="B5" s="5" t="n">
        <v>-748740</v>
      </c>
      <c r="C5" s="5" t="n">
        <v>-76227</v>
      </c>
    </row>
    <row r="6" spans="1:3">
      <c r="A6" s="4" t="s">
        <v>954</v>
      </c>
      <c r="B6" s="5" t="n">
        <v>0</v>
      </c>
      <c r="C6" s="5" t="n">
        <v>4499</v>
      </c>
    </row>
    <row r="7" spans="1:3">
      <c r="A7" s="4" t="s">
        <v>955</v>
      </c>
      <c r="B7" s="5" t="n">
        <v>643010</v>
      </c>
      <c r="C7" s="5" t="n">
        <v>-19123</v>
      </c>
    </row>
    <row r="8" spans="1:3">
      <c r="A8" s="4" t="s">
        <v>956</v>
      </c>
      <c r="B8" s="5" t="n">
        <v>-13387737</v>
      </c>
      <c r="C8" s="5" t="n">
        <v>790174</v>
      </c>
    </row>
    <row r="9" spans="1:3">
      <c r="A9" s="4" t="s">
        <v>957</v>
      </c>
      <c r="B9" s="5" t="n">
        <v>2185</v>
      </c>
      <c r="C9" s="5" t="n">
        <v>4608</v>
      </c>
    </row>
    <row r="10" spans="1:3">
      <c r="A10" s="4" t="s">
        <v>958</v>
      </c>
      <c r="B10" s="5" t="n">
        <v>14674989</v>
      </c>
      <c r="C10" s="5" t="n">
        <v>0</v>
      </c>
    </row>
    <row r="11" spans="1:3">
      <c r="B11" s="6" t="n">
        <v>0</v>
      </c>
      <c r="C11" s="6" t="n">
        <v>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9</v>
      </c>
      <c r="B1" s="2" t="s">
        <v>2</v>
      </c>
      <c r="C1" s="2" t="s">
        <v>30</v>
      </c>
    </row>
    <row r="2" spans="1:3">
      <c r="A2" s="3" t="s">
        <v>960</v>
      </c>
    </row>
    <row r="3" spans="1:3">
      <c r="A3" s="4" t="s">
        <v>961</v>
      </c>
      <c r="B3" s="6" t="n">
        <v>3701469</v>
      </c>
      <c r="C3" s="6" t="n">
        <v>5253166</v>
      </c>
    </row>
    <row r="4" spans="1:3">
      <c r="A4" s="4" t="s">
        <v>962</v>
      </c>
      <c r="B4" s="5" t="n">
        <v>415469</v>
      </c>
      <c r="C4" s="5" t="n">
        <v>0</v>
      </c>
    </row>
    <row r="5" spans="1:3">
      <c r="A5" s="4" t="s">
        <v>963</v>
      </c>
      <c r="B5" s="5" t="n">
        <v>24502969</v>
      </c>
      <c r="C5" s="5" t="n">
        <v>36939801</v>
      </c>
    </row>
    <row r="6" spans="1:3">
      <c r="A6" s="4" t="s">
        <v>957</v>
      </c>
      <c r="B6" s="5" t="n">
        <v>229730</v>
      </c>
      <c r="C6" s="5" t="n">
        <v>44407</v>
      </c>
    </row>
    <row r="7" spans="1:3">
      <c r="A7" s="4" t="s">
        <v>964</v>
      </c>
      <c r="B7" s="5" t="n">
        <v>28849637</v>
      </c>
      <c r="C7" s="5" t="n">
        <v>42237374</v>
      </c>
    </row>
    <row r="8" spans="1:3">
      <c r="A8" s="3" t="s">
        <v>965</v>
      </c>
    </row>
    <row r="9" spans="1:3">
      <c r="A9" s="4" t="s">
        <v>966</v>
      </c>
      <c r="B9" s="5" t="n">
        <v>0</v>
      </c>
      <c r="C9" s="5" t="n">
        <v>0</v>
      </c>
    </row>
    <row r="10" spans="1:3">
      <c r="A10" s="4" t="s">
        <v>967</v>
      </c>
      <c r="B10" s="5" t="n">
        <v>28849637</v>
      </c>
      <c r="C10" s="5" t="n">
        <v>42237374</v>
      </c>
    </row>
    <row r="11" spans="1:3">
      <c r="A11" s="4" t="s">
        <v>968</v>
      </c>
      <c r="B11" s="6" t="n">
        <v>0</v>
      </c>
      <c r="C11" s="6"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30"/>
  </cols>
  <sheetData>
    <row r="1" spans="1:2">
      <c r="A1" s="1" t="s">
        <v>144</v>
      </c>
      <c r="B1" s="2" t="s">
        <v>1</v>
      </c>
    </row>
    <row r="2" spans="1:2">
      <c r="B2" s="2" t="s">
        <v>145</v>
      </c>
    </row>
    <row r="3" spans="1:2">
      <c r="A3" s="4" t="s">
        <v>146</v>
      </c>
      <c r="B3" s="5" t="n">
        <v>10250</v>
      </c>
    </row>
    <row r="4" spans="1:2">
      <c r="A4" s="4" t="s">
        <v>147</v>
      </c>
      <c r="B4" s="8" t="n">
        <v>2.41</v>
      </c>
    </row>
    <row r="5" spans="1:2">
      <c r="A5" s="4" t="s">
        <v>112</v>
      </c>
    </row>
    <row r="6" spans="1:2">
      <c r="A6" s="4" t="s">
        <v>146</v>
      </c>
      <c r="B6" s="5" t="n">
        <v>10250</v>
      </c>
    </row>
    <row r="7" spans="1:2">
      <c r="A7" s="4" t="s">
        <v>147</v>
      </c>
      <c r="B7" s="8" t="n">
        <v>0.76</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68"/>
    <col customWidth="1" max="2" min="2" width="80"/>
    <col customWidth="1" max="3" min="3" width="14"/>
    <col customWidth="1" max="4" min="4" width="14"/>
    <col customWidth="1" max="5" min="5" width="14"/>
    <col customWidth="1" max="6" min="6" width="14"/>
    <col customWidth="1" max="7" min="7" width="14"/>
  </cols>
  <sheetData>
    <row r="1" spans="1:7">
      <c r="A1" s="1" t="s">
        <v>969</v>
      </c>
      <c r="B1" s="2" t="s">
        <v>970</v>
      </c>
      <c r="C1" s="2" t="s">
        <v>971</v>
      </c>
      <c r="D1" s="2" t="s">
        <v>972</v>
      </c>
      <c r="E1" s="2" t="s">
        <v>602</v>
      </c>
      <c r="F1" s="2" t="s">
        <v>2</v>
      </c>
      <c r="G1" s="2" t="s">
        <v>30</v>
      </c>
    </row>
    <row r="2" spans="1:7">
      <c r="A2" s="3" t="s">
        <v>973</v>
      </c>
    </row>
    <row r="3" spans="1:7">
      <c r="A3" s="4" t="s">
        <v>623</v>
      </c>
      <c r="E3" s="5" t="n">
        <v>828281</v>
      </c>
    </row>
    <row r="4" spans="1:7">
      <c r="A4" s="4" t="s">
        <v>974</v>
      </c>
      <c r="E4" s="6" t="n">
        <v>25000</v>
      </c>
      <c r="F4" s="6" t="n">
        <v>275000</v>
      </c>
      <c r="G4" s="6" t="n">
        <v>60000</v>
      </c>
    </row>
    <row r="5" spans="1:7">
      <c r="A5" s="4" t="s">
        <v>975</v>
      </c>
    </row>
    <row r="6" spans="1:7">
      <c r="A6" s="3" t="s">
        <v>973</v>
      </c>
    </row>
    <row r="7" spans="1:7">
      <c r="A7" s="4" t="s">
        <v>976</v>
      </c>
      <c r="D7" s="5" t="n">
        <v>7077783</v>
      </c>
    </row>
    <row r="8" spans="1:7">
      <c r="A8" s="4" t="s">
        <v>623</v>
      </c>
      <c r="D8" s="5" t="n">
        <v>9395067</v>
      </c>
    </row>
    <row r="9" spans="1:7">
      <c r="A9" s="4" t="s">
        <v>974</v>
      </c>
      <c r="D9" s="6" t="n">
        <v>253000</v>
      </c>
    </row>
    <row r="10" spans="1:7">
      <c r="A10" s="4" t="s">
        <v>637</v>
      </c>
      <c r="B10" s="4" t="s">
        <v>977</v>
      </c>
    </row>
    <row r="11" spans="1:7">
      <c r="A11" s="4" t="s">
        <v>978</v>
      </c>
      <c r="B11" s="6" t="n">
        <v>300000</v>
      </c>
    </row>
    <row r="12" spans="1:7">
      <c r="A12" s="4" t="s">
        <v>979</v>
      </c>
      <c r="C12" s="6" t="n">
        <v>140000</v>
      </c>
    </row>
    <row r="13" spans="1:7">
      <c r="A13" s="4" t="s">
        <v>980</v>
      </c>
      <c r="C13" s="5" t="n">
        <v>2800</v>
      </c>
    </row>
    <row r="14" spans="1:7">
      <c r="A14" s="4" t="s">
        <v>981</v>
      </c>
      <c r="C14" s="5" t="n">
        <v>187600</v>
      </c>
    </row>
    <row r="15" spans="1:7">
      <c r="A15" s="4" t="s">
        <v>982</v>
      </c>
      <c r="C15" s="5" t="n">
        <v>1276</v>
      </c>
    </row>
    <row r="16" spans="1:7">
      <c r="A16" s="4" t="s">
        <v>983</v>
      </c>
      <c r="C16" s="6" t="n">
        <v>4790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8</v>
      </c>
      <c r="B1" s="2" t="s">
        <v>1</v>
      </c>
    </row>
    <row r="2" spans="1:3">
      <c r="B2" s="2" t="s">
        <v>2</v>
      </c>
      <c r="C2" s="2" t="s">
        <v>30</v>
      </c>
    </row>
    <row r="3" spans="1:3">
      <c r="A3" s="3" t="s">
        <v>149</v>
      </c>
    </row>
    <row r="4" spans="1:3">
      <c r="A4" s="4" t="s">
        <v>135</v>
      </c>
      <c r="B4" s="6" t="n">
        <v>-3481491</v>
      </c>
      <c r="C4" s="6" t="n">
        <v>-2070386</v>
      </c>
    </row>
    <row r="5" spans="1:3">
      <c r="A5" s="3" t="s">
        <v>150</v>
      </c>
    </row>
    <row r="6" spans="1:3">
      <c r="A6" s="4" t="s">
        <v>90</v>
      </c>
      <c r="B6" s="5" t="n">
        <v>178745</v>
      </c>
      <c r="C6" s="5" t="n">
        <v>5785</v>
      </c>
    </row>
    <row r="7" spans="1:3">
      <c r="A7" s="4" t="s">
        <v>151</v>
      </c>
      <c r="B7" s="5" t="n">
        <v>16740</v>
      </c>
      <c r="C7" s="5" t="n">
        <v>5640</v>
      </c>
    </row>
    <row r="8" spans="1:3">
      <c r="A8" s="4" t="s">
        <v>152</v>
      </c>
      <c r="B8" s="5" t="n">
        <v>126436</v>
      </c>
      <c r="C8" s="5" t="n">
        <v>675650</v>
      </c>
    </row>
    <row r="9" spans="1:3">
      <c r="A9" s="4" t="s">
        <v>153</v>
      </c>
      <c r="B9" s="5" t="n">
        <v>1891205</v>
      </c>
      <c r="C9" s="5" t="n">
        <v>-56244</v>
      </c>
    </row>
    <row r="10" spans="1:3">
      <c r="A10" s="4" t="s">
        <v>154</v>
      </c>
      <c r="B10" s="5" t="n">
        <v>126457</v>
      </c>
      <c r="C10" s="5" t="n">
        <v>-53690</v>
      </c>
    </row>
    <row r="11" spans="1:3">
      <c r="A11" s="4" t="s">
        <v>95</v>
      </c>
      <c r="B11" s="5" t="n">
        <v>-107371</v>
      </c>
      <c r="C11" s="5" t="n">
        <v>-500</v>
      </c>
    </row>
    <row r="12" spans="1:3">
      <c r="A12" s="4" t="s">
        <v>155</v>
      </c>
      <c r="B12" s="5" t="n">
        <v>800000</v>
      </c>
      <c r="C12" s="5" t="n">
        <v>800000</v>
      </c>
    </row>
    <row r="13" spans="1:3">
      <c r="A13" s="4" t="s">
        <v>140</v>
      </c>
      <c r="B13" s="5" t="n">
        <v>316800</v>
      </c>
      <c r="C13" s="5" t="n">
        <v>0</v>
      </c>
    </row>
    <row r="14" spans="1:3">
      <c r="A14" s="4" t="s">
        <v>156</v>
      </c>
      <c r="B14" s="5" t="n">
        <v>0</v>
      </c>
      <c r="C14" s="5" t="n">
        <v>193946</v>
      </c>
    </row>
    <row r="15" spans="1:3">
      <c r="A15" s="4" t="s">
        <v>157</v>
      </c>
      <c r="B15" s="5" t="n">
        <v>-192383</v>
      </c>
      <c r="C15" s="5" t="n">
        <v>-153405</v>
      </c>
    </row>
    <row r="16" spans="1:3">
      <c r="A16" s="4" t="s">
        <v>134</v>
      </c>
      <c r="B16" s="5" t="n">
        <v>645483</v>
      </c>
      <c r="C16" s="5" t="n">
        <v>410002</v>
      </c>
    </row>
    <row r="17" spans="1:3">
      <c r="A17" s="4" t="s">
        <v>158</v>
      </c>
      <c r="B17" s="5" t="n">
        <v>0</v>
      </c>
      <c r="C17" s="5" t="n">
        <v>934</v>
      </c>
    </row>
    <row r="18" spans="1:3">
      <c r="A18" s="3" t="s">
        <v>159</v>
      </c>
    </row>
    <row r="19" spans="1:3">
      <c r="A19" s="4" t="s">
        <v>160</v>
      </c>
      <c r="B19" s="5" t="n">
        <v>-43674</v>
      </c>
      <c r="C19" s="5" t="n">
        <v>13367</v>
      </c>
    </row>
    <row r="20" spans="1:3">
      <c r="A20" s="4" t="s">
        <v>34</v>
      </c>
      <c r="B20" s="5" t="n">
        <v>-28146</v>
      </c>
      <c r="C20" s="5" t="n">
        <v>-24812</v>
      </c>
    </row>
    <row r="21" spans="1:3">
      <c r="A21" s="4" t="s">
        <v>161</v>
      </c>
      <c r="B21" s="5" t="n">
        <v>-3128</v>
      </c>
      <c r="C21" s="5" t="n">
        <v>4832</v>
      </c>
    </row>
    <row r="22" spans="1:3">
      <c r="A22" s="4" t="s">
        <v>162</v>
      </c>
      <c r="B22" s="5" t="n">
        <v>469220</v>
      </c>
      <c r="C22" s="5" t="n">
        <v>10464</v>
      </c>
    </row>
    <row r="23" spans="1:3">
      <c r="A23" s="4" t="s">
        <v>44</v>
      </c>
      <c r="B23" s="5" t="n">
        <v>435390</v>
      </c>
      <c r="C23" s="5" t="n">
        <v>224188</v>
      </c>
    </row>
    <row r="24" spans="1:3">
      <c r="A24" s="4" t="s">
        <v>46</v>
      </c>
      <c r="B24" s="5" t="n">
        <v>81110</v>
      </c>
      <c r="C24" s="5" t="n">
        <v>126471</v>
      </c>
    </row>
    <row r="25" spans="1:3">
      <c r="A25" s="4" t="s">
        <v>163</v>
      </c>
      <c r="B25" s="5" t="n">
        <v>1231393</v>
      </c>
      <c r="C25" s="5" t="n">
        <v>112242</v>
      </c>
    </row>
    <row r="26" spans="1:3">
      <c r="A26" s="3" t="s">
        <v>164</v>
      </c>
    </row>
    <row r="27" spans="1:3">
      <c r="A27" s="4" t="s">
        <v>165</v>
      </c>
      <c r="B27" s="5" t="n">
        <v>225000</v>
      </c>
      <c r="C27" s="5" t="n">
        <v>175000</v>
      </c>
    </row>
    <row r="28" spans="1:3">
      <c r="A28" s="4" t="s">
        <v>166</v>
      </c>
      <c r="B28" s="5" t="n">
        <v>400000</v>
      </c>
      <c r="C28" s="5" t="n">
        <v>500</v>
      </c>
    </row>
    <row r="29" spans="1:3">
      <c r="A29" s="4" t="s">
        <v>167</v>
      </c>
      <c r="B29" s="5" t="n">
        <v>100000</v>
      </c>
      <c r="C29" s="5" t="n">
        <v>0</v>
      </c>
    </row>
    <row r="30" spans="1:3">
      <c r="A30" s="4" t="s">
        <v>168</v>
      </c>
      <c r="B30" s="5" t="n">
        <v>-1162</v>
      </c>
      <c r="C30" s="5" t="n">
        <v>-12582</v>
      </c>
    </row>
    <row r="31" spans="1:3">
      <c r="A31" s="4" t="s">
        <v>169</v>
      </c>
      <c r="B31" s="5" t="n">
        <v>723838</v>
      </c>
      <c r="C31" s="5" t="n">
        <v>162918</v>
      </c>
    </row>
    <row r="32" spans="1:3">
      <c r="A32" s="3" t="s">
        <v>170</v>
      </c>
    </row>
    <row r="33" spans="1:3">
      <c r="A33" s="4" t="s">
        <v>171</v>
      </c>
      <c r="B33" s="5" t="n">
        <v>154785</v>
      </c>
      <c r="C33" s="5" t="n">
        <v>523089</v>
      </c>
    </row>
    <row r="34" spans="1:3">
      <c r="A34" s="4" t="s">
        <v>172</v>
      </c>
      <c r="B34" s="5" t="n">
        <v>275000</v>
      </c>
      <c r="C34" s="5" t="n">
        <v>60000</v>
      </c>
    </row>
    <row r="35" spans="1:3">
      <c r="A35" s="4" t="s">
        <v>173</v>
      </c>
      <c r="B35" s="5" t="n">
        <v>0</v>
      </c>
      <c r="C35" s="5" t="n">
        <v>15000</v>
      </c>
    </row>
    <row r="36" spans="1:3">
      <c r="A36" s="4" t="s">
        <v>174</v>
      </c>
      <c r="B36" s="5" t="n">
        <v>0</v>
      </c>
      <c r="C36" s="5" t="n">
        <v>-7817</v>
      </c>
    </row>
    <row r="37" spans="1:3">
      <c r="A37" s="4" t="s">
        <v>175</v>
      </c>
      <c r="B37" s="5" t="n">
        <v>-1138759</v>
      </c>
      <c r="C37" s="5" t="n">
        <v>-266737</v>
      </c>
    </row>
    <row r="38" spans="1:3">
      <c r="A38" s="4" t="s">
        <v>176</v>
      </c>
      <c r="B38" s="5" t="n">
        <v>-530178</v>
      </c>
      <c r="C38" s="5" t="n">
        <v>-386347</v>
      </c>
    </row>
    <row r="39" spans="1:3">
      <c r="A39" s="4" t="s">
        <v>177</v>
      </c>
      <c r="B39" s="5" t="n">
        <v>-1239152</v>
      </c>
      <c r="C39" s="5" t="n">
        <v>-62812</v>
      </c>
    </row>
    <row r="40" spans="1:3">
      <c r="A40" s="4" t="s">
        <v>178</v>
      </c>
      <c r="B40" s="5" t="n">
        <v>716079</v>
      </c>
      <c r="C40" s="5" t="n">
        <v>212348</v>
      </c>
    </row>
    <row r="41" spans="1:3">
      <c r="A41" s="4" t="s">
        <v>179</v>
      </c>
      <c r="B41" s="5" t="n">
        <v>270720</v>
      </c>
      <c r="C41" s="5" t="n">
        <v>58372</v>
      </c>
    </row>
    <row r="42" spans="1:3">
      <c r="A42" s="4" t="s">
        <v>180</v>
      </c>
      <c r="B42" s="5" t="n">
        <v>986799</v>
      </c>
      <c r="C42" s="5" t="n">
        <v>270720</v>
      </c>
    </row>
    <row r="43" spans="1:3">
      <c r="A43" s="3" t="s">
        <v>181</v>
      </c>
    </row>
    <row r="44" spans="1:3">
      <c r="A44" s="4" t="s">
        <v>182</v>
      </c>
      <c r="B44" s="5" t="n">
        <v>255874</v>
      </c>
      <c r="C44" s="5" t="n">
        <v>49214</v>
      </c>
    </row>
    <row r="45" spans="1:3">
      <c r="A45" s="4" t="s">
        <v>183</v>
      </c>
      <c r="B45" s="5" t="n">
        <v>0</v>
      </c>
      <c r="C45" s="5" t="n">
        <v>0</v>
      </c>
    </row>
    <row r="46" spans="1:3">
      <c r="A46" s="3" t="s">
        <v>184</v>
      </c>
    </row>
    <row r="47" spans="1:3">
      <c r="A47" s="4" t="s">
        <v>185</v>
      </c>
      <c r="B47" s="5" t="n">
        <v>185505</v>
      </c>
      <c r="C47" s="5" t="n">
        <v>0</v>
      </c>
    </row>
    <row r="48" spans="1:3">
      <c r="A48" s="4" t="s">
        <v>186</v>
      </c>
    </row>
    <row r="49" spans="1:3">
      <c r="A49" s="3" t="s">
        <v>184</v>
      </c>
    </row>
    <row r="50" spans="1:3">
      <c r="A50" s="4" t="s">
        <v>187</v>
      </c>
      <c r="B50" s="5" t="n">
        <v>111972</v>
      </c>
      <c r="C50" s="5" t="n">
        <v>497312</v>
      </c>
    </row>
    <row r="51" spans="1:3">
      <c r="A51" s="4" t="s">
        <v>188</v>
      </c>
    </row>
    <row r="52" spans="1:3">
      <c r="A52" s="3" t="s">
        <v>184</v>
      </c>
    </row>
    <row r="53" spans="1:3">
      <c r="A53" s="4" t="s">
        <v>187</v>
      </c>
      <c r="B53" s="5" t="n">
        <v>673145</v>
      </c>
      <c r="C53" s="5" t="n">
        <v>255686</v>
      </c>
    </row>
    <row r="54" spans="1:3">
      <c r="A54" s="4" t="s">
        <v>189</v>
      </c>
    </row>
    <row r="55" spans="1:3">
      <c r="A55" s="3" t="s">
        <v>184</v>
      </c>
    </row>
    <row r="56" spans="1:3">
      <c r="A56" s="4" t="s">
        <v>187</v>
      </c>
      <c r="B56" s="5" t="n">
        <v>58601</v>
      </c>
      <c r="C56" s="5" t="n">
        <v>10000</v>
      </c>
    </row>
    <row r="57" spans="1:3">
      <c r="A57" s="4" t="s">
        <v>190</v>
      </c>
    </row>
    <row r="58" spans="1:3">
      <c r="A58" s="3" t="s">
        <v>184</v>
      </c>
    </row>
    <row r="59" spans="1:3">
      <c r="A59" s="4" t="s">
        <v>187</v>
      </c>
      <c r="B59" s="5" t="n">
        <v>316800</v>
      </c>
      <c r="C59" s="5" t="n">
        <v>0</v>
      </c>
    </row>
    <row r="60" spans="1:3">
      <c r="A60" s="4" t="s">
        <v>191</v>
      </c>
    </row>
    <row r="61" spans="1:3">
      <c r="A61" s="3" t="s">
        <v>184</v>
      </c>
    </row>
    <row r="62" spans="1:3">
      <c r="A62" s="4" t="s">
        <v>192</v>
      </c>
      <c r="B62" s="6" t="n">
        <v>619825</v>
      </c>
      <c r="C62" s="6"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16T16:35:20Z</dcterms:created>
  <dcterms:modified xmlns:dcterms="http://purl.org/dc/terms/" xmlns:xsi="http://www.w3.org/2001/XMLSchema-instance" xsi:type="dcterms:W3CDTF">2018-04-16T16:35:20Z</dcterms:modified>
</cp:coreProperties>
</file>